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OHCM " sheetId="2" state="visible" r:id="rId2"/>
    <sheet xmlns:r="http://schemas.openxmlformats.org/officeDocument/2006/relationships" name="Risk_Return Detail Data- JOHC_2" sheetId="3" state="visible" r:id="rId3"/>
    <sheet xmlns:r="http://schemas.openxmlformats.org/officeDocument/2006/relationships" name="Risk_Return Detail Data- JOHC_3" sheetId="4" state="visible" r:id="rId4"/>
    <sheet xmlns:r="http://schemas.openxmlformats.org/officeDocument/2006/relationships" name="Risk_Return Detail Data- JOHC_4" sheetId="5" state="visible" r:id="rId5"/>
    <sheet xmlns:r="http://schemas.openxmlformats.org/officeDocument/2006/relationships" name="Risk_Return Detail Data- JOHC_5" sheetId="6" state="visible" r:id="rId6"/>
    <sheet xmlns:r="http://schemas.openxmlformats.org/officeDocument/2006/relationships" name="Risk_Return Detail Data- JOHC_6" sheetId="7" state="visible" r:id="rId7"/>
    <sheet xmlns:r="http://schemas.openxmlformats.org/officeDocument/2006/relationships" name="Risk_Return Detail Data- JOHC_7" sheetId="8" state="visible" r:id="rId8"/>
    <sheet xmlns:r="http://schemas.openxmlformats.org/officeDocument/2006/relationships" name="Risk_Return Detail Data- Regnan" sheetId="9" state="visible" r:id="rId9"/>
    <sheet xmlns:r="http://schemas.openxmlformats.org/officeDocument/2006/relationships" name="Risk_Return Detail Data- TSW Em" sheetId="10" state="visible" r:id="rId10"/>
    <sheet xmlns:r="http://schemas.openxmlformats.org/officeDocument/2006/relationships" name="Risk_Return Detail Data- TSW Hi" sheetId="11" state="visible" r:id="rId11"/>
    <sheet xmlns:r="http://schemas.openxmlformats.org/officeDocument/2006/relationships" name="Risk_Return Detail Data- TSW L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8,
		2022</t>
        </is>
      </c>
    </row>
    <row r="5">
      <c r="A5" s="4" t="inlineStr">
        <is>
          <t>Registrant Name</t>
        </is>
      </c>
      <c r="B5" s="4" t="inlineStr">
        <is>
          <t>dei_EntityRegistrantName</t>
        </is>
      </c>
      <c r="C5" s="4" t="inlineStr">
        <is>
          <t>JOHCM FUNDS TRUST</t>
        </is>
      </c>
    </row>
    <row r="6">
      <c r="A6" s="4" t="inlineStr">
        <is>
          <t>Entity Central Index Key</t>
        </is>
      </c>
      <c r="B6" s="4" t="inlineStr">
        <is>
          <t>dei_EntityCentralIndexKey</t>
        </is>
      </c>
      <c r="C6" s="4" t="inlineStr">
        <is>
          <t>0001830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SW Emerging Markets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TSW Emerging Market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TSW Emerging Markets Fund (the “Fund”) is to maximize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commenced operations on or following the date of this Prospectus, the Fund’s portfolio turnover rate is not available.</t>
        </is>
      </c>
    </row>
    <row r="14">
      <c r="A14" s="4" t="inlineStr">
        <is>
          <t>Other Expenses, New Fund, Based on Estimates [Text]</t>
        </is>
      </c>
      <c r="B14" s="4" t="inlineStr">
        <is>
          <t>rr_OtherExpensesNewFundBasedOnEstimates</t>
        </is>
      </c>
      <c r="C14" s="4" t="inlineStr">
        <is>
          <t>Other Expenses are based on estimate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year example. Although your actual costs and returns might be different, your approximate costs of investing $10,000 in the Fund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under normal circumstances, at least 80% of its net assets (plus the amount of any borrowings for investment purposes) in equity securities of companies that are located in emerging market countries, including frontier markets. The Fund’s equity securities include direct and indirect investments in common and preferred stocks, and rights and warrants to subscribe to common stock or other equity securities. The Fund obtains its exposure to equity securities either directly or indirectly, including through Depositary Receipts, and may invest in rights and warrants. Emerging market countries are those countries included in the MSCI Emerging Markets Index and MSCI Frontier Markets Index and other countries with similar emerging or frontier market characteristics, (for example, relatively low gross national product per capita compared to the world’s major economies). TSW considers an investment tied economically to emerging market countries if it trades primarily on an emerging market exchange or if the issuer derives at least 50% of its revenue from emerging market countries. Frontier markets are generally smaller, less liquid, and less developed than other emerging markets. The Fund utilizes a bottom-up, business-focused approach based on careful study of individual companies and their competitive dynamics of the industries in which they participate. TSW strives to identify companies that are well managed, financially sound, fast growing, and strongly competitive and whose shares are underpriced relative to their intrinsic value. The portfolio is managed with reference to the MSCI Emerging Markets Index as to country and sector allocation and the portfolio manager intends, under normal circumstances, to have approximately 40-80 equity securities in the Fund’s portfolio. Pursuant to a value investing philosophy, the Fund seeks to invest in securities the portfolio manager believes provide a discount or “margin of safety” between a security’s price and what the portfolio manager believes to be the true value of the underlying business (which is sometimes referred to as “intrinsic value”). In order to first narrow the Fund’s investment universe, the portfolio manager uses quantitative tools linked to a variety of relative value assessments (including cash flow, earnings and share price). Next, the portfolio manager combines fundamental research and qualitative analysis to make individual security selections. The portfolio manager seeks to invest in the best risk-reward candidates within the investment universe, defined as companies that he believes have both attractive fundamentals (for example, a company’s revenues, earnings, or management) and are undervalued. The portfolio manager also analyzes country-specific factors such as geopolitical risk and its potential impact on expected returns. The Fund may invest in participatory notes. Participatory notes (commonly known as “P-notes”) are instruments that provide exposure to, primarily, equity securities of issuers listed on a non-U.S. exchange and are typically used when a direct investment in the underlying security is either unpermitted, restricted or uneconomical due to country-specific regulations or other restrictions. P-notes are typically issued by institutional investors that are registered with the relevant regulator in the non-U.S. country where the exchange for the underlying securities sits. The Fund may also invest a portion of its assets in real estate investment trusts (REITs). The Fund may invest in unaffiliated investment companies, including exchange-traded funds. Although the Fund does not invest in derivative instruments currently, it may do so at any time. The Fund typically does not engage in active hedging of currency but retains flexibility to do so depending on market performance. The Fund may invest a significant portion of its assets in investments located in one country or a small number of countries. The Fund’s benchmark index currently includes substantial exposure to China. These countries may change from time to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Fund should only be purchased by investors seeking long-term growth of capital who can withstand the share price volatility of equity investing with a focus on emerging market stocks. Below are the principal risks of investing in the Fund. All of the risks listed below are material to the Fund, regardless of the order in which they appear. Non-U.S. Securities Risk. Emerging Markets Risk Value Investing Risk. Currency Risk. Equity Securities Risk. ETF Risk. China Risk REIT and Real Estate-Related Investment Risk. Management Risk. Preferred Stock Risk Geographic Focus Risk. Investment Company Risk. Small-Cap and Mid-Cap Company Risk. Participatory Notes Risk. Limited History of Operations Regulatory Risk. Liquidity Risk</t>
        </is>
      </c>
    </row>
    <row r="21">
      <c r="A21" s="4" t="inlineStr">
        <is>
          <t>Risk Lose Money [Text]</t>
        </is>
      </c>
      <c r="B21" s="4" t="inlineStr">
        <is>
          <t>rr_RiskLoseMoney</t>
        </is>
      </c>
      <c r="C21" s="4" t="inlineStr">
        <is>
          <t>You could lose money on your investment in the Fund, or the Fund could perform worse than other investments.</t>
        </is>
      </c>
    </row>
    <row r="22">
      <c r="A22" s="4" t="inlineStr">
        <is>
          <t>Risk Not Insured Depository Institution [Text]</t>
        </is>
      </c>
      <c r="B22" s="4" t="inlineStr">
        <is>
          <t>rr_RiskNotInsuredDepositoryInstitution</t>
        </is>
      </c>
      <c r="C22" s="4" t="inlineStr">
        <is>
          <t>Investments in the Fund are not deposits of a bank and are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Performance information for the Fund will be available after the Fund completes a full calendar year of operation. Past performance (before and after taxes) is not necessarily an indication of how the Fund will perform in the future.</t>
        </is>
      </c>
    </row>
    <row r="25">
      <c r="A25" s="4" t="inlineStr">
        <is>
          <t>Performance One Year or Less [Text]</t>
        </is>
      </c>
      <c r="B25" s="4" t="inlineStr">
        <is>
          <t>rr_PerformanceOneYearOrLess</t>
        </is>
      </c>
      <c r="C25" s="4" t="inlineStr">
        <is>
          <t>Performance information for the Fund will be available after the Fund completes a full calendar year of operation.</t>
        </is>
      </c>
    </row>
    <row r="26">
      <c r="A26" s="4" t="inlineStr">
        <is>
          <t>Performance Past Does Not Indicate Future [Text]</t>
        </is>
      </c>
      <c r="B26" s="4" t="inlineStr">
        <is>
          <t>rr_PerformancePastDoesNotIndicateFuture</t>
        </is>
      </c>
      <c r="C26" s="4" t="inlineStr">
        <is>
          <t>Past performance (before and after taxes) is not necessarily an indication of how the Fund will perform in the future.</t>
        </is>
      </c>
    </row>
    <row r="27">
      <c r="A27" s="4" t="inlineStr">
        <is>
          <t>TSW Emerging Markets Fund | Institutional Shares</t>
        </is>
      </c>
    </row>
    <row r="28">
      <c r="A28" s="3" t="inlineStr">
        <is>
          <t>Risk/Return:</t>
        </is>
      </c>
      <c r="B28" s="4" t="inlineStr">
        <is>
          <t>rr_RiskReturnAbstract</t>
        </is>
      </c>
    </row>
    <row r="29">
      <c r="A29" s="4" t="inlineStr">
        <is>
          <t>Maximum Sales Charge (Load) Imposed on Purchases (as a percentage of offering price)</t>
        </is>
      </c>
      <c r="B29" s="4" t="inlineStr">
        <is>
          <t>rr_MaximumSalesChargeImposedOnPurchasesOverOfferingPrice</t>
        </is>
      </c>
      <c r="C29" s="4" t="inlineStr">
        <is>
          <t xml:space="preserve">none
				</t>
        </is>
      </c>
    </row>
    <row r="30">
      <c r="A30" s="4" t="inlineStr">
        <is>
          <t>Maximum Deferred Sales Charge (Load) Imposed on Purchases (as a percentage of net asset value)</t>
        </is>
      </c>
      <c r="B30" s="4" t="inlineStr">
        <is>
          <t>rr_MaximumDeferredSalesChargeOverOther</t>
        </is>
      </c>
      <c r="C30" s="4" t="inlineStr">
        <is>
          <t xml:space="preserve">none
				</t>
        </is>
      </c>
    </row>
    <row r="31">
      <c r="A31" s="4" t="inlineStr">
        <is>
          <t>Redemption Fee</t>
        </is>
      </c>
      <c r="B31" s="4" t="inlineStr">
        <is>
          <t>rr_RedemptionFeeOverRedemption</t>
        </is>
      </c>
      <c r="C31" s="4" t="inlineStr">
        <is>
          <t xml:space="preserve">none
				</t>
        </is>
      </c>
    </row>
    <row r="32">
      <c r="A32" s="4" t="inlineStr">
        <is>
          <t>Management Fee</t>
        </is>
      </c>
      <c r="B32" s="4" t="inlineStr">
        <is>
          <t>rr_ManagementFeesOverAssets</t>
        </is>
      </c>
      <c r="C32" s="4" t="inlineStr">
        <is>
          <t>0.80%</t>
        </is>
      </c>
    </row>
    <row r="33">
      <c r="A33" s="4" t="inlineStr">
        <is>
          <t>Distribution (Rul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5.38%</t>
        </is>
      </c>
      <c r="D34" s="4" t="inlineStr">
        <is>
          <t>[1]</t>
        </is>
      </c>
    </row>
    <row r="35">
      <c r="A35" s="4" t="inlineStr">
        <is>
          <t>Total Annual Fund Operating Expenses</t>
        </is>
      </c>
      <c r="B35" s="4" t="inlineStr">
        <is>
          <t>rr_ExpensesOverAssets</t>
        </is>
      </c>
      <c r="C35" s="4" t="inlineStr">
        <is>
          <t>6.18%</t>
        </is>
      </c>
    </row>
    <row r="36">
      <c r="A36" s="4" t="inlineStr">
        <is>
          <t>Fee Waivers and Reimbursements</t>
        </is>
      </c>
      <c r="B36" s="4" t="inlineStr">
        <is>
          <t>rr_FeeWaiverOrReimbursementOverAssets</t>
        </is>
      </c>
      <c r="C36" s="4" t="inlineStr">
        <is>
          <t>(5.19%)</t>
        </is>
      </c>
      <c r="D36" s="4" t="inlineStr">
        <is>
          <t>[2]</t>
        </is>
      </c>
    </row>
    <row r="37">
      <c r="A37" s="4" t="inlineStr">
        <is>
          <t>Total Annual Fund Operating Expenses After Fee Waivers and Reimbursements</t>
        </is>
      </c>
      <c r="B37" s="4" t="inlineStr">
        <is>
          <t>rr_NetExpensesOverAssets</t>
        </is>
      </c>
      <c r="C37" s="4" t="inlineStr">
        <is>
          <t>0.99%</t>
        </is>
      </c>
    </row>
    <row r="38">
      <c r="A38" s="4" t="inlineStr">
        <is>
          <t>1 year</t>
        </is>
      </c>
      <c r="B38" s="4" t="inlineStr">
        <is>
          <t>rr_ExpenseExampleYear01</t>
        </is>
      </c>
      <c r="C38" s="5" t="n">
        <v>101</v>
      </c>
    </row>
    <row r="39">
      <c r="A39" s="4" t="inlineStr">
        <is>
          <t>3 years</t>
        </is>
      </c>
      <c r="B39" s="4" t="inlineStr">
        <is>
          <t>rr_ExpenseExampleYear03</t>
        </is>
      </c>
      <c r="C39" s="5" t="n">
        <v>1371</v>
      </c>
    </row>
    <row r="40">
      <c r="A40" s="4" t="inlineStr">
        <is>
          <t>TSW Emerging Markets Fund | Advisor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Imposed on Purchases (as a percentage of net asset value)</t>
        </is>
      </c>
      <c r="B43" s="4" t="inlineStr">
        <is>
          <t>rr_MaximumDeferredSalesCharge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Management Fee</t>
        </is>
      </c>
      <c r="B45" s="4" t="inlineStr">
        <is>
          <t>rr_ManagementFeesOverAssets</t>
        </is>
      </c>
      <c r="C45" s="4" t="inlineStr">
        <is>
          <t>0.80%</t>
        </is>
      </c>
    </row>
    <row r="46">
      <c r="A46" s="4" t="inlineStr">
        <is>
          <t>Distribution (Rule 12b-1) Fees</t>
        </is>
      </c>
      <c r="B46" s="4" t="inlineStr">
        <is>
          <t>rr_DistributionAndService12b1FeesOverAssets</t>
        </is>
      </c>
      <c r="C46" s="4" t="inlineStr">
        <is>
          <t>0.10%</t>
        </is>
      </c>
    </row>
    <row r="47">
      <c r="A47" s="4" t="inlineStr">
        <is>
          <t>Other Expenses</t>
        </is>
      </c>
      <c r="B47" s="4" t="inlineStr">
        <is>
          <t>rr_OtherExpensesOverAssets</t>
        </is>
      </c>
      <c r="C47" s="4" t="inlineStr">
        <is>
          <t>5.38%</t>
        </is>
      </c>
      <c r="D47" s="4" t="inlineStr">
        <is>
          <t>[1]</t>
        </is>
      </c>
    </row>
    <row r="48">
      <c r="A48" s="4" t="inlineStr">
        <is>
          <t>Total Annual Fund Operating Expenses</t>
        </is>
      </c>
      <c r="B48" s="4" t="inlineStr">
        <is>
          <t>rr_ExpensesOverAssets</t>
        </is>
      </c>
      <c r="C48" s="4" t="inlineStr">
        <is>
          <t>6.28%</t>
        </is>
      </c>
    </row>
    <row r="49">
      <c r="A49" s="4" t="inlineStr">
        <is>
          <t>Fee Waivers and Reimbursements</t>
        </is>
      </c>
      <c r="B49" s="4" t="inlineStr">
        <is>
          <t>rr_FeeWaiverOrReimbursementOverAssets</t>
        </is>
      </c>
      <c r="C49" s="4" t="inlineStr">
        <is>
          <t>(5.19%)</t>
        </is>
      </c>
      <c r="D49" s="4" t="inlineStr">
        <is>
          <t>[2]</t>
        </is>
      </c>
    </row>
    <row r="50">
      <c r="A50" s="4" t="inlineStr">
        <is>
          <t>Total Annual Fund Operating Expenses After Fee Waivers and Reimbursements</t>
        </is>
      </c>
      <c r="B50" s="4" t="inlineStr">
        <is>
          <t>rr_NetExpensesOverAssets</t>
        </is>
      </c>
      <c r="C50" s="4" t="inlineStr">
        <is>
          <t>1.09%</t>
        </is>
      </c>
    </row>
    <row r="51">
      <c r="A51" s="4" t="inlineStr">
        <is>
          <t>1 year</t>
        </is>
      </c>
      <c r="B51" s="4" t="inlineStr">
        <is>
          <t>rr_ExpenseExampleYear01</t>
        </is>
      </c>
      <c r="C51" s="5" t="n">
        <v>111</v>
      </c>
    </row>
    <row r="52">
      <c r="A52" s="4" t="inlineStr">
        <is>
          <t>3 years</t>
        </is>
      </c>
      <c r="B52" s="4" t="inlineStr">
        <is>
          <t>rr_ExpenseExampleYear03</t>
        </is>
      </c>
      <c r="C52" s="5" t="n">
        <v>1400</v>
      </c>
    </row>
    <row r="53">
      <c r="A53" s="4" t="inlineStr">
        <is>
          <t>TSW Emerging Markets Fund | Investor Shares</t>
        </is>
      </c>
    </row>
    <row r="54">
      <c r="A54" s="3" t="inlineStr">
        <is>
          <t>Risk/Return:</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Imposed on Purchases (as a percentage of net asset value)</t>
        </is>
      </c>
      <c r="B56" s="4" t="inlineStr">
        <is>
          <t>rr_MaximumDeferredSalesChargeOverOther</t>
        </is>
      </c>
      <c r="C56" s="4" t="inlineStr">
        <is>
          <t xml:space="preserve">none
				</t>
        </is>
      </c>
    </row>
    <row r="57">
      <c r="A57" s="4" t="inlineStr">
        <is>
          <t>Redemption Fee</t>
        </is>
      </c>
      <c r="B57" s="4" t="inlineStr">
        <is>
          <t>rr_RedemptionFeeOverRedemption</t>
        </is>
      </c>
      <c r="C57" s="4" t="inlineStr">
        <is>
          <t xml:space="preserve">none
				</t>
        </is>
      </c>
    </row>
    <row r="58">
      <c r="A58" s="4" t="inlineStr">
        <is>
          <t>Management Fee</t>
        </is>
      </c>
      <c r="B58" s="4" t="inlineStr">
        <is>
          <t>rr_ManagementFeesOverAssets</t>
        </is>
      </c>
      <c r="C58" s="4" t="inlineStr">
        <is>
          <t>0.80%</t>
        </is>
      </c>
    </row>
    <row r="59">
      <c r="A59" s="4" t="inlineStr">
        <is>
          <t>Distribution (Rule 12b-1) Fees</t>
        </is>
      </c>
      <c r="B59" s="4" t="inlineStr">
        <is>
          <t>rr_DistributionAndService12b1FeesOverAssets</t>
        </is>
      </c>
      <c r="C59" s="4" t="inlineStr">
        <is>
          <t>0.25%</t>
        </is>
      </c>
    </row>
    <row r="60">
      <c r="A60" s="4" t="inlineStr">
        <is>
          <t>Other Expenses</t>
        </is>
      </c>
      <c r="B60" s="4" t="inlineStr">
        <is>
          <t>rr_OtherExpensesOverAssets</t>
        </is>
      </c>
      <c r="C60" s="4" t="inlineStr">
        <is>
          <t>5.38%</t>
        </is>
      </c>
      <c r="D60" s="4" t="inlineStr">
        <is>
          <t>[1]</t>
        </is>
      </c>
    </row>
    <row r="61">
      <c r="A61" s="4" t="inlineStr">
        <is>
          <t>Total Annual Fund Operating Expenses</t>
        </is>
      </c>
      <c r="B61" s="4" t="inlineStr">
        <is>
          <t>rr_ExpensesOverAssets</t>
        </is>
      </c>
      <c r="C61" s="4" t="inlineStr">
        <is>
          <t>6.43%</t>
        </is>
      </c>
    </row>
    <row r="62">
      <c r="A62" s="4" t="inlineStr">
        <is>
          <t>Fee Waivers and Reimbursements</t>
        </is>
      </c>
      <c r="B62" s="4" t="inlineStr">
        <is>
          <t>rr_FeeWaiverOrReimbursementOverAssets</t>
        </is>
      </c>
      <c r="C62" s="4" t="inlineStr">
        <is>
          <t>(5.19%)</t>
        </is>
      </c>
      <c r="D62" s="4" t="inlineStr">
        <is>
          <t>[2]</t>
        </is>
      </c>
    </row>
    <row r="63">
      <c r="A63" s="4" t="inlineStr">
        <is>
          <t>Total Annual Fund Operating Expenses After Fee Waivers and Reimbursements</t>
        </is>
      </c>
      <c r="B63" s="4" t="inlineStr">
        <is>
          <t>rr_NetExpensesOverAssets</t>
        </is>
      </c>
      <c r="C63" s="4" t="inlineStr">
        <is>
          <t>1.24%</t>
        </is>
      </c>
    </row>
    <row r="64">
      <c r="A64" s="4" t="inlineStr">
        <is>
          <t>1 year</t>
        </is>
      </c>
      <c r="B64" s="4" t="inlineStr">
        <is>
          <t>rr_ExpenseExampleYear01</t>
        </is>
      </c>
      <c r="C64" s="5" t="n">
        <v>126</v>
      </c>
    </row>
    <row r="65">
      <c r="A65" s="4" t="inlineStr">
        <is>
          <t>3 years</t>
        </is>
      </c>
      <c r="B65" s="4" t="inlineStr">
        <is>
          <t>rr_ExpenseExampleYear03</t>
        </is>
      </c>
      <c r="C65" s="5" t="n">
        <v>1442</v>
      </c>
    </row>
    <row r="66">
      <c r="A66" s="4" t="inlineStr">
        <is>
          <t>TSW Emerging Markets Fund | Class Z Shares</t>
        </is>
      </c>
    </row>
    <row r="67">
      <c r="A67" s="3" t="inlineStr">
        <is>
          <t>Risk/Return:</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Imposed on Purchases (as a percentage of net asset value)</t>
        </is>
      </c>
      <c r="B69" s="4" t="inlineStr">
        <is>
          <t>rr_MaximumDeferredSalesChargeOverOther</t>
        </is>
      </c>
      <c r="C69" s="4" t="inlineStr">
        <is>
          <t xml:space="preserve">none
				</t>
        </is>
      </c>
    </row>
    <row r="70">
      <c r="A70" s="4" t="inlineStr">
        <is>
          <t>Redemption Fee</t>
        </is>
      </c>
      <c r="B70" s="4" t="inlineStr">
        <is>
          <t>rr_RedemptionFeeOverRedemption</t>
        </is>
      </c>
      <c r="C70" s="4" t="inlineStr">
        <is>
          <t xml:space="preserve">none
				</t>
        </is>
      </c>
    </row>
    <row r="71">
      <c r="A71" s="4" t="inlineStr">
        <is>
          <t>Management Fee</t>
        </is>
      </c>
      <c r="B71" s="4" t="inlineStr">
        <is>
          <t>rr_ManagementFeesOverAssets</t>
        </is>
      </c>
      <c r="C71" s="4" t="inlineStr">
        <is>
          <t>0.80%</t>
        </is>
      </c>
    </row>
    <row r="72">
      <c r="A72" s="4" t="inlineStr">
        <is>
          <t>Distribution (Rul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5.38%</t>
        </is>
      </c>
      <c r="D73" s="4" t="inlineStr">
        <is>
          <t>[1]</t>
        </is>
      </c>
    </row>
    <row r="74">
      <c r="A74" s="4" t="inlineStr">
        <is>
          <t>Total Annual Fund Operating Expenses</t>
        </is>
      </c>
      <c r="B74" s="4" t="inlineStr">
        <is>
          <t>rr_ExpensesOverAssets</t>
        </is>
      </c>
      <c r="C74" s="4" t="inlineStr">
        <is>
          <t>6.18%</t>
        </is>
      </c>
    </row>
    <row r="75">
      <c r="A75" s="4" t="inlineStr">
        <is>
          <t>Fee Waivers and Reimbursements</t>
        </is>
      </c>
      <c r="B75" s="4" t="inlineStr">
        <is>
          <t>rr_FeeWaiverOrReimbursementOverAssets</t>
        </is>
      </c>
      <c r="C75" s="4" t="inlineStr">
        <is>
          <t>(5.19%)</t>
        </is>
      </c>
      <c r="D75" s="4" t="inlineStr">
        <is>
          <t>[2]</t>
        </is>
      </c>
    </row>
    <row r="76">
      <c r="A76" s="4" t="inlineStr">
        <is>
          <t>Total Annual Fund Operating Expenses After Fee Waivers and Reimbursements</t>
        </is>
      </c>
      <c r="B76" s="4" t="inlineStr">
        <is>
          <t>rr_NetExpensesOverAssets</t>
        </is>
      </c>
      <c r="C76" s="4" t="inlineStr">
        <is>
          <t>0.99%</t>
        </is>
      </c>
    </row>
    <row r="77">
      <c r="A77" s="4" t="inlineStr">
        <is>
          <t>1 year</t>
        </is>
      </c>
      <c r="B77" s="4" t="inlineStr">
        <is>
          <t>rr_ExpenseExampleYear01</t>
        </is>
      </c>
      <c r="C77" s="5" t="n">
        <v>101</v>
      </c>
    </row>
    <row r="78">
      <c r="A78" s="4" t="inlineStr">
        <is>
          <t>3 years</t>
        </is>
      </c>
      <c r="B78" s="4" t="inlineStr">
        <is>
          <t>rr_ExpenseExampleYear03</t>
        </is>
      </c>
      <c r="C78" s="5" t="n">
        <v>1371</v>
      </c>
    </row>
    <row r="79"/>
    <row r="80">
      <c r="A80" s="4" t="inlineStr">
        <is>
          <t>[1]</t>
        </is>
      </c>
      <c r="B80" s="4" t="inlineStr">
        <is>
          <t>Other Expenses are based on estimates for the current fiscal year.</t>
        </is>
      </c>
    </row>
    <row r="81">
      <c r="A81" s="4" t="inlineStr">
        <is>
          <t>[2]</t>
        </is>
      </c>
      <c r="B81"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9%, 1.09%, 1.24%, and 0.99%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C1:D1"/>
    <mergeCell ref="A79:C79"/>
    <mergeCell ref="B80:C80"/>
    <mergeCell ref="B81:C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TSW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TSW High Yield Bond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primary investment objective of the TSW High Yield Bond Fund (the “Fund”) is to seek high current income</t>
        </is>
      </c>
    </row>
    <row r="7">
      <c r="A7" s="4" t="inlineStr">
        <is>
          <t>Objective, Secondary [Text Block]</t>
        </is>
      </c>
      <c r="B7" s="4" t="inlineStr">
        <is>
          <t>rr_ObjectiveSecondaryTextBlock</t>
        </is>
      </c>
      <c r="C7" s="4" t="inlineStr">
        <is>
          <t>with a secondary focus on capital appreciation.</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28, 2023</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commenced operations on or following the date of this Prospectus, the Fund’s portfolio turnover rate is not available. </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year exampl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invests, under normal circumstances, at least 80% of its net assets (plus the amount of any borrowings for investment purposes) in high yield fixed income securities, also known as “junk bonds” (higher risk, lower rated fixed income securities rated BB or below by at least one nationally recognized statistical rating organization or determined to be of a similar quality by TSW). The Fund’s fixed income securities include primarily corporate debt, but may also include convertible bonds, preferred securities, loans (senior floating rate loans as well as other secured and unsecured loans) and loan participations. The Fund may also seek to obtain exposure to fixed income investments through investments in affiliated or unaffiliated investment companies, including exchange-traded funds (“ETFs”). The Fund expects to invest primarily in securities denominated in U.S. dollars and may invest in companies of any size, including small- and mid-capitalization companies. The Fund will invest less than 20% of its net assets in debt instruments that, at the time of purchase, are rated CCC or below by at least one nationally recognized statistical rating organization or determined to be of a similar quality by TSW. The Fund’s portfolio is expected to have a weighted average duration of between three and seven years under normal conditions. The portfolio manager follows a disciplined, bottom-up research process (i.e., focusing on analyzing individual companies rather than beginning with a “top down” allocation, such as to particular countries, regions, markets or sectors) in order to identify securities showing stable or improving credit metrics and offering strong relative value in relation to the high yield market. The portfolio manager evaluates both qualitative (industry attractiveness, competitive positioning, management’s transparency and philosophy toward bondholders) and quantitative (asset/interest coverage, leverage, financial flexibility, and cash-flow) factors in his fundamental analysis and attempts to reduce risk through diversification and credit analysis. The portfolio manager may consider selling a security in order to (i) manage overall portfolio risk, (ii) achieve an attractive total return, (iii) respond to a negative change in a company’s risk/return profile or (iv) take advantage of more favorable risk-adjusted opportunities. The Fund may invest in securities that are issued through private offerings without registration with the Securities and Exchange Commission under the Securities Act. The Fund may also invest in securities that may be offered and sold only to “qualified institutional buyers” under Rule 144A under the Securities Act.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Credit Risk Fixed Income Risk Interest Rate Risk Sector Risk High Yield (“Junk Bond”) Investments Risk Non-U.S. Securities Risk. Loan-Related Investments Risk Liquidity Risk Limited History of Operations Management Risk ETF Risk Investment Company Risk Preferred Stock Risk Regulatory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Performance information for the Fund will be available after the Fund completes a full calendar year of operation. Past performance (before and after taxes) is not necessarily an indication of how the Fund will perform in the future. </t>
        </is>
      </c>
    </row>
    <row r="26">
      <c r="A26" s="4" t="inlineStr">
        <is>
          <t>Performance One Year or Less [Text]</t>
        </is>
      </c>
      <c r="B26" s="4" t="inlineStr">
        <is>
          <t>rr_PerformanceOneYearOrLess</t>
        </is>
      </c>
      <c r="C26" s="4" t="inlineStr">
        <is>
          <t>Performance information for the Fund will be available after the Fund completes a full calendar year of operation.</t>
        </is>
      </c>
    </row>
    <row r="27">
      <c r="A27" s="4" t="inlineStr">
        <is>
          <t>Performance Past Does Not Indicate Future [Text]</t>
        </is>
      </c>
      <c r="B27" s="4" t="inlineStr">
        <is>
          <t>rr_PerformancePastDoesNotIndicateFuture</t>
        </is>
      </c>
      <c r="C27" s="4" t="inlineStr">
        <is>
          <t>Past performance (before and after taxes) is not necessarily an indication of how the Fund will perform in the future.</t>
        </is>
      </c>
    </row>
    <row r="28">
      <c r="A28" s="4" t="inlineStr">
        <is>
          <t>TSW High Yield Bond Fund | Institutional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ximum Deferred Sales Charge (Load) Imposed on Purchases (as a percentage of net asset value)</t>
        </is>
      </c>
      <c r="B31" s="4" t="inlineStr">
        <is>
          <t>rr_MaximumDeferredSalesCharge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Management Fee</t>
        </is>
      </c>
      <c r="B33" s="4" t="inlineStr">
        <is>
          <t>rr_ManagementFeesOverAssets</t>
        </is>
      </c>
      <c r="C33" s="4" t="inlineStr">
        <is>
          <t>0.50%</t>
        </is>
      </c>
    </row>
    <row r="34">
      <c r="A34" s="4" t="inlineStr">
        <is>
          <t>Distribution (Rul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66%</t>
        </is>
      </c>
      <c r="D35" s="4" t="inlineStr">
        <is>
          <t>[1]</t>
        </is>
      </c>
    </row>
    <row r="36">
      <c r="A36" s="4" t="inlineStr">
        <is>
          <t>Total Annual Fund Operating Expenses</t>
        </is>
      </c>
      <c r="B36" s="4" t="inlineStr">
        <is>
          <t>rr_ExpensesOverAssets</t>
        </is>
      </c>
      <c r="C36" s="4" t="inlineStr">
        <is>
          <t>1.16%</t>
        </is>
      </c>
    </row>
    <row r="37">
      <c r="A37" s="4" t="inlineStr">
        <is>
          <t>Fee Waivers and Reimbursements</t>
        </is>
      </c>
      <c r="B37" s="4" t="inlineStr">
        <is>
          <t>rr_FeeWaiverOrReimbursementOverAssets</t>
        </is>
      </c>
      <c r="C37" s="4" t="inlineStr">
        <is>
          <t>(0.51%)</t>
        </is>
      </c>
      <c r="D37" s="4" t="inlineStr">
        <is>
          <t>[2]</t>
        </is>
      </c>
    </row>
    <row r="38">
      <c r="A38" s="4" t="inlineStr">
        <is>
          <t>Total Annual Fund Operating Expenses After Fee Waivers and Reimbursements</t>
        </is>
      </c>
      <c r="B38" s="4" t="inlineStr">
        <is>
          <t>rr_NetExpensesOverAssets</t>
        </is>
      </c>
      <c r="C38" s="4" t="inlineStr">
        <is>
          <t>0.65%</t>
        </is>
      </c>
    </row>
    <row r="39">
      <c r="A39" s="4" t="inlineStr">
        <is>
          <t>1 year</t>
        </is>
      </c>
      <c r="B39" s="4" t="inlineStr">
        <is>
          <t>rr_ExpenseExampleYear01</t>
        </is>
      </c>
      <c r="C39" s="5" t="n">
        <v>66</v>
      </c>
    </row>
    <row r="40">
      <c r="A40" s="4" t="inlineStr">
        <is>
          <t>3 years</t>
        </is>
      </c>
      <c r="B40" s="4" t="inlineStr">
        <is>
          <t>rr_ExpenseExampleYear03</t>
        </is>
      </c>
      <c r="C40" s="5" t="n">
        <v>318</v>
      </c>
    </row>
    <row r="41">
      <c r="A41" s="4" t="inlineStr">
        <is>
          <t>TSW High Yield Bond Fund | Advisor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Imposed on Purchases (as a percentage of net asset value)</t>
        </is>
      </c>
      <c r="B44" s="4" t="inlineStr">
        <is>
          <t>rr_MaximumDeferredSalesChargeOverOther</t>
        </is>
      </c>
      <c r="C44" s="4" t="inlineStr">
        <is>
          <t xml:space="preserve">none
				</t>
        </is>
      </c>
    </row>
    <row r="45">
      <c r="A45" s="4" t="inlineStr">
        <is>
          <t>Redemption Fee</t>
        </is>
      </c>
      <c r="B45" s="4" t="inlineStr">
        <is>
          <t>rr_RedemptionFeeOverRedemption</t>
        </is>
      </c>
      <c r="C45" s="4" t="inlineStr">
        <is>
          <t xml:space="preserve">none
				</t>
        </is>
      </c>
    </row>
    <row r="46">
      <c r="A46" s="4" t="inlineStr">
        <is>
          <t>Management Fee</t>
        </is>
      </c>
      <c r="B46" s="4" t="inlineStr">
        <is>
          <t>rr_ManagementFeesOverAssets</t>
        </is>
      </c>
      <c r="C46" s="4" t="inlineStr">
        <is>
          <t>0.50%</t>
        </is>
      </c>
    </row>
    <row r="47">
      <c r="A47" s="4" t="inlineStr">
        <is>
          <t>Distribution (Rule 12b-1) Fees</t>
        </is>
      </c>
      <c r="B47" s="4" t="inlineStr">
        <is>
          <t>rr_DistributionAndService12b1FeesOverAssets</t>
        </is>
      </c>
      <c r="C47" s="4" t="inlineStr">
        <is>
          <t>0.10%</t>
        </is>
      </c>
    </row>
    <row r="48">
      <c r="A48" s="4" t="inlineStr">
        <is>
          <t>Other Expenses</t>
        </is>
      </c>
      <c r="B48" s="4" t="inlineStr">
        <is>
          <t>rr_OtherExpensesOverAssets</t>
        </is>
      </c>
      <c r="C48" s="4" t="inlineStr">
        <is>
          <t>0.66%</t>
        </is>
      </c>
      <c r="D48" s="4" t="inlineStr">
        <is>
          <t>[1]</t>
        </is>
      </c>
    </row>
    <row r="49">
      <c r="A49" s="4" t="inlineStr">
        <is>
          <t>Total Annual Fund Operating Expenses</t>
        </is>
      </c>
      <c r="B49" s="4" t="inlineStr">
        <is>
          <t>rr_ExpensesOverAssets</t>
        </is>
      </c>
      <c r="C49" s="4" t="inlineStr">
        <is>
          <t>1.26%</t>
        </is>
      </c>
    </row>
    <row r="50">
      <c r="A50" s="4" t="inlineStr">
        <is>
          <t>Fee Waivers and Reimbursements</t>
        </is>
      </c>
      <c r="B50" s="4" t="inlineStr">
        <is>
          <t>rr_FeeWaiverOrReimbursementOverAssets</t>
        </is>
      </c>
      <c r="C50" s="4" t="inlineStr">
        <is>
          <t>(0.51%)</t>
        </is>
      </c>
      <c r="D50" s="4" t="inlineStr">
        <is>
          <t>[2]</t>
        </is>
      </c>
    </row>
    <row r="51">
      <c r="A51" s="4" t="inlineStr">
        <is>
          <t>Total Annual Fund Operating Expenses After Fee Waivers and Reimbursements</t>
        </is>
      </c>
      <c r="B51" s="4" t="inlineStr">
        <is>
          <t>rr_NetExpensesOverAssets</t>
        </is>
      </c>
      <c r="C51" s="4" t="inlineStr">
        <is>
          <t>0.75%</t>
        </is>
      </c>
    </row>
    <row r="52">
      <c r="A52" s="4" t="inlineStr">
        <is>
          <t>1 year</t>
        </is>
      </c>
      <c r="B52" s="4" t="inlineStr">
        <is>
          <t>rr_ExpenseExampleYear01</t>
        </is>
      </c>
      <c r="C52" s="5" t="n">
        <v>77</v>
      </c>
    </row>
    <row r="53">
      <c r="A53" s="4" t="inlineStr">
        <is>
          <t>3 years</t>
        </is>
      </c>
      <c r="B53" s="4" t="inlineStr">
        <is>
          <t>rr_ExpenseExampleYear03</t>
        </is>
      </c>
      <c r="C53" s="5" t="n">
        <v>349</v>
      </c>
    </row>
    <row r="54">
      <c r="A54" s="4" t="inlineStr">
        <is>
          <t>TSW High Yield Bond Fund | Investor Shares</t>
        </is>
      </c>
    </row>
    <row r="55">
      <c r="A55" s="3" t="inlineStr">
        <is>
          <t>Risk/Return:</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Imposed on Purchases (as a percentage of net asset value)</t>
        </is>
      </c>
      <c r="B57" s="4" t="inlineStr">
        <is>
          <t>rr_MaximumDeferredSalesChargeOverOther</t>
        </is>
      </c>
      <c r="C57" s="4" t="inlineStr">
        <is>
          <t xml:space="preserve">none
				</t>
        </is>
      </c>
    </row>
    <row r="58">
      <c r="A58" s="4" t="inlineStr">
        <is>
          <t>Redemption Fee</t>
        </is>
      </c>
      <c r="B58" s="4" t="inlineStr">
        <is>
          <t>rr_RedemptionFeeOverRedemption</t>
        </is>
      </c>
      <c r="C58" s="4" t="inlineStr">
        <is>
          <t xml:space="preserve">none
				</t>
        </is>
      </c>
    </row>
    <row r="59">
      <c r="A59" s="4" t="inlineStr">
        <is>
          <t>Management Fee</t>
        </is>
      </c>
      <c r="B59" s="4" t="inlineStr">
        <is>
          <t>rr_ManagementFeesOverAssets</t>
        </is>
      </c>
      <c r="C59" s="4" t="inlineStr">
        <is>
          <t>0.50%</t>
        </is>
      </c>
    </row>
    <row r="60">
      <c r="A60" s="4" t="inlineStr">
        <is>
          <t>Distribution (Rule 12b-1) Fees</t>
        </is>
      </c>
      <c r="B60" s="4" t="inlineStr">
        <is>
          <t>rr_DistributionAndService12b1FeesOverAssets</t>
        </is>
      </c>
      <c r="C60" s="4" t="inlineStr">
        <is>
          <t>0.25%</t>
        </is>
      </c>
    </row>
    <row r="61">
      <c r="A61" s="4" t="inlineStr">
        <is>
          <t>Other Expenses</t>
        </is>
      </c>
      <c r="B61" s="4" t="inlineStr">
        <is>
          <t>rr_OtherExpensesOverAssets</t>
        </is>
      </c>
      <c r="C61" s="4" t="inlineStr">
        <is>
          <t>0.66%</t>
        </is>
      </c>
      <c r="D61" s="4" t="inlineStr">
        <is>
          <t>[1]</t>
        </is>
      </c>
    </row>
    <row r="62">
      <c r="A62" s="4" t="inlineStr">
        <is>
          <t>Total Annual Fund Operating Expenses</t>
        </is>
      </c>
      <c r="B62" s="4" t="inlineStr">
        <is>
          <t>rr_ExpensesOverAssets</t>
        </is>
      </c>
      <c r="C62" s="4" t="inlineStr">
        <is>
          <t>1.41%</t>
        </is>
      </c>
    </row>
    <row r="63">
      <c r="A63" s="4" t="inlineStr">
        <is>
          <t>Fee Waivers and Reimbursements</t>
        </is>
      </c>
      <c r="B63" s="4" t="inlineStr">
        <is>
          <t>rr_FeeWaiverOrReimbursementOverAssets</t>
        </is>
      </c>
      <c r="C63" s="4" t="inlineStr">
        <is>
          <t>(0.51%)</t>
        </is>
      </c>
      <c r="D63" s="4" t="inlineStr">
        <is>
          <t>[2]</t>
        </is>
      </c>
    </row>
    <row r="64">
      <c r="A64" s="4" t="inlineStr">
        <is>
          <t>Total Annual Fund Operating Expenses After Fee Waivers and Reimbursements</t>
        </is>
      </c>
      <c r="B64" s="4" t="inlineStr">
        <is>
          <t>rr_NetExpensesOverAssets</t>
        </is>
      </c>
      <c r="C64" s="4" t="inlineStr">
        <is>
          <t>0.90%</t>
        </is>
      </c>
    </row>
    <row r="65">
      <c r="A65" s="4" t="inlineStr">
        <is>
          <t>1 year</t>
        </is>
      </c>
      <c r="B65" s="4" t="inlineStr">
        <is>
          <t>rr_ExpenseExampleYear01</t>
        </is>
      </c>
      <c r="C65" s="5" t="n">
        <v>92</v>
      </c>
    </row>
    <row r="66">
      <c r="A66" s="4" t="inlineStr">
        <is>
          <t>3 years</t>
        </is>
      </c>
      <c r="B66" s="4" t="inlineStr">
        <is>
          <t>rr_ExpenseExampleYear03</t>
        </is>
      </c>
      <c r="C66" s="5" t="n">
        <v>396</v>
      </c>
    </row>
    <row r="67">
      <c r="A67" s="4" t="inlineStr">
        <is>
          <t>TSW High Yield Bond Fund | Class Z Shares</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Imposed on Purchases (as a percentage of net asset value)</t>
        </is>
      </c>
      <c r="B70" s="4" t="inlineStr">
        <is>
          <t>rr_MaximumDeferredSalesChargeOverOther</t>
        </is>
      </c>
      <c r="C70" s="4" t="inlineStr">
        <is>
          <t xml:space="preserve">none
				</t>
        </is>
      </c>
    </row>
    <row r="71">
      <c r="A71" s="4" t="inlineStr">
        <is>
          <t>Redemption Fee</t>
        </is>
      </c>
      <c r="B71" s="4" t="inlineStr">
        <is>
          <t>rr_RedemptionFeeOverRedemption</t>
        </is>
      </c>
      <c r="C71" s="4" t="inlineStr">
        <is>
          <t xml:space="preserve">none
				</t>
        </is>
      </c>
    </row>
    <row r="72">
      <c r="A72" s="4" t="inlineStr">
        <is>
          <t>Management Fee</t>
        </is>
      </c>
      <c r="B72" s="4" t="inlineStr">
        <is>
          <t>rr_ManagementFeesOverAssets</t>
        </is>
      </c>
      <c r="C72" s="4" t="inlineStr">
        <is>
          <t>0.50%</t>
        </is>
      </c>
    </row>
    <row r="73">
      <c r="A73" s="4" t="inlineStr">
        <is>
          <t>Distribution (Rul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66%</t>
        </is>
      </c>
      <c r="D74" s="4" t="inlineStr">
        <is>
          <t>[1]</t>
        </is>
      </c>
    </row>
    <row r="75">
      <c r="A75" s="4" t="inlineStr">
        <is>
          <t>Total Annual Fund Operating Expenses</t>
        </is>
      </c>
      <c r="B75" s="4" t="inlineStr">
        <is>
          <t>rr_ExpensesOverAssets</t>
        </is>
      </c>
      <c r="C75" s="4" t="inlineStr">
        <is>
          <t>1.16%</t>
        </is>
      </c>
    </row>
    <row r="76">
      <c r="A76" s="4" t="inlineStr">
        <is>
          <t>Fee Waivers and Reimbursements</t>
        </is>
      </c>
      <c r="B76" s="4" t="inlineStr">
        <is>
          <t>rr_FeeWaiverOrReimbursementOverAssets</t>
        </is>
      </c>
      <c r="C76" s="4" t="inlineStr">
        <is>
          <t>(0.51%)</t>
        </is>
      </c>
      <c r="D76" s="4" t="inlineStr">
        <is>
          <t>[2]</t>
        </is>
      </c>
    </row>
    <row r="77">
      <c r="A77" s="4" t="inlineStr">
        <is>
          <t>Total Annual Fund Operating Expenses After Fee Waivers and Reimbursements</t>
        </is>
      </c>
      <c r="B77" s="4" t="inlineStr">
        <is>
          <t>rr_NetExpensesOverAssets</t>
        </is>
      </c>
      <c r="C77" s="4" t="inlineStr">
        <is>
          <t>0.65%</t>
        </is>
      </c>
    </row>
    <row r="78">
      <c r="A78" s="4" t="inlineStr">
        <is>
          <t>1 year</t>
        </is>
      </c>
      <c r="B78" s="4" t="inlineStr">
        <is>
          <t>rr_ExpenseExampleYear01</t>
        </is>
      </c>
      <c r="C78" s="5" t="n">
        <v>66</v>
      </c>
    </row>
    <row r="79">
      <c r="A79" s="4" t="inlineStr">
        <is>
          <t>3 years</t>
        </is>
      </c>
      <c r="B79" s="4" t="inlineStr">
        <is>
          <t>rr_ExpenseExampleYear03</t>
        </is>
      </c>
      <c r="C79" s="5" t="n">
        <v>318</v>
      </c>
    </row>
    <row r="80"/>
    <row r="81">
      <c r="A81" s="4" t="inlineStr">
        <is>
          <t>[1]</t>
        </is>
      </c>
      <c r="B81" s="4" t="inlineStr">
        <is>
          <t xml:space="preserve"> </t>
        </is>
      </c>
    </row>
    <row r="82">
      <c r="A82" s="4" t="inlineStr">
        <is>
          <t>[2]</t>
        </is>
      </c>
      <c r="B82" s="4" t="inlineStr">
        <is>
          <t xml:space="preserve"> </t>
        </is>
      </c>
    </row>
  </sheetData>
  <mergeCells count="4">
    <mergeCell ref="C1:D1"/>
    <mergeCell ref="A80:C80"/>
    <mergeCell ref="B81:C81"/>
    <mergeCell ref="B82:C8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SW Large Cap Value Fund</t>
        </is>
      </c>
    </row>
    <row r="3">
      <c r="A3" s="3" t="inlineStr">
        <is>
          <t>Risk/Return:</t>
        </is>
      </c>
      <c r="B3" s="4" t="inlineStr">
        <is>
          <t>rr_RiskReturnAbstract</t>
        </is>
      </c>
    </row>
    <row r="4">
      <c r="A4" s="4" t="inlineStr">
        <is>
          <t>Risk/Return [Heading]</t>
        </is>
      </c>
      <c r="B4" s="4" t="inlineStr">
        <is>
          <t>rr_RiskReturnHeading</t>
        </is>
      </c>
      <c r="C4" s="4" t="inlineStr">
        <is>
          <t xml:space="preserve">FUND SUMMARY TSW Large Cap Value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TSW Large Cap Value Fund (the “Fund”) seeks maximum long-term total return, consistent with reasonable risk to princip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Portfolio turnover rates excludes securities received or delivered from in-kind fund share transactions. High levels of portfolio turnover may indicate higher transaction costs and may result in higher taxes for you if your Fund shares are held in a taxable account. These costs, which are not reflected in Annual Fund Operating Expenses above, can adversely affect the Fund’s investment performance. During its most recent fiscal year, the Predecessor Fund’s portfolio turnover rate was 29% of the average value of its portfolio. </t>
        </is>
      </c>
    </row>
    <row r="14">
      <c r="A14" s="4" t="inlineStr">
        <is>
          <t>Portfolio Turnover, Rate</t>
        </is>
      </c>
      <c r="B14" s="4" t="inlineStr">
        <is>
          <t>rr_PortfolioTurnoverRate</t>
        </is>
      </c>
      <c r="C14" s="4" t="inlineStr">
        <is>
          <t>29.00%</t>
        </is>
      </c>
    </row>
    <row r="15">
      <c r="A15" s="4" t="inlineStr">
        <is>
          <t>Expenses Restated to Reflect Current [Text]</t>
        </is>
      </c>
      <c r="B15" s="4" t="inlineStr">
        <is>
          <t>rr_ExpensesRestatedToReflectCurrent</t>
        </is>
      </c>
      <c r="C15" s="4" t="inlineStr">
        <is>
          <t>Other Expenses have been adjusted from amounts incurred during the TS&amp;W Equity Portfolio’s most recent fiscal year to reflect estimated current expens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invests, under normal circumstances, at least 80% of its net assets (plus the amount of any borrowings for investment purposes) in equity securities of companies with large market capitalizations. The Fund considers a company’s market capitalization to be large if it equals or exceeds that of the smallest company in the Russell 1000 Index (approximately $434.76 million as of December 31, 2021). The Fund will invest primarily in a diversified portfolio of common stocks. Although the Fund will primarily draw its holdings from larger, more seasoned or established companies, it may also invest in companies of varying size as measured by assets, sales or market capitalization. The Fund may invest up to 20% of its total assets in American Depositary Receipts (“ADRs”), which are certificates evidencing ownership of shares of a non-U.S. issuer that are issued by depositary banks and traded on U.S. exchanges. The Fund utilizes a bottom-up, business-focused approach based on careful study of individual companies and competitive dynamics of the industries in which they participate. TSW strives to identify companies that are well managed, financially sound, fast growing, and strongly competitive and whose shares are underpriced relative to their intrinsic value. The portfolio managers intend, under normal circumstances, to have approximately 30-70 equity securities in the Fund’s portfolio. Pursuant to a value investing philosophy, the Fund seeks to invest in securities the portfolio managers believe provide a discount (or “margin of safety”) between a security’s price and what the portfolio managers believe to be the true value of the underlying business (which is sometimes referred to as “intrinsic value”). In order to first narrow the Fund’s investment universe, the portfolio managers use quantitative tools linked to a variety of relative value assessments (including cash flow, earnings and share price). Next, the portfolio managers combine fundamental research and qualitative analysis to make individual security selections. The portfolio managers seek to invest in the best risk-reward candidates within the investment universe, defined as companies that they believe have both attractive fundamentals (for example, a company’s revenues, earnings, or management) and are undervalued. The portfolio managers also assess a company’s future cash flows, catalysts that may reduce its intrinsic value within the next several years and potential impacts on expected returns. The portfolio managers may consider selling a security if (i) the company’s earnings are significantly below market expectations or there is a significant downward revision to the company’s estimated earnings, (ii) the portfolio managers believes that the company’s catalyst(s) to close its price to value gap are achieved or are no longer valid, (iii) there is a change in the company’s risk/return profile, or (iv) the portfolio managers identify a more attractive investment opportunity. Consistent with the Fund’s rigorous investment selection process, the portfolio managers may determine not to reinvest sale proceeds or other available cash immediately, instead holding positions in cash and cash equivalents, including money market funds, potentially to a material degree relative to the net assets of the Fund, while examining and awaiting available investment opportunities. The Fund may invest in real estate investment trusts (REITs). Although the Fund does not invest in derivative instruments currently, it may do so at any tim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principal risks of investing in the Fund (in alphabetical order after the first five risks) are: Equity Securities Risk. Value Investing Risk Sector Risk Non-U.S. Securities Risk. Derivatives Risk Long-Term Investment Strategy Risk. Management Risk. Regulatory Risk . REIT and Real Estate-Related Investment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The Fund commenced operations upon the reorganization of the Predecessor Fund into the Fund on December 6,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Annual Total Returns – Institutional Shares for year ended December 31* </t>
        </is>
      </c>
    </row>
    <row r="30">
      <c r="A30" s="4" t="inlineStr">
        <is>
          <t>Bar Chart Closing [Text Block]</t>
        </is>
      </c>
      <c r="B30" s="4" t="inlineStr">
        <is>
          <t>rr_BarChartClosingTextBlock</t>
        </is>
      </c>
      <c r="C30" s="4" t="inlineStr">
        <is>
          <t xml:space="preserve">Best quarter: 04/01/2020 - 06/30/2020 – 16.42% Worst quarter: 01/01/2020 - 03/31/2020 – (23.26%) </t>
        </is>
      </c>
    </row>
    <row r="31">
      <c r="A31" s="4" t="inlineStr">
        <is>
          <t>Performance Table Heading</t>
        </is>
      </c>
      <c r="B31" s="4" t="inlineStr">
        <is>
          <t>rr_PerformanceTableHeading</t>
        </is>
      </c>
      <c r="C31" s="4" t="inlineStr">
        <is>
          <t xml:space="preserve">Average Annual Total Returns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TSW Large Cap Value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58%</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2%</t>
        </is>
      </c>
      <c r="D42" s="4" t="inlineStr">
        <is>
          <t>[1]</t>
        </is>
      </c>
    </row>
    <row r="43">
      <c r="A43" s="4" t="inlineStr">
        <is>
          <t>Acquired Fund Fees and Expenses</t>
        </is>
      </c>
      <c r="B43" s="4" t="inlineStr">
        <is>
          <t>rr_AcquiredFundFeesAndExpensesOverAssets</t>
        </is>
      </c>
      <c r="C43" s="4" t="inlineStr">
        <is>
          <t>0.01%</t>
        </is>
      </c>
      <c r="D43" s="4" t="inlineStr">
        <is>
          <t>[2]</t>
        </is>
      </c>
    </row>
    <row r="44">
      <c r="A44" s="4" t="inlineStr">
        <is>
          <t>Total Annual Fund Operating Expenses</t>
        </is>
      </c>
      <c r="B44" s="4" t="inlineStr">
        <is>
          <t>rr_ExpensesOverAssets</t>
        </is>
      </c>
      <c r="C44" s="4" t="inlineStr">
        <is>
          <t>0.91%</t>
        </is>
      </c>
    </row>
    <row r="45">
      <c r="A45" s="4" t="inlineStr">
        <is>
          <t>Fee Waivers and Reimbursements</t>
        </is>
      </c>
      <c r="B45" s="4" t="inlineStr">
        <is>
          <t>rr_FeeWaiverOrReimbursementOverAssets</t>
        </is>
      </c>
      <c r="C45" s="4" t="inlineStr">
        <is>
          <t>(0.17%)</t>
        </is>
      </c>
      <c r="D45" s="4" t="inlineStr">
        <is>
          <t>[3]</t>
        </is>
      </c>
    </row>
    <row r="46">
      <c r="A46" s="4" t="inlineStr">
        <is>
          <t>Total Annual Fund Operating Expenses After Fee Waivers and Reimbursements</t>
        </is>
      </c>
      <c r="B46" s="4" t="inlineStr">
        <is>
          <t>rr_NetExpensesOverAssets</t>
        </is>
      </c>
      <c r="C46" s="4" t="inlineStr">
        <is>
          <t>0.74%</t>
        </is>
      </c>
    </row>
    <row r="47">
      <c r="A47" s="4" t="inlineStr">
        <is>
          <t>1 year</t>
        </is>
      </c>
      <c r="B47" s="4" t="inlineStr">
        <is>
          <t>rr_ExpenseExampleYear01</t>
        </is>
      </c>
      <c r="C47" s="5" t="n">
        <v>76</v>
      </c>
    </row>
    <row r="48">
      <c r="A48" s="4" t="inlineStr">
        <is>
          <t>3 years</t>
        </is>
      </c>
      <c r="B48" s="4" t="inlineStr">
        <is>
          <t>rr_ExpenseExampleYear03</t>
        </is>
      </c>
      <c r="C48" s="6" t="n">
        <v>273</v>
      </c>
    </row>
    <row r="49">
      <c r="A49" s="4" t="inlineStr">
        <is>
          <t>5 years</t>
        </is>
      </c>
      <c r="B49" s="4" t="inlineStr">
        <is>
          <t>rr_ExpenseExampleYear05</t>
        </is>
      </c>
      <c r="C49" s="6" t="n">
        <v>487</v>
      </c>
    </row>
    <row r="50">
      <c r="A50" s="4" t="inlineStr">
        <is>
          <t>10 years</t>
        </is>
      </c>
      <c r="B50" s="4" t="inlineStr">
        <is>
          <t>rr_ExpenseExampleYear10</t>
        </is>
      </c>
      <c r="C50" s="5" t="n">
        <v>1104</v>
      </c>
    </row>
    <row r="51">
      <c r="A51" s="4" t="inlineStr">
        <is>
          <t>2012</t>
        </is>
      </c>
      <c r="B51" s="4" t="inlineStr">
        <is>
          <t>rr_AnnualReturn2012</t>
        </is>
      </c>
      <c r="C51" s="4" t="inlineStr">
        <is>
          <t>13.05%</t>
        </is>
      </c>
      <c r="D51" s="4" t="inlineStr">
        <is>
          <t>[4]</t>
        </is>
      </c>
    </row>
    <row r="52">
      <c r="A52" s="4" t="inlineStr">
        <is>
          <t>2013</t>
        </is>
      </c>
      <c r="B52" s="4" t="inlineStr">
        <is>
          <t>rr_AnnualReturn2013</t>
        </is>
      </c>
      <c r="C52" s="4" t="inlineStr">
        <is>
          <t>30.72%</t>
        </is>
      </c>
      <c r="D52" s="4" t="inlineStr">
        <is>
          <t>[4]</t>
        </is>
      </c>
    </row>
    <row r="53">
      <c r="A53" s="4" t="inlineStr">
        <is>
          <t>2014</t>
        </is>
      </c>
      <c r="B53" s="4" t="inlineStr">
        <is>
          <t>rr_AnnualReturn2014</t>
        </is>
      </c>
      <c r="C53" s="4" t="inlineStr">
        <is>
          <t>8.46%</t>
        </is>
      </c>
      <c r="D53" s="4" t="inlineStr">
        <is>
          <t>[4]</t>
        </is>
      </c>
    </row>
    <row r="54">
      <c r="A54" s="4" t="inlineStr">
        <is>
          <t>2015</t>
        </is>
      </c>
      <c r="B54" s="4" t="inlineStr">
        <is>
          <t>rr_AnnualReturn2015</t>
        </is>
      </c>
      <c r="C54" s="4" t="inlineStr">
        <is>
          <t>(1.25%)</t>
        </is>
      </c>
      <c r="D54" s="4" t="inlineStr">
        <is>
          <t>[4]</t>
        </is>
      </c>
    </row>
    <row r="55">
      <c r="A55" s="4" t="inlineStr">
        <is>
          <t>2016</t>
        </is>
      </c>
      <c r="B55" s="4" t="inlineStr">
        <is>
          <t>rr_AnnualReturn2016</t>
        </is>
      </c>
      <c r="C55" s="4" t="inlineStr">
        <is>
          <t>9.00%</t>
        </is>
      </c>
      <c r="D55" s="4" t="inlineStr">
        <is>
          <t>[4]</t>
        </is>
      </c>
    </row>
    <row r="56">
      <c r="A56" s="4" t="inlineStr">
        <is>
          <t>2017</t>
        </is>
      </c>
      <c r="B56" s="4" t="inlineStr">
        <is>
          <t>rr_AnnualReturn2017</t>
        </is>
      </c>
      <c r="C56" s="4" t="inlineStr">
        <is>
          <t>14.53%</t>
        </is>
      </c>
      <c r="D56" s="4" t="inlineStr">
        <is>
          <t>[4]</t>
        </is>
      </c>
    </row>
    <row r="57">
      <c r="A57" s="4" t="inlineStr">
        <is>
          <t>Annual Return 2018</t>
        </is>
      </c>
      <c r="B57" s="4" t="inlineStr">
        <is>
          <t>rr_AnnualReturn2018</t>
        </is>
      </c>
      <c r="C57" s="4" t="inlineStr">
        <is>
          <t>(1.71%)</t>
        </is>
      </c>
      <c r="D57" s="4" t="inlineStr">
        <is>
          <t>[4]</t>
        </is>
      </c>
    </row>
    <row r="58">
      <c r="A58" s="4" t="inlineStr">
        <is>
          <t>Annual Return 2019</t>
        </is>
      </c>
      <c r="B58" s="4" t="inlineStr">
        <is>
          <t>rr_AnnualReturn2019</t>
        </is>
      </c>
      <c r="C58" s="4" t="inlineStr">
        <is>
          <t>21.24%</t>
        </is>
      </c>
      <c r="D58" s="4" t="inlineStr">
        <is>
          <t>[4]</t>
        </is>
      </c>
    </row>
    <row r="59">
      <c r="A59" s="4" t="inlineStr">
        <is>
          <t>Annual Return 2020</t>
        </is>
      </c>
      <c r="B59" s="4" t="inlineStr">
        <is>
          <t>rr_AnnualReturn2020</t>
        </is>
      </c>
      <c r="C59" s="4" t="inlineStr">
        <is>
          <t>7.38%</t>
        </is>
      </c>
      <c r="D59" s="4" t="inlineStr">
        <is>
          <t>[4]</t>
        </is>
      </c>
    </row>
    <row r="60">
      <c r="A60" s="4" t="inlineStr">
        <is>
          <t>Annual Return 2021</t>
        </is>
      </c>
      <c r="B60" s="4" t="inlineStr">
        <is>
          <t>rr_AnnualReturn2021</t>
        </is>
      </c>
      <c r="C60" s="4" t="inlineStr">
        <is>
          <t>25.09%</t>
        </is>
      </c>
      <c r="D60" s="4" t="inlineStr">
        <is>
          <t>[4]</t>
        </is>
      </c>
    </row>
    <row r="61">
      <c r="A61" s="4" t="inlineStr">
        <is>
          <t>Year to Date Return, Label</t>
        </is>
      </c>
      <c r="B61" s="4" t="inlineStr">
        <is>
          <t>rr_YearToDateReturnLabel</t>
        </is>
      </c>
      <c r="C61" s="4" t="inlineStr">
        <is>
          <t>The Fund’s most recent quarterly return</t>
        </is>
      </c>
    </row>
    <row r="62">
      <c r="A62" s="4" t="inlineStr">
        <is>
          <t>Bar Chart, Year to Date Return, Date</t>
        </is>
      </c>
      <c r="B62" s="4" t="inlineStr">
        <is>
          <t>rr_BarChartYearToDateReturnDate</t>
        </is>
      </c>
      <c r="C62" s="4" t="inlineStr">
        <is>
          <t>Dec. 31,
		2021</t>
        </is>
      </c>
    </row>
    <row r="63">
      <c r="A63" s="4" t="inlineStr">
        <is>
          <t>Bar Chart, Year to Date Return</t>
        </is>
      </c>
      <c r="B63" s="4" t="inlineStr">
        <is>
          <t>rr_BarChartYearToDateReturn</t>
        </is>
      </c>
      <c r="C63" s="4" t="inlineStr">
        <is>
          <t>7.27%</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6.42%</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26%)</t>
        </is>
      </c>
    </row>
    <row r="70">
      <c r="A70" s="4" t="inlineStr">
        <is>
          <t>1 Year</t>
        </is>
      </c>
      <c r="B70" s="4" t="inlineStr">
        <is>
          <t>rr_AverageAnnualReturnYear01</t>
        </is>
      </c>
      <c r="C70" s="4" t="inlineStr">
        <is>
          <t>25.09%</t>
        </is>
      </c>
    </row>
    <row r="71">
      <c r="A71" s="4" t="inlineStr">
        <is>
          <t>5 Years</t>
        </is>
      </c>
      <c r="B71" s="4" t="inlineStr">
        <is>
          <t>rr_AverageAnnualReturnYear05</t>
        </is>
      </c>
      <c r="C71" s="4" t="inlineStr">
        <is>
          <t>12.89%</t>
        </is>
      </c>
    </row>
    <row r="72">
      <c r="A72" s="4" t="inlineStr">
        <is>
          <t>10 Years</t>
        </is>
      </c>
      <c r="B72" s="4" t="inlineStr">
        <is>
          <t>rr_AverageAnnualReturnYear10</t>
        </is>
      </c>
      <c r="C72" s="4" t="inlineStr">
        <is>
          <t>12.20%</t>
        </is>
      </c>
    </row>
    <row r="73">
      <c r="A73" s="4" t="inlineStr">
        <is>
          <t>Since Inception</t>
        </is>
      </c>
      <c r="B73" s="4" t="inlineStr">
        <is>
          <t>rr_AverageAnnualReturnSinceInception</t>
        </is>
      </c>
      <c r="C73" s="4" t="inlineStr">
        <is>
          <t>8.08%</t>
        </is>
      </c>
    </row>
    <row r="74">
      <c r="A74" s="4" t="inlineStr">
        <is>
          <t>TSW Large Cap Value Fund | Advisor Share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Imposed on Purchases (as a percentage of net asset value)</t>
        </is>
      </c>
      <c r="B77" s="4" t="inlineStr">
        <is>
          <t>rr_MaximumDeferredSalesChargeOverOther</t>
        </is>
      </c>
      <c r="C77" s="4" t="inlineStr">
        <is>
          <t xml:space="preserve">none
				</t>
        </is>
      </c>
    </row>
    <row r="78">
      <c r="A78" s="4" t="inlineStr">
        <is>
          <t>Redemption Fee</t>
        </is>
      </c>
      <c r="B78" s="4" t="inlineStr">
        <is>
          <t>rr_RedemptionFeeOverRedemption</t>
        </is>
      </c>
      <c r="C78" s="4" t="inlineStr">
        <is>
          <t xml:space="preserve">none
				</t>
        </is>
      </c>
    </row>
    <row r="79">
      <c r="A79" s="4" t="inlineStr">
        <is>
          <t>Management Fee</t>
        </is>
      </c>
      <c r="B79" s="4" t="inlineStr">
        <is>
          <t>rr_ManagementFeesOverAssets</t>
        </is>
      </c>
      <c r="C79" s="4" t="inlineStr">
        <is>
          <t>0.58%</t>
        </is>
      </c>
    </row>
    <row r="80">
      <c r="A80" s="4" t="inlineStr">
        <is>
          <t>Distribution (Rule 12b-1) Fees</t>
        </is>
      </c>
      <c r="B80" s="4" t="inlineStr">
        <is>
          <t>rr_DistributionAndService12b1FeesOverAssets</t>
        </is>
      </c>
      <c r="C80" s="4" t="inlineStr">
        <is>
          <t>0.10%</t>
        </is>
      </c>
    </row>
    <row r="81">
      <c r="A81" s="4" t="inlineStr">
        <is>
          <t>Other Expenses</t>
        </is>
      </c>
      <c r="B81" s="4" t="inlineStr">
        <is>
          <t>rr_OtherExpensesOverAssets</t>
        </is>
      </c>
      <c r="C81" s="4" t="inlineStr">
        <is>
          <t>0.32%</t>
        </is>
      </c>
      <c r="D81" s="4" t="inlineStr">
        <is>
          <t>[1]</t>
        </is>
      </c>
    </row>
    <row r="82">
      <c r="A82" s="4" t="inlineStr">
        <is>
          <t>Acquired Fund Fees and Expenses</t>
        </is>
      </c>
      <c r="B82" s="4" t="inlineStr">
        <is>
          <t>rr_AcquiredFundFeesAndExpensesOverAssets</t>
        </is>
      </c>
      <c r="C82" s="4" t="inlineStr">
        <is>
          <t>0.01%</t>
        </is>
      </c>
      <c r="D82" s="4" t="inlineStr">
        <is>
          <t>[2]</t>
        </is>
      </c>
    </row>
    <row r="83">
      <c r="A83" s="4" t="inlineStr">
        <is>
          <t>Total Annual Fund Operating Expenses</t>
        </is>
      </c>
      <c r="B83" s="4" t="inlineStr">
        <is>
          <t>rr_ExpensesOverAssets</t>
        </is>
      </c>
      <c r="C83" s="4" t="inlineStr">
        <is>
          <t>1.01%</t>
        </is>
      </c>
    </row>
    <row r="84">
      <c r="A84" s="4" t="inlineStr">
        <is>
          <t>Fee Waivers and Reimbursements</t>
        </is>
      </c>
      <c r="B84" s="4" t="inlineStr">
        <is>
          <t>rr_FeeWaiverOrReimbursementOverAssets</t>
        </is>
      </c>
      <c r="C84" s="4" t="inlineStr">
        <is>
          <t>(0.17%)</t>
        </is>
      </c>
      <c r="D84" s="4" t="inlineStr">
        <is>
          <t>[3]</t>
        </is>
      </c>
    </row>
    <row r="85">
      <c r="A85" s="4" t="inlineStr">
        <is>
          <t>Total Annual Fund Operating Expenses After Fee Waivers and Reimbursements</t>
        </is>
      </c>
      <c r="B85" s="4" t="inlineStr">
        <is>
          <t>rr_NetExpensesOverAssets</t>
        </is>
      </c>
      <c r="C85" s="4" t="inlineStr">
        <is>
          <t>0.84%</t>
        </is>
      </c>
    </row>
    <row r="86">
      <c r="A86" s="4" t="inlineStr">
        <is>
          <t>1 year</t>
        </is>
      </c>
      <c r="B86" s="4" t="inlineStr">
        <is>
          <t>rr_ExpenseExampleYear01</t>
        </is>
      </c>
      <c r="C86" s="5" t="n">
        <v>86</v>
      </c>
    </row>
    <row r="87">
      <c r="A87" s="4" t="inlineStr">
        <is>
          <t>3 years</t>
        </is>
      </c>
      <c r="B87" s="4" t="inlineStr">
        <is>
          <t>rr_ExpenseExampleYear03</t>
        </is>
      </c>
      <c r="C87" s="6" t="n">
        <v>305</v>
      </c>
    </row>
    <row r="88">
      <c r="A88" s="4" t="inlineStr">
        <is>
          <t>5 years</t>
        </is>
      </c>
      <c r="B88" s="4" t="inlineStr">
        <is>
          <t>rr_ExpenseExampleYear05</t>
        </is>
      </c>
      <c r="C88" s="6" t="n">
        <v>541</v>
      </c>
    </row>
    <row r="89">
      <c r="A89" s="4" t="inlineStr">
        <is>
          <t>10 years</t>
        </is>
      </c>
      <c r="B89" s="4" t="inlineStr">
        <is>
          <t>rr_ExpenseExampleYear10</t>
        </is>
      </c>
      <c r="C89" s="5" t="n">
        <v>1221</v>
      </c>
    </row>
    <row r="90">
      <c r="A90" s="4" t="inlineStr">
        <is>
          <t>TSW Large Cap Value Fund | Investor Share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Imposed on Purchases (as a percentage of net asset value)</t>
        </is>
      </c>
      <c r="B93" s="4" t="inlineStr">
        <is>
          <t>rr_MaximumDeferredSalesChargeOverOther</t>
        </is>
      </c>
      <c r="C93" s="4" t="inlineStr">
        <is>
          <t xml:space="preserve">none
				</t>
        </is>
      </c>
    </row>
    <row r="94">
      <c r="A94" s="4" t="inlineStr">
        <is>
          <t>Redemption Fee</t>
        </is>
      </c>
      <c r="B94" s="4" t="inlineStr">
        <is>
          <t>rr_RedemptionFeeOverRedemption</t>
        </is>
      </c>
      <c r="C94" s="4" t="inlineStr">
        <is>
          <t xml:space="preserve">none
				</t>
        </is>
      </c>
    </row>
    <row r="95">
      <c r="A95" s="4" t="inlineStr">
        <is>
          <t>Management Fee</t>
        </is>
      </c>
      <c r="B95" s="4" t="inlineStr">
        <is>
          <t>rr_ManagementFeesOverAssets</t>
        </is>
      </c>
      <c r="C95" s="4" t="inlineStr">
        <is>
          <t>0.58%</t>
        </is>
      </c>
    </row>
    <row r="96">
      <c r="A96" s="4" t="inlineStr">
        <is>
          <t>Distribution (Rule 12b-1) Fees</t>
        </is>
      </c>
      <c r="B96" s="4" t="inlineStr">
        <is>
          <t>rr_DistributionAndService12b1FeesOverAssets</t>
        </is>
      </c>
      <c r="C96" s="4" t="inlineStr">
        <is>
          <t>0.25%</t>
        </is>
      </c>
    </row>
    <row r="97">
      <c r="A97" s="4" t="inlineStr">
        <is>
          <t>Other Expenses</t>
        </is>
      </c>
      <c r="B97" s="4" t="inlineStr">
        <is>
          <t>rr_OtherExpensesOverAssets</t>
        </is>
      </c>
      <c r="C97" s="4" t="inlineStr">
        <is>
          <t>0.32%</t>
        </is>
      </c>
      <c r="D97" s="4" t="inlineStr">
        <is>
          <t>[1]</t>
        </is>
      </c>
    </row>
    <row r="98">
      <c r="A98" s="4" t="inlineStr">
        <is>
          <t>Acquired Fund Fees and Expenses</t>
        </is>
      </c>
      <c r="B98" s="4" t="inlineStr">
        <is>
          <t>rr_AcquiredFundFeesAndExpensesOverAssets</t>
        </is>
      </c>
      <c r="C98" s="4" t="inlineStr">
        <is>
          <t>0.01%</t>
        </is>
      </c>
      <c r="D98" s="4" t="inlineStr">
        <is>
          <t>[2]</t>
        </is>
      </c>
    </row>
    <row r="99">
      <c r="A99" s="4" t="inlineStr">
        <is>
          <t>Total Annual Fund Operating Expenses</t>
        </is>
      </c>
      <c r="B99" s="4" t="inlineStr">
        <is>
          <t>rr_ExpensesOverAssets</t>
        </is>
      </c>
      <c r="C99" s="4" t="inlineStr">
        <is>
          <t>1.16%</t>
        </is>
      </c>
    </row>
    <row r="100">
      <c r="A100" s="4" t="inlineStr">
        <is>
          <t>Fee Waivers and Reimbursements</t>
        </is>
      </c>
      <c r="B100" s="4" t="inlineStr">
        <is>
          <t>rr_FeeWaiverOrReimbursementOverAssets</t>
        </is>
      </c>
      <c r="C100" s="4" t="inlineStr">
        <is>
          <t>(0.17%)</t>
        </is>
      </c>
      <c r="D100" s="4" t="inlineStr">
        <is>
          <t>[3]</t>
        </is>
      </c>
    </row>
    <row r="101">
      <c r="A101" s="4" t="inlineStr">
        <is>
          <t>Total Annual Fund Operating Expenses After Fee Waivers and Reimbursements</t>
        </is>
      </c>
      <c r="B101" s="4" t="inlineStr">
        <is>
          <t>rr_NetExpensesOverAssets</t>
        </is>
      </c>
      <c r="C101" s="4" t="inlineStr">
        <is>
          <t>0.99%</t>
        </is>
      </c>
    </row>
    <row r="102">
      <c r="A102" s="4" t="inlineStr">
        <is>
          <t>1 year</t>
        </is>
      </c>
      <c r="B102" s="4" t="inlineStr">
        <is>
          <t>rr_ExpenseExampleYear01</t>
        </is>
      </c>
      <c r="C102" s="5" t="n">
        <v>101</v>
      </c>
    </row>
    <row r="103">
      <c r="A103" s="4" t="inlineStr">
        <is>
          <t>3 years</t>
        </is>
      </c>
      <c r="B103" s="4" t="inlineStr">
        <is>
          <t>rr_ExpenseExampleYear03</t>
        </is>
      </c>
      <c r="C103" s="6" t="n">
        <v>352</v>
      </c>
    </row>
    <row r="104">
      <c r="A104" s="4" t="inlineStr">
        <is>
          <t>5 years</t>
        </is>
      </c>
      <c r="B104" s="4" t="inlineStr">
        <is>
          <t>rr_ExpenseExampleYear05</t>
        </is>
      </c>
      <c r="C104" s="6" t="n">
        <v>622</v>
      </c>
    </row>
    <row r="105">
      <c r="A105" s="4" t="inlineStr">
        <is>
          <t>10 years</t>
        </is>
      </c>
      <c r="B105" s="4" t="inlineStr">
        <is>
          <t>rr_ExpenseExampleYear10</t>
        </is>
      </c>
      <c r="C105" s="5" t="n">
        <v>1394</v>
      </c>
    </row>
    <row r="106">
      <c r="A106" s="4" t="inlineStr">
        <is>
          <t>TSW Large Cap Value Fund | Class Z Shares</t>
        </is>
      </c>
    </row>
    <row r="107">
      <c r="A107" s="3" t="inlineStr">
        <is>
          <t>Risk/Return:</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Imposed on Purchases (as a percentage of net asset value)</t>
        </is>
      </c>
      <c r="B109" s="4" t="inlineStr">
        <is>
          <t>rr_MaximumDeferredSalesChargeOverOther</t>
        </is>
      </c>
      <c r="C109" s="4" t="inlineStr">
        <is>
          <t xml:space="preserve">none
				</t>
        </is>
      </c>
    </row>
    <row r="110">
      <c r="A110" s="4" t="inlineStr">
        <is>
          <t>Redemption Fee</t>
        </is>
      </c>
      <c r="B110" s="4" t="inlineStr">
        <is>
          <t>rr_RedemptionFeeOverRedemption</t>
        </is>
      </c>
      <c r="C110" s="4" t="inlineStr">
        <is>
          <t xml:space="preserve">none
				</t>
        </is>
      </c>
    </row>
    <row r="111">
      <c r="A111" s="4" t="inlineStr">
        <is>
          <t>Management Fee</t>
        </is>
      </c>
      <c r="B111" s="4" t="inlineStr">
        <is>
          <t>rr_ManagementFeesOverAssets</t>
        </is>
      </c>
      <c r="C111" s="4" t="inlineStr">
        <is>
          <t>0.58%</t>
        </is>
      </c>
    </row>
    <row r="112">
      <c r="A112" s="4" t="inlineStr">
        <is>
          <t>Distribution (Rul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32%</t>
        </is>
      </c>
      <c r="D113" s="4" t="inlineStr">
        <is>
          <t>[1]</t>
        </is>
      </c>
    </row>
    <row r="114">
      <c r="A114" s="4" t="inlineStr">
        <is>
          <t>Acquired Fund Fees and Expenses</t>
        </is>
      </c>
      <c r="B114" s="4" t="inlineStr">
        <is>
          <t>rr_AcquiredFundFeesAndExpensesOverAssets</t>
        </is>
      </c>
      <c r="C114" s="4" t="inlineStr">
        <is>
          <t>0.01%</t>
        </is>
      </c>
      <c r="D114" s="4" t="inlineStr">
        <is>
          <t>[2]</t>
        </is>
      </c>
    </row>
    <row r="115">
      <c r="A115" s="4" t="inlineStr">
        <is>
          <t>Total Annual Fund Operating Expenses</t>
        </is>
      </c>
      <c r="B115" s="4" t="inlineStr">
        <is>
          <t>rr_ExpensesOverAssets</t>
        </is>
      </c>
      <c r="C115" s="4" t="inlineStr">
        <is>
          <t>0.91%</t>
        </is>
      </c>
    </row>
    <row r="116">
      <c r="A116" s="4" t="inlineStr">
        <is>
          <t>Fee Waivers and Reimbursements</t>
        </is>
      </c>
      <c r="B116" s="4" t="inlineStr">
        <is>
          <t>rr_FeeWaiverOrReimbursementOverAssets</t>
        </is>
      </c>
      <c r="C116" s="4" t="inlineStr">
        <is>
          <t>(0.17%)</t>
        </is>
      </c>
      <c r="D116" s="4" t="inlineStr">
        <is>
          <t>[3]</t>
        </is>
      </c>
    </row>
    <row r="117">
      <c r="A117" s="4" t="inlineStr">
        <is>
          <t>Total Annual Fund Operating Expenses After Fee Waivers and Reimbursements</t>
        </is>
      </c>
      <c r="B117" s="4" t="inlineStr">
        <is>
          <t>rr_NetExpensesOverAssets</t>
        </is>
      </c>
      <c r="C117" s="4" t="inlineStr">
        <is>
          <t>0.74%</t>
        </is>
      </c>
    </row>
    <row r="118">
      <c r="A118" s="4" t="inlineStr">
        <is>
          <t>1 year</t>
        </is>
      </c>
      <c r="B118" s="4" t="inlineStr">
        <is>
          <t>rr_ExpenseExampleYear01</t>
        </is>
      </c>
      <c r="C118" s="5" t="n">
        <v>76</v>
      </c>
    </row>
    <row r="119">
      <c r="A119" s="4" t="inlineStr">
        <is>
          <t>3 years</t>
        </is>
      </c>
      <c r="B119" s="4" t="inlineStr">
        <is>
          <t>rr_ExpenseExampleYear03</t>
        </is>
      </c>
      <c r="C119" s="6" t="n">
        <v>273</v>
      </c>
    </row>
    <row r="120">
      <c r="A120" s="4" t="inlineStr">
        <is>
          <t>5 years</t>
        </is>
      </c>
      <c r="B120" s="4" t="inlineStr">
        <is>
          <t>rr_ExpenseExampleYear05</t>
        </is>
      </c>
      <c r="C120" s="6" t="n">
        <v>487</v>
      </c>
    </row>
    <row r="121">
      <c r="A121" s="4" t="inlineStr">
        <is>
          <t>10 years</t>
        </is>
      </c>
      <c r="B121" s="4" t="inlineStr">
        <is>
          <t>rr_ExpenseExampleYear10</t>
        </is>
      </c>
      <c r="C121" s="5" t="n">
        <v>1104</v>
      </c>
    </row>
    <row r="122">
      <c r="A122" s="4" t="inlineStr">
        <is>
          <t>TSW Large Cap Value Fund | After Taxes on Distributions | Institutional Shares</t>
        </is>
      </c>
    </row>
    <row r="123">
      <c r="A123" s="3" t="inlineStr">
        <is>
          <t>Risk/Return:</t>
        </is>
      </c>
      <c r="B123" s="4" t="inlineStr">
        <is>
          <t>rr_RiskReturnAbstract</t>
        </is>
      </c>
    </row>
    <row r="124">
      <c r="A124" s="4" t="inlineStr">
        <is>
          <t>1 Year</t>
        </is>
      </c>
      <c r="B124" s="4" t="inlineStr">
        <is>
          <t>rr_AverageAnnualReturnYear01</t>
        </is>
      </c>
      <c r="C124" s="4" t="inlineStr">
        <is>
          <t>20.84%</t>
        </is>
      </c>
    </row>
    <row r="125">
      <c r="A125" s="4" t="inlineStr">
        <is>
          <t>5 Years</t>
        </is>
      </c>
      <c r="B125" s="4" t="inlineStr">
        <is>
          <t>rr_AverageAnnualReturnYear05</t>
        </is>
      </c>
      <c r="C125" s="4" t="inlineStr">
        <is>
          <t>10.37%</t>
        </is>
      </c>
    </row>
    <row r="126">
      <c r="A126" s="4" t="inlineStr">
        <is>
          <t>10 Years</t>
        </is>
      </c>
      <c r="B126" s="4" t="inlineStr">
        <is>
          <t>rr_AverageAnnualReturnYear10</t>
        </is>
      </c>
      <c r="C126" s="4" t="inlineStr">
        <is>
          <t>10.05%</t>
        </is>
      </c>
    </row>
    <row r="127">
      <c r="A127" s="4" t="inlineStr">
        <is>
          <t>Since Inception</t>
        </is>
      </c>
      <c r="B127" s="4" t="inlineStr">
        <is>
          <t>rr_AverageAnnualReturnSinceInception</t>
        </is>
      </c>
      <c r="C127" s="4" t="inlineStr">
        <is>
          <t>6.19%</t>
        </is>
      </c>
    </row>
    <row r="128">
      <c r="A128" s="4" t="inlineStr">
        <is>
          <t>TSW Large Cap Value Fund | After Taxes on Distributions and Sale of Fund Shares | Institutional Shares</t>
        </is>
      </c>
    </row>
    <row r="129">
      <c r="A129" s="3" t="inlineStr">
        <is>
          <t>Risk/Return:</t>
        </is>
      </c>
      <c r="B129" s="4" t="inlineStr">
        <is>
          <t>rr_RiskReturnAbstract</t>
        </is>
      </c>
    </row>
    <row r="130">
      <c r="A130" s="4" t="inlineStr">
        <is>
          <t>1 Year</t>
        </is>
      </c>
      <c r="B130" s="4" t="inlineStr">
        <is>
          <t>rr_AverageAnnualReturnYear01</t>
        </is>
      </c>
      <c r="C130" s="4" t="inlineStr">
        <is>
          <t>16.55%</t>
        </is>
      </c>
    </row>
    <row r="131">
      <c r="A131" s="4" t="inlineStr">
        <is>
          <t>5 Years</t>
        </is>
      </c>
      <c r="B131" s="4" t="inlineStr">
        <is>
          <t>rr_AverageAnnualReturnYear05</t>
        </is>
      </c>
      <c r="C131" s="4" t="inlineStr">
        <is>
          <t>9.64%</t>
        </is>
      </c>
    </row>
    <row r="132">
      <c r="A132" s="4" t="inlineStr">
        <is>
          <t>10 Years</t>
        </is>
      </c>
      <c r="B132" s="4" t="inlineStr">
        <is>
          <t>rr_AverageAnnualReturnYear10</t>
        </is>
      </c>
      <c r="C132" s="4" t="inlineStr">
        <is>
          <t>9.48%</t>
        </is>
      </c>
    </row>
    <row r="133">
      <c r="A133" s="4" t="inlineStr">
        <is>
          <t>Since Inception</t>
        </is>
      </c>
      <c r="B133" s="4" t="inlineStr">
        <is>
          <t>rr_AverageAnnualReturnSinceInception</t>
        </is>
      </c>
      <c r="C133" s="4" t="inlineStr">
        <is>
          <t>6.05%</t>
        </is>
      </c>
    </row>
    <row r="134">
      <c r="A134" s="4" t="inlineStr">
        <is>
          <t>TSW Large Cap Value Fund | Russell 1000 Value Index (reflects no deduction for fees, expenses or taxes)</t>
        </is>
      </c>
    </row>
    <row r="135">
      <c r="A135" s="3" t="inlineStr">
        <is>
          <t>Risk/Return:</t>
        </is>
      </c>
      <c r="B135" s="4" t="inlineStr">
        <is>
          <t>rr_RiskReturnAbstract</t>
        </is>
      </c>
    </row>
    <row r="136">
      <c r="A136" s="4" t="inlineStr">
        <is>
          <t>1 Year</t>
        </is>
      </c>
      <c r="B136" s="4" t="inlineStr">
        <is>
          <t>rr_AverageAnnualReturnYear01</t>
        </is>
      </c>
      <c r="C136" s="4" t="inlineStr">
        <is>
          <t>25.16%</t>
        </is>
      </c>
    </row>
    <row r="137">
      <c r="A137" s="4" t="inlineStr">
        <is>
          <t>5 Years</t>
        </is>
      </c>
      <c r="B137" s="4" t="inlineStr">
        <is>
          <t>rr_AverageAnnualReturnYear05</t>
        </is>
      </c>
      <c r="C137" s="4" t="inlineStr">
        <is>
          <t>11.16%</t>
        </is>
      </c>
    </row>
    <row r="138">
      <c r="A138" s="4" t="inlineStr">
        <is>
          <t>10 Years</t>
        </is>
      </c>
      <c r="B138" s="4" t="inlineStr">
        <is>
          <t>rr_AverageAnnualReturnYear10</t>
        </is>
      </c>
      <c r="C138" s="4" t="inlineStr">
        <is>
          <t>12.97%</t>
        </is>
      </c>
    </row>
    <row r="139">
      <c r="A139" s="4" t="inlineStr">
        <is>
          <t>Since Inception</t>
        </is>
      </c>
      <c r="B139" s="4" t="inlineStr">
        <is>
          <t>rr_AverageAnnualReturnSinceInception</t>
        </is>
      </c>
      <c r="C139" s="4" t="inlineStr">
        <is>
          <t>10.19%</t>
        </is>
      </c>
    </row>
    <row r="140"/>
    <row r="141">
      <c r="A141" s="4" t="inlineStr">
        <is>
          <t>[1]</t>
        </is>
      </c>
      <c r="B141" s="4" t="inlineStr">
        <is>
          <t xml:space="preserve"> </t>
        </is>
      </c>
    </row>
    <row r="142">
      <c r="A142" s="4" t="inlineStr">
        <is>
          <t>[2]</t>
        </is>
      </c>
      <c r="B142" s="4" t="inlineStr">
        <is>
          <t xml:space="preserve"> </t>
        </is>
      </c>
    </row>
    <row r="143">
      <c r="A143" s="4" t="inlineStr">
        <is>
          <t>[3]</t>
        </is>
      </c>
      <c r="B143" s="4" t="inlineStr">
        <is>
          <t xml:space="preserve"> </t>
        </is>
      </c>
    </row>
    <row r="144">
      <c r="A144" s="4" t="inlineStr">
        <is>
          <t>[4]</t>
        </is>
      </c>
      <c r="B144" s="4" t="inlineStr">
        <is>
          <t>The Fund’s fiscal year end is September 30. The Fund’s most recent quarterly return (since the end of the last fiscal year) through December 31, 2021 was 7.27%.</t>
        </is>
      </c>
    </row>
  </sheetData>
  <mergeCells count="6">
    <mergeCell ref="C1:D1"/>
    <mergeCell ref="A140:C140"/>
    <mergeCell ref="B141:C141"/>
    <mergeCell ref="B142:C142"/>
    <mergeCell ref="B143:C143"/>
    <mergeCell ref="B144:C14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Credit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Credit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Credit Income Fund (the “Fund”) is to preserve capital and deliver returns through a combination of income and modest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84.76% of the average value of its portfolio.</t>
        </is>
      </c>
    </row>
    <row r="14">
      <c r="A14" s="4" t="inlineStr">
        <is>
          <t>Portfolio Turnover, Rate</t>
        </is>
      </c>
      <c r="B14" s="4" t="inlineStr">
        <is>
          <t>rr_PortfolioTurnoverRate</t>
        </is>
      </c>
      <c r="C14" s="4" t="inlineStr">
        <is>
          <t>84.76%</t>
        </is>
      </c>
    </row>
    <row r="15">
      <c r="A15" s="4" t="inlineStr">
        <is>
          <t>Expenses Restated to Reflect Current [Text]</t>
        </is>
      </c>
      <c r="B15" s="4" t="inlineStr">
        <is>
          <t>rr_ExpensesRestatedToReflectCurrent</t>
        </is>
      </c>
      <c r="C15" s="4" t="inlineStr">
        <is>
          <t>Other Expenses have been adjusted from amounts incurred during JOHCM Credit Income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under normal circumstances, at least 80% of its net assets (plus the amount of any borrowings for investment purposes) in fixed income securities. The fixed income investments give exposure to a wide range of maturities and can include investment grade corporate debt, high yield securities (higher risk, lower rated fixed income securities rated below BBB- by S&amp;P or below Baa3 by Moody’s, also known as “junk bonds”), convertible bonds (including contingent convertible bonds), preferred stock, floating-rate debt, collateralized debt, municipal debt, non-U.S. debt (including in emerging markets), commercial paper, loans and loan participations. The Fund may also gain exposure to up to 10% of equity securities in companies of any size. The Fund intends to invest in non-U.S. debt (including in emerging markets) and/or depositary receipts. The Fund’s investments in any one sector may exceed 25% of its net assets. The Fund may also seek to obtain exposure to fixed income investments through investments in affiliated or unaffiliated investment companies, including exchange-traded funds (“ETFs”) and closed-end funds. The Adviser seeks to build a portfolio that reflects their investment views across the fixed income markets that is consistent with the Fund’s objective of preserving capital and delivering returns through a combination of income and modest capital appreciation. The Adviser seeks to identify investments in companies that produce resilient income streams by evaluating, among other factors: (1) a business’s durability and capacity to avoid permanent impairment of capital; (2) a company’s financial position, particularly its cash flow, stability of revenues and cost structure; and (3) an investment’s corporate and legal structure. The Fund typically invests across a wide range of maturities. As market conditions change, the volatility and attractiveness of sectors, securities, and strategies can change as well. To optimize the Fund’s risk/return, the portfolio managers may dynamically adjust the mix of different asset class exposures. The Fund may also enter into derivatives transactions and various other hedging assets that the portfolio managers believe will reduce the overall volatility of the Fund, protecting capital, in certain market environments. Such hedging assets may include, but are not limited to: ETFs and commodity-linked investment vehicles that primarily invest in gold and precious metals; inflation-linked investments; currency hedging instruments such as currency forward contracts and currency futures; futures contracts and options on futures contracts. The Fund may also use hedging and derivative instruments to reduce certain risk exposures present in the Fund’s holdings. The Fund may also engage in short sales or take short positions for hedging or other investment purposes. The Fund may invest in contingent securities structured as contingent convertible securities also known as “CoCos.” A contingent convertible security is a hybrid debt security either convertible into equity at a predetermined share price or written down in value based on the specific terms of the individual security if a pre-specified trigger event occurs (the “Trigger Event”), such as a decline in the issuer’s capital below a specified threshold or increase in the issuer’s risk-weighted assets. Unlike traditional convertible securities, the conversion of a contingent convertible security from debt to equity is “contingent” and will occur only in the case of a Trigger Event. The Fund anticipates that it may invest up to 20% of its assets in CoCos. When the portfolio managers believe that asset prices are attractive (for example, during widespread market selloffs), the Adviser may use leverage, which it has not yet taken advantage of in recent market environments, in an amount up to 15% of the Fund’s total assets to increase its market exposure in order to pursue additional investments in such assets. Although there is currently no leverage facility in place, the Fund may at any time establish such a leverage facility (e.g., through borrowing from a bank for investment purposes) for the portfolio managers to draw upon depending on market conditions. The portfolio managers may consider selling a security if the portfolio managers believe that company fundamentals are deteriorating or if the portfolio managers identify a security that they believe offers a better investment opportunity regardless of market capitalization. Additionally, as part of the research process, the portfolio managers consider financially material environmental, social and governance (“ESG”) factors, including potential impacts on the long-term risk and return profile of a company. In doing so, the portfolio managers have access to a range of proprietary research and third-party analytics sources, which may include Sustainalytics and MSCI. Such ESG factors, alongside other relevant factors, may be taken into account in the Fund’s securities selection proces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Credit Risk Interest Rate Risk Sector Risk High Yield (“Junk Bond”) Investments Risk Non-U.S. Securities Risk. Emerging Markets Risk Currency Risk Loan-Related Investments Risk Liquidity Risk LIBOR Risk Management Risk CLO Risk Convertible Securities Risk Derivatives Risk Equity Securities Risk ESG Factor Risk. ETF Risk Hedging Risk Investment Company Risk Municipal Securities Risk Preferred Stock Risk Regulatory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04/01/2021—06/30/2021 – 2.60% Worst quarter: 01/01/2021—03/31/2021 – (0.77%)</t>
        </is>
      </c>
    </row>
    <row r="31">
      <c r="A31" s="4" t="inlineStr">
        <is>
          <t>Performance Table Heading</t>
        </is>
      </c>
      <c r="B31" s="4" t="inlineStr">
        <is>
          <t>rr_PerformanceTableHeading</t>
        </is>
      </c>
      <c r="C31" s="4" t="inlineStr">
        <is>
          <t>Average Annual Total Returns – for the Periods Ended December 31, 2021</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JOHCM Credit Income Fund | Institutional Shares</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OverRedemption</t>
        </is>
      </c>
      <c r="C38" s="4" t="inlineStr">
        <is>
          <t xml:space="preserve">none
				</t>
        </is>
      </c>
    </row>
    <row r="39">
      <c r="A39" s="4" t="inlineStr">
        <is>
          <t>Management Fee</t>
        </is>
      </c>
      <c r="B39" s="4" t="inlineStr">
        <is>
          <t>rr_ManagementFeesOverAssets</t>
        </is>
      </c>
      <c r="C39" s="4" t="inlineStr">
        <is>
          <t>0.55%</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1.04%</t>
        </is>
      </c>
      <c r="D41" s="4" t="inlineStr">
        <is>
          <t>[1]</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1.60%</t>
        </is>
      </c>
    </row>
    <row r="44">
      <c r="A44" s="4" t="inlineStr">
        <is>
          <t>Fee Waivers and Reimbursements</t>
        </is>
      </c>
      <c r="B44" s="4" t="inlineStr">
        <is>
          <t>rr_FeeWaiverOrReimbursementOverAssets</t>
        </is>
      </c>
      <c r="C44" s="4" t="inlineStr">
        <is>
          <t>(1.01%)</t>
        </is>
      </c>
      <c r="D44" s="4" t="inlineStr">
        <is>
          <t>[3]</t>
        </is>
      </c>
    </row>
    <row r="45">
      <c r="A45" s="4" t="inlineStr">
        <is>
          <t>Total Annual Fund Operating Expenses After Fee Waivers and Reimbursements</t>
        </is>
      </c>
      <c r="B45" s="4" t="inlineStr">
        <is>
          <t>rr_NetExpensesOverAssets</t>
        </is>
      </c>
      <c r="C45" s="4" t="inlineStr">
        <is>
          <t>0.59%</t>
        </is>
      </c>
    </row>
    <row r="46">
      <c r="A46" s="4" t="inlineStr">
        <is>
          <t>1 year</t>
        </is>
      </c>
      <c r="B46" s="4" t="inlineStr">
        <is>
          <t>rr_ExpenseExampleYear01</t>
        </is>
      </c>
      <c r="C46" s="5" t="n">
        <v>60</v>
      </c>
    </row>
    <row r="47">
      <c r="A47" s="4" t="inlineStr">
        <is>
          <t>3 years</t>
        </is>
      </c>
      <c r="B47" s="4" t="inlineStr">
        <is>
          <t>rr_ExpenseExampleYear03</t>
        </is>
      </c>
      <c r="C47" s="6" t="n">
        <v>406</v>
      </c>
    </row>
    <row r="48">
      <c r="A48" s="4" t="inlineStr">
        <is>
          <t>5 years</t>
        </is>
      </c>
      <c r="B48" s="4" t="inlineStr">
        <is>
          <t>rr_ExpenseExampleYear05</t>
        </is>
      </c>
      <c r="C48" s="6" t="n">
        <v>775</v>
      </c>
    </row>
    <row r="49">
      <c r="A49" s="4" t="inlineStr">
        <is>
          <t>10 years</t>
        </is>
      </c>
      <c r="B49" s="4" t="inlineStr">
        <is>
          <t>rr_ExpenseExampleYear10</t>
        </is>
      </c>
      <c r="C49" s="5" t="n">
        <v>1815</v>
      </c>
    </row>
    <row r="50">
      <c r="A50" s="4" t="inlineStr">
        <is>
          <t>2021</t>
        </is>
      </c>
      <c r="B50" s="4" t="inlineStr">
        <is>
          <t>rr_AnnualReturn2021</t>
        </is>
      </c>
      <c r="C50" s="4" t="inlineStr">
        <is>
          <t>1.44%</t>
        </is>
      </c>
      <c r="D50" s="4" t="inlineStr">
        <is>
          <t>[4]</t>
        </is>
      </c>
    </row>
    <row r="51">
      <c r="A51" s="4" t="inlineStr">
        <is>
          <t>Year to Date Return, Label</t>
        </is>
      </c>
      <c r="B51" s="4" t="inlineStr">
        <is>
          <t>rr_YearToDateReturnLabel</t>
        </is>
      </c>
      <c r="C51" s="4" t="inlineStr">
        <is>
          <t>The Fund’s most recent quarterly return</t>
        </is>
      </c>
    </row>
    <row r="52">
      <c r="A52" s="4" t="inlineStr">
        <is>
          <t>Bar Chart, Year to Date Return, Date</t>
        </is>
      </c>
      <c r="B52" s="4" t="inlineStr">
        <is>
          <t>rr_BarChartYearToDateReturnDate</t>
        </is>
      </c>
      <c r="C52" s="4" t="inlineStr">
        <is>
          <t>Dec. 31,
		2021</t>
        </is>
      </c>
    </row>
    <row r="53">
      <c r="A53" s="4" t="inlineStr">
        <is>
          <t>Bar Chart, Year to Date Return</t>
        </is>
      </c>
      <c r="B53" s="4" t="inlineStr">
        <is>
          <t>rr_BarChartYearToDateReturn</t>
        </is>
      </c>
      <c r="C53" s="4" t="inlineStr">
        <is>
          <t>(0.56%)</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1</t>
        </is>
      </c>
    </row>
    <row r="56">
      <c r="A56" s="4" t="inlineStr">
        <is>
          <t>Highest Quarterly Return</t>
        </is>
      </c>
      <c r="B56" s="4" t="inlineStr">
        <is>
          <t>rr_BarChartHighestQuarterlyReturn</t>
        </is>
      </c>
      <c r="C56" s="4" t="inlineStr">
        <is>
          <t>2.6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1</t>
        </is>
      </c>
    </row>
    <row r="59">
      <c r="A59" s="4" t="inlineStr">
        <is>
          <t>Lowest Quarterly Return</t>
        </is>
      </c>
      <c r="B59" s="4" t="inlineStr">
        <is>
          <t>rr_BarChartLowestQuarterlyReturn</t>
        </is>
      </c>
      <c r="C59" s="4" t="inlineStr">
        <is>
          <t>(0.77%)</t>
        </is>
      </c>
    </row>
    <row r="60">
      <c r="A60" s="4" t="inlineStr">
        <is>
          <t>1 Year</t>
        </is>
      </c>
      <c r="B60" s="4" t="inlineStr">
        <is>
          <t>rr_AverageAnnualReturnYear01</t>
        </is>
      </c>
      <c r="C60" s="4" t="inlineStr">
        <is>
          <t>1.44%</t>
        </is>
      </c>
    </row>
    <row r="61">
      <c r="A61" s="4" t="inlineStr">
        <is>
          <t>Since Inception</t>
        </is>
      </c>
      <c r="B61" s="4" t="inlineStr">
        <is>
          <t>rr_AverageAnnualReturnSinceInception</t>
        </is>
      </c>
      <c r="C61" s="4" t="inlineStr">
        <is>
          <t>3.39%</t>
        </is>
      </c>
    </row>
    <row r="62">
      <c r="A62" s="4" t="inlineStr">
        <is>
          <t>JOHCM Credit Income Fund | Advisor Shares</t>
        </is>
      </c>
    </row>
    <row r="63">
      <c r="A63" s="3" t="inlineStr">
        <is>
          <t>Risk/Return:</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Imposed on Purchases (as a percentage of net asset value)</t>
        </is>
      </c>
      <c r="B65" s="4" t="inlineStr">
        <is>
          <t>rr_MaximumDeferredSalesChargeOverOther</t>
        </is>
      </c>
      <c r="C65" s="4" t="inlineStr">
        <is>
          <t xml:space="preserve">none
				</t>
        </is>
      </c>
    </row>
    <row r="66">
      <c r="A66" s="4" t="inlineStr">
        <is>
          <t>Redemption Fee</t>
        </is>
      </c>
      <c r="B66" s="4" t="inlineStr">
        <is>
          <t>rr_RedemptionFeeOverRedemption</t>
        </is>
      </c>
      <c r="C66" s="4" t="inlineStr">
        <is>
          <t xml:space="preserve">none
				</t>
        </is>
      </c>
    </row>
    <row r="67">
      <c r="A67" s="4" t="inlineStr">
        <is>
          <t>Management Fee</t>
        </is>
      </c>
      <c r="B67" s="4" t="inlineStr">
        <is>
          <t>rr_ManagementFeesOverAssets</t>
        </is>
      </c>
      <c r="C67" s="4" t="inlineStr">
        <is>
          <t>0.55%</t>
        </is>
      </c>
    </row>
    <row r="68">
      <c r="A68" s="4" t="inlineStr">
        <is>
          <t>Distribution (Rule 12b-1) Fees</t>
        </is>
      </c>
      <c r="B68" s="4" t="inlineStr">
        <is>
          <t>rr_DistributionAndService12b1FeesOverAssets</t>
        </is>
      </c>
      <c r="C68" s="4" t="inlineStr">
        <is>
          <t>0.10%</t>
        </is>
      </c>
    </row>
    <row r="69">
      <c r="A69" s="4" t="inlineStr">
        <is>
          <t>Other Expenses</t>
        </is>
      </c>
      <c r="B69" s="4" t="inlineStr">
        <is>
          <t>rr_OtherExpensesOverAssets</t>
        </is>
      </c>
      <c r="C69" s="4" t="inlineStr">
        <is>
          <t>1.04%</t>
        </is>
      </c>
      <c r="D69" s="4" t="inlineStr">
        <is>
          <t>[1]</t>
        </is>
      </c>
    </row>
    <row r="70">
      <c r="A70" s="4" t="inlineStr">
        <is>
          <t>Acquired Fund Fees and Expenses</t>
        </is>
      </c>
      <c r="B70" s="4" t="inlineStr">
        <is>
          <t>rr_AcquiredFundFeesAndExpensesOverAssets</t>
        </is>
      </c>
      <c r="C70" s="4" t="inlineStr">
        <is>
          <t>0.01%</t>
        </is>
      </c>
      <c r="D70" s="4" t="inlineStr">
        <is>
          <t>[2]</t>
        </is>
      </c>
    </row>
    <row r="71">
      <c r="A71" s="4" t="inlineStr">
        <is>
          <t>Total Annual Fund Operating Expenses</t>
        </is>
      </c>
      <c r="B71" s="4" t="inlineStr">
        <is>
          <t>rr_ExpensesOverAssets</t>
        </is>
      </c>
      <c r="C71" s="4" t="inlineStr">
        <is>
          <t>1.70%</t>
        </is>
      </c>
    </row>
    <row r="72">
      <c r="A72" s="4" t="inlineStr">
        <is>
          <t>Fee Waivers and Reimbursements</t>
        </is>
      </c>
      <c r="B72" s="4" t="inlineStr">
        <is>
          <t>rr_FeeWaiverOrReimbursementOverAssets</t>
        </is>
      </c>
      <c r="C72" s="4" t="inlineStr">
        <is>
          <t>(1.01%)</t>
        </is>
      </c>
      <c r="D72" s="4" t="inlineStr">
        <is>
          <t>[3]</t>
        </is>
      </c>
    </row>
    <row r="73">
      <c r="A73" s="4" t="inlineStr">
        <is>
          <t>Total Annual Fund Operating Expenses After Fee Waivers and Reimbursements</t>
        </is>
      </c>
      <c r="B73" s="4" t="inlineStr">
        <is>
          <t>rr_NetExpensesOverAssets</t>
        </is>
      </c>
      <c r="C73" s="4" t="inlineStr">
        <is>
          <t>0.69%</t>
        </is>
      </c>
    </row>
    <row r="74">
      <c r="A74" s="4" t="inlineStr">
        <is>
          <t>1 year</t>
        </is>
      </c>
      <c r="B74" s="4" t="inlineStr">
        <is>
          <t>rr_ExpenseExampleYear01</t>
        </is>
      </c>
      <c r="C74" s="5" t="n">
        <v>70</v>
      </c>
    </row>
    <row r="75">
      <c r="A75" s="4" t="inlineStr">
        <is>
          <t>3 years</t>
        </is>
      </c>
      <c r="B75" s="4" t="inlineStr">
        <is>
          <t>rr_ExpenseExampleYear03</t>
        </is>
      </c>
      <c r="C75" s="6" t="n">
        <v>437</v>
      </c>
    </row>
    <row r="76">
      <c r="A76" s="4" t="inlineStr">
        <is>
          <t>5 years</t>
        </is>
      </c>
      <c r="B76" s="4" t="inlineStr">
        <is>
          <t>rr_ExpenseExampleYear05</t>
        </is>
      </c>
      <c r="C76" s="6" t="n">
        <v>828</v>
      </c>
    </row>
    <row r="77">
      <c r="A77" s="4" t="inlineStr">
        <is>
          <t>10 years</t>
        </is>
      </c>
      <c r="B77" s="4" t="inlineStr">
        <is>
          <t>rr_ExpenseExampleYear10</t>
        </is>
      </c>
      <c r="C77" s="5" t="n">
        <v>1924</v>
      </c>
    </row>
    <row r="78">
      <c r="A78" s="4" t="inlineStr">
        <is>
          <t>1 Year</t>
        </is>
      </c>
      <c r="B78" s="4" t="inlineStr">
        <is>
          <t>rr_AverageAnnualReturnYear01</t>
        </is>
      </c>
      <c r="C78" s="4" t="inlineStr">
        <is>
          <t>0.90%</t>
        </is>
      </c>
      <c r="D78" s="4" t="inlineStr">
        <is>
          <t>[5]</t>
        </is>
      </c>
    </row>
    <row r="79">
      <c r="A79" s="4" t="inlineStr">
        <is>
          <t>Since Inception</t>
        </is>
      </c>
      <c r="B79" s="4" t="inlineStr">
        <is>
          <t>rr_AverageAnnualReturnSinceInception</t>
        </is>
      </c>
      <c r="C79" s="4" t="inlineStr">
        <is>
          <t>2.72%</t>
        </is>
      </c>
      <c r="D79" s="4" t="inlineStr">
        <is>
          <t>[5]</t>
        </is>
      </c>
    </row>
    <row r="80">
      <c r="A80" s="4" t="inlineStr">
        <is>
          <t>Inception Date</t>
        </is>
      </c>
      <c r="B80" s="4" t="inlineStr">
        <is>
          <t>rr_AverageAnnualReturnInceptionDate</t>
        </is>
      </c>
      <c r="C80" s="4" t="inlineStr">
        <is>
          <t>Dec. 18,
		2021</t>
        </is>
      </c>
      <c r="D80" s="4" t="inlineStr">
        <is>
          <t>[5]</t>
        </is>
      </c>
    </row>
    <row r="81">
      <c r="A81" s="4" t="inlineStr">
        <is>
          <t>JOHCM Credit Income Fund | Investor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Imposed on Purchases (as a percentage of net asset value)</t>
        </is>
      </c>
      <c r="B84" s="4" t="inlineStr">
        <is>
          <t>rr_MaximumDeferredSalesChargeOverOther</t>
        </is>
      </c>
      <c r="C84" s="4" t="inlineStr">
        <is>
          <t xml:space="preserve">none
				</t>
        </is>
      </c>
    </row>
    <row r="85">
      <c r="A85" s="4" t="inlineStr">
        <is>
          <t>Redemption Fee</t>
        </is>
      </c>
      <c r="B85" s="4" t="inlineStr">
        <is>
          <t>rr_RedemptionFeeOverRedemption</t>
        </is>
      </c>
      <c r="C85" s="4" t="inlineStr">
        <is>
          <t xml:space="preserve">none
				</t>
        </is>
      </c>
    </row>
    <row r="86">
      <c r="A86" s="4" t="inlineStr">
        <is>
          <t>Management Fee</t>
        </is>
      </c>
      <c r="B86" s="4" t="inlineStr">
        <is>
          <t>rr_ManagementFeesOverAssets</t>
        </is>
      </c>
      <c r="C86" s="4" t="inlineStr">
        <is>
          <t>0.55%</t>
        </is>
      </c>
    </row>
    <row r="87">
      <c r="A87" s="4" t="inlineStr">
        <is>
          <t>Distribution (Rule 12b-1) Fees</t>
        </is>
      </c>
      <c r="B87" s="4" t="inlineStr">
        <is>
          <t>rr_DistributionAndService12b1FeesOverAssets</t>
        </is>
      </c>
      <c r="C87" s="4" t="inlineStr">
        <is>
          <t>0.25%</t>
        </is>
      </c>
    </row>
    <row r="88">
      <c r="A88" s="4" t="inlineStr">
        <is>
          <t>Other Expenses</t>
        </is>
      </c>
      <c r="B88" s="4" t="inlineStr">
        <is>
          <t>rr_OtherExpensesOverAssets</t>
        </is>
      </c>
      <c r="C88" s="4" t="inlineStr">
        <is>
          <t>1.04%</t>
        </is>
      </c>
      <c r="D88" s="4" t="inlineStr">
        <is>
          <t>[1]</t>
        </is>
      </c>
    </row>
    <row r="89">
      <c r="A89" s="4" t="inlineStr">
        <is>
          <t>Acquired Fund Fees and Expenses</t>
        </is>
      </c>
      <c r="B89" s="4" t="inlineStr">
        <is>
          <t>rr_AcquiredFundFeesAndExpensesOverAssets</t>
        </is>
      </c>
      <c r="C89" s="4" t="inlineStr">
        <is>
          <t>0.01%</t>
        </is>
      </c>
      <c r="D89" s="4" t="inlineStr">
        <is>
          <t>[2]</t>
        </is>
      </c>
    </row>
    <row r="90">
      <c r="A90" s="4" t="inlineStr">
        <is>
          <t>Total Annual Fund Operating Expenses</t>
        </is>
      </c>
      <c r="B90" s="4" t="inlineStr">
        <is>
          <t>rr_ExpensesOverAssets</t>
        </is>
      </c>
      <c r="C90" s="4" t="inlineStr">
        <is>
          <t>1.85%</t>
        </is>
      </c>
    </row>
    <row r="91">
      <c r="A91" s="4" t="inlineStr">
        <is>
          <t>Fee Waivers and Reimbursements</t>
        </is>
      </c>
      <c r="B91" s="4" t="inlineStr">
        <is>
          <t>rr_FeeWaiverOrReimbursementOverAssets</t>
        </is>
      </c>
      <c r="C91" s="4" t="inlineStr">
        <is>
          <t>(1.01%)</t>
        </is>
      </c>
      <c r="D91" s="4" t="inlineStr">
        <is>
          <t>[3]</t>
        </is>
      </c>
    </row>
    <row r="92">
      <c r="A92" s="4" t="inlineStr">
        <is>
          <t>Total Annual Fund Operating Expenses After Fee Waivers and Reimbursements</t>
        </is>
      </c>
      <c r="B92" s="4" t="inlineStr">
        <is>
          <t>rr_NetExpensesOverAssets</t>
        </is>
      </c>
      <c r="C92" s="4" t="inlineStr">
        <is>
          <t>0.84%</t>
        </is>
      </c>
    </row>
    <row r="93">
      <c r="A93" s="4" t="inlineStr">
        <is>
          <t>1 year</t>
        </is>
      </c>
      <c r="B93" s="4" t="inlineStr">
        <is>
          <t>rr_ExpenseExampleYear01</t>
        </is>
      </c>
      <c r="C93" s="5" t="n">
        <v>86</v>
      </c>
    </row>
    <row r="94">
      <c r="A94" s="4" t="inlineStr">
        <is>
          <t>3 years</t>
        </is>
      </c>
      <c r="B94" s="4" t="inlineStr">
        <is>
          <t>rr_ExpenseExampleYear03</t>
        </is>
      </c>
      <c r="C94" s="6" t="n">
        <v>483</v>
      </c>
    </row>
    <row r="95">
      <c r="A95" s="4" t="inlineStr">
        <is>
          <t>5 years</t>
        </is>
      </c>
      <c r="B95" s="4" t="inlineStr">
        <is>
          <t>rr_ExpenseExampleYear05</t>
        </is>
      </c>
      <c r="C95" s="6" t="n">
        <v>906</v>
      </c>
    </row>
    <row r="96">
      <c r="A96" s="4" t="inlineStr">
        <is>
          <t>10 years</t>
        </is>
      </c>
      <c r="B96" s="4" t="inlineStr">
        <is>
          <t>rr_ExpenseExampleYear10</t>
        </is>
      </c>
      <c r="C96" s="5" t="n">
        <v>2086</v>
      </c>
    </row>
    <row r="97">
      <c r="A97" s="4" t="inlineStr">
        <is>
          <t>JOHCM Credit Income Fund | Class Z Shares</t>
        </is>
      </c>
    </row>
    <row r="98">
      <c r="A98" s="3" t="inlineStr">
        <is>
          <t>Risk/Return:</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Imposed on Purchases (as a percentage of net asset value)</t>
        </is>
      </c>
      <c r="B100" s="4" t="inlineStr">
        <is>
          <t>rr_MaximumDeferredSalesChargeOverOther</t>
        </is>
      </c>
      <c r="C100" s="4" t="inlineStr">
        <is>
          <t xml:space="preserve">none
				</t>
        </is>
      </c>
    </row>
    <row r="101">
      <c r="A101" s="4" t="inlineStr">
        <is>
          <t>Redemption Fee</t>
        </is>
      </c>
      <c r="B101" s="4" t="inlineStr">
        <is>
          <t>rr_RedemptionFeeOverRedemption</t>
        </is>
      </c>
      <c r="C101" s="4" t="inlineStr">
        <is>
          <t xml:space="preserve">none
				</t>
        </is>
      </c>
    </row>
    <row r="102">
      <c r="A102" s="4" t="inlineStr">
        <is>
          <t>Management Fee</t>
        </is>
      </c>
      <c r="B102" s="4" t="inlineStr">
        <is>
          <t>rr_ManagementFeesOverAssets</t>
        </is>
      </c>
      <c r="C102" s="4" t="inlineStr">
        <is>
          <t>0.55%</t>
        </is>
      </c>
    </row>
    <row r="103">
      <c r="A103" s="4" t="inlineStr">
        <is>
          <t>Distribution (Rul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1.04%</t>
        </is>
      </c>
      <c r="D104" s="4" t="inlineStr">
        <is>
          <t>[1]</t>
        </is>
      </c>
    </row>
    <row r="105">
      <c r="A105" s="4" t="inlineStr">
        <is>
          <t>Acquired Fund Fees and Expenses</t>
        </is>
      </c>
      <c r="B105" s="4" t="inlineStr">
        <is>
          <t>rr_AcquiredFundFeesAndExpensesOverAssets</t>
        </is>
      </c>
      <c r="C105" s="4" t="inlineStr">
        <is>
          <t>0.01%</t>
        </is>
      </c>
      <c r="D105" s="4" t="inlineStr">
        <is>
          <t>[2]</t>
        </is>
      </c>
    </row>
    <row r="106">
      <c r="A106" s="4" t="inlineStr">
        <is>
          <t>Total Annual Fund Operating Expenses</t>
        </is>
      </c>
      <c r="B106" s="4" t="inlineStr">
        <is>
          <t>rr_ExpensesOverAssets</t>
        </is>
      </c>
      <c r="C106" s="4" t="inlineStr">
        <is>
          <t>1.60%</t>
        </is>
      </c>
    </row>
    <row r="107">
      <c r="A107" s="4" t="inlineStr">
        <is>
          <t>Fee Waivers and Reimbursements</t>
        </is>
      </c>
      <c r="B107" s="4" t="inlineStr">
        <is>
          <t>rr_FeeWaiverOrReimbursementOverAssets</t>
        </is>
      </c>
      <c r="C107" s="4" t="inlineStr">
        <is>
          <t>(1.01%)</t>
        </is>
      </c>
      <c r="D107" s="4" t="inlineStr">
        <is>
          <t>[3]</t>
        </is>
      </c>
    </row>
    <row r="108">
      <c r="A108" s="4" t="inlineStr">
        <is>
          <t>Total Annual Fund Operating Expenses After Fee Waivers and Reimbursements</t>
        </is>
      </c>
      <c r="B108" s="4" t="inlineStr">
        <is>
          <t>rr_NetExpensesOverAssets</t>
        </is>
      </c>
      <c r="C108" s="4" t="inlineStr">
        <is>
          <t>0.59%</t>
        </is>
      </c>
    </row>
    <row r="109">
      <c r="A109" s="4" t="inlineStr">
        <is>
          <t>1 year</t>
        </is>
      </c>
      <c r="B109" s="4" t="inlineStr">
        <is>
          <t>rr_ExpenseExampleYear01</t>
        </is>
      </c>
      <c r="C109" s="5" t="n">
        <v>60</v>
      </c>
    </row>
    <row r="110">
      <c r="A110" s="4" t="inlineStr">
        <is>
          <t>3 years</t>
        </is>
      </c>
      <c r="B110" s="4" t="inlineStr">
        <is>
          <t>rr_ExpenseExampleYear03</t>
        </is>
      </c>
      <c r="C110" s="6" t="n">
        <v>406</v>
      </c>
    </row>
    <row r="111">
      <c r="A111" s="4" t="inlineStr">
        <is>
          <t>5 years</t>
        </is>
      </c>
      <c r="B111" s="4" t="inlineStr">
        <is>
          <t>rr_ExpenseExampleYear05</t>
        </is>
      </c>
      <c r="C111" s="6" t="n">
        <v>775</v>
      </c>
    </row>
    <row r="112">
      <c r="A112" s="4" t="inlineStr">
        <is>
          <t>10 years</t>
        </is>
      </c>
      <c r="B112" s="4" t="inlineStr">
        <is>
          <t>rr_ExpenseExampleYear10</t>
        </is>
      </c>
      <c r="C112" s="5" t="n">
        <v>1815</v>
      </c>
    </row>
    <row r="113">
      <c r="A113" s="4" t="inlineStr">
        <is>
          <t>JOHCM Credit Income Fund | After Taxes on Distributions | Institutional Shares</t>
        </is>
      </c>
    </row>
    <row r="114">
      <c r="A114" s="3" t="inlineStr">
        <is>
          <t>Risk/Return:</t>
        </is>
      </c>
      <c r="B114" s="4" t="inlineStr">
        <is>
          <t>rr_RiskReturnAbstract</t>
        </is>
      </c>
    </row>
    <row r="115">
      <c r="A115" s="4" t="inlineStr">
        <is>
          <t>1 Year</t>
        </is>
      </c>
      <c r="B115" s="4" t="inlineStr">
        <is>
          <t>rr_AverageAnnualReturnYear01</t>
        </is>
      </c>
      <c r="C115" s="4" t="inlineStr">
        <is>
          <t>(0.10%)</t>
        </is>
      </c>
    </row>
    <row r="116">
      <c r="A116" s="4" t="inlineStr">
        <is>
          <t>Since Inception</t>
        </is>
      </c>
      <c r="B116" s="4" t="inlineStr">
        <is>
          <t>rr_AverageAnnualReturnSinceInception</t>
        </is>
      </c>
      <c r="C116" s="4" t="inlineStr">
        <is>
          <t>1.88%</t>
        </is>
      </c>
    </row>
    <row r="117">
      <c r="A117" s="4" t="inlineStr">
        <is>
          <t>JOHCM Credit Income Fund | After Taxes on Distributions and Sale of Fund Shares | Institutional Shares</t>
        </is>
      </c>
    </row>
    <row r="118">
      <c r="A118" s="3" t="inlineStr">
        <is>
          <t>Risk/Return:</t>
        </is>
      </c>
      <c r="B118" s="4" t="inlineStr">
        <is>
          <t>rr_RiskReturnAbstract</t>
        </is>
      </c>
    </row>
    <row r="119">
      <c r="A119" s="4" t="inlineStr">
        <is>
          <t>1 Year</t>
        </is>
      </c>
      <c r="B119" s="4" t="inlineStr">
        <is>
          <t>rr_AverageAnnualReturnYear01</t>
        </is>
      </c>
      <c r="C119" s="4" t="inlineStr">
        <is>
          <t>0.87%</t>
        </is>
      </c>
    </row>
    <row r="120">
      <c r="A120" s="4" t="inlineStr">
        <is>
          <t>Since Inception</t>
        </is>
      </c>
      <c r="B120" s="4" t="inlineStr">
        <is>
          <t>rr_AverageAnnualReturnSinceInception</t>
        </is>
      </c>
      <c r="C120" s="4" t="inlineStr">
        <is>
          <t>1.98%</t>
        </is>
      </c>
    </row>
    <row r="121">
      <c r="A121" s="4" t="inlineStr">
        <is>
          <t>JOHCM Credit Income Fund | Bloomberg Barclays U.S. Aggregate Bond Index (reflects no deductions for fees, expenses, or taxes)</t>
        </is>
      </c>
    </row>
    <row r="122">
      <c r="A122" s="3" t="inlineStr">
        <is>
          <t>Risk/Return:</t>
        </is>
      </c>
      <c r="B122" s="4" t="inlineStr">
        <is>
          <t>rr_RiskReturnAbstract</t>
        </is>
      </c>
    </row>
    <row r="123">
      <c r="A123" s="4" t="inlineStr">
        <is>
          <t>1 Year</t>
        </is>
      </c>
      <c r="B123" s="4" t="inlineStr">
        <is>
          <t>rr_AverageAnnualReturnYear01</t>
        </is>
      </c>
      <c r="C123" s="4" t="inlineStr">
        <is>
          <t>(1.54%)</t>
        </is>
      </c>
    </row>
    <row r="124">
      <c r="A124" s="4" t="inlineStr">
        <is>
          <t>Since Inception</t>
        </is>
      </c>
      <c r="B124" s="4" t="inlineStr">
        <is>
          <t>rr_AverageAnnualReturnSinceInception</t>
        </is>
      </c>
      <c r="C124" s="4" t="inlineStr">
        <is>
          <t>(0.74%)</t>
        </is>
      </c>
    </row>
    <row r="125">
      <c r="A125" s="4" t="inlineStr">
        <is>
          <t>JOHCM Credit Income Fund | I.C.E. BofAML BB-B Global High Yield Constrained Index USD (reflects no deductions for fees, expenses, or taxes)</t>
        </is>
      </c>
    </row>
    <row r="126">
      <c r="A126" s="3" t="inlineStr">
        <is>
          <t>Risk/Return:</t>
        </is>
      </c>
      <c r="B126" s="4" t="inlineStr">
        <is>
          <t>rr_RiskReturnAbstract</t>
        </is>
      </c>
    </row>
    <row r="127">
      <c r="A127" s="4" t="inlineStr">
        <is>
          <t>1 Year</t>
        </is>
      </c>
      <c r="B127" s="4" t="inlineStr">
        <is>
          <t>rr_AverageAnnualReturnYear01</t>
        </is>
      </c>
      <c r="C127" s="4" t="inlineStr">
        <is>
          <t>0.68%</t>
        </is>
      </c>
    </row>
    <row r="128">
      <c r="A128" s="4" t="inlineStr">
        <is>
          <t>Since Inception</t>
        </is>
      </c>
      <c r="B128" s="4" t="inlineStr">
        <is>
          <t>rr_AverageAnnualReturnSinceInception</t>
        </is>
      </c>
      <c r="C128" s="4" t="inlineStr">
        <is>
          <t>4.96%</t>
        </is>
      </c>
    </row>
    <row r="129"/>
    <row r="130">
      <c r="A130" s="4" t="inlineStr">
        <is>
          <t>[1]</t>
        </is>
      </c>
      <c r="B130" s="4" t="inlineStr">
        <is>
          <t>Other Expenses have been adjusted from amounts incurred during JOHCM Credit Income Fund’s most recent fiscal year to reflect estimated current expenses. The JOHCM Credit Income Fund, a series of Advisers Investment Trust, is the predecessor to the Fund (the “Predecessor Fund”).</t>
        </is>
      </c>
    </row>
    <row r="131">
      <c r="A131" s="4" t="inlineStr">
        <is>
          <t>[2]</t>
        </is>
      </c>
      <c r="B131" s="4" t="inlineStr">
        <is>
          <t>Expenses associated with investments in underlying investment companies are excluded from the contractual expense limitation.</t>
        </is>
      </c>
    </row>
    <row r="132">
      <c r="A132" s="4" t="inlineStr">
        <is>
          <t>[3]</t>
        </is>
      </c>
      <c r="B132"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58%, 0.68%, 0.83%, and 0.58%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otal Annual Fund Operating Expenses After Fee Waivers and Reimbursements may exceed 0.58%, 0.68%, 0.83%, and 0.58% for Institutional Shares, Advisor Shares, Investor Shares, and Class Z Shares, respectively, due to certain excluded expenses.</t>
        </is>
      </c>
    </row>
    <row r="133">
      <c r="A133" s="4" t="inlineStr">
        <is>
          <t>[4]</t>
        </is>
      </c>
      <c r="B133" s="4" t="inlineStr">
        <is>
          <t>The Fund’s fiscal year end is September 30. The Fund’s most recent quarterly return (since the end of the last fiscal year) through December 31, 2021 was (0.56%).</t>
        </is>
      </c>
    </row>
    <row r="134">
      <c r="A134" s="4" t="inlineStr">
        <is>
          <t>[5]</t>
        </is>
      </c>
      <c r="B134" s="4" t="inlineStr">
        <is>
          <t>The Advisor Shares of the Predecessor Fund commenced operations on December 18, 2021. Historical performance for Advisor Shares prior to its inception is based on the performance of Institutional Shares. The performance of Advisor Shares has been adjusted to reflect differences in expenses.</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Emerging Markets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Emerging Markets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Emerging Markets Opportunities Fund (the “Fund”) is to seek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38.60% of the average value of its portfolio.</t>
        </is>
      </c>
    </row>
    <row r="14">
      <c r="A14" s="4" t="inlineStr">
        <is>
          <t>Portfolio Turnover, Rate</t>
        </is>
      </c>
      <c r="B14" s="4" t="inlineStr">
        <is>
          <t>rr_PortfolioTurnoverRate</t>
        </is>
      </c>
      <c r="C14" s="4" t="inlineStr">
        <is>
          <t>38.60%</t>
        </is>
      </c>
    </row>
    <row r="15">
      <c r="A15" s="4" t="inlineStr">
        <is>
          <t>Expenses Restated to Reflect Current [Text]</t>
        </is>
      </c>
      <c r="B15" s="4" t="inlineStr">
        <is>
          <t>rr_ExpensesRestatedToReflectCurrent</t>
        </is>
      </c>
      <c r="C15" s="4" t="inlineStr">
        <is>
          <t>Other Expenses have been adjusted from amounts incurred during the JOHCM Emerging Markets Opportunities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achieve its investment objective by investing, under normal circumstances, at least 80% of its net assets (plus the amount of any borrowings for investment purposes) in equity securities of companies located in emerging market countrie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 may invest in companies of any size, including small- and mid-capitalization companies. The Fund may also invest up to 5% of its assets in frontier markets, which are generally smaller, less liquid, and less developed than emerging markets. The equity securities in the Fund’s portfolio can include direct and indirect investments in common and preferred stocks, as well as rights and warrants to subscribe to equity securities. The Fund obtains exposure to equity securities indirectly through Depositary Receipts and participatory notes. Participatory notes (commonly known as “P-notes”) are instruments that provide exposure to, primarily, equity securities of issuers listed on a non-U.S. exchange and are typically used when a direct investment in the underlying security is either unpermitted, restricted or uneconomical due to country-specific regulations or other restrictions. P-notes are typically issued by institutional investors that are registered with the relevant regulator in the non-U.S. country where the exchange for the underlying securities sits. The Fund utilizes a core investment style with a modest growth tilt (growth at a reasonable price, or “GARP”) over all capitalization ranges to invest in equity securities of companies located in emerging markets. The GARP investment strategy is a blend of growth and value investing, which seeks to find companies that have strong earnings growth at a good price. The Fund combines top-down and bottom-up research to assess potential investments in the Fund. A top-down country view represents an assessment of the investment prospects in a country (in this case, a particular emerging market country) based on macroeconomic, geopolitical and other factors affecting the country as a whole. The Adviser seeks to invest in companies that possess attractive fundamentals (for example, a company’s revenues, earnings, or management) and that fit with the Adviser’s top-down country views within the emerging markets. The Fund will typically own between 40 and 60 companies. The Fund may invest a significant portion of its assets in investments located in one country or a small number of countries. These countries may change from time to time. The Fund’s benchmark index currently includes substantial exposure to China. The Fund may also participate in initial public offerings (IPO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Fund should only be purchased by investors seeking long-term growth of capital who can withstand the share price volatility of equity investing with a focus on emerging market stocks. Below are the principal risks of investing in the Fund. All of the risks listed below are material to the Fund, regardless of the order in which they appear. Non-U.S. Securities Risk. Emerging Markets Risk Currency Risk Equity Securities Risk Management Risk Geographic Focus Risk China Risk Growth Investing Risk GARP Investment Strategy Risk Small-Cap and Mid-Cap Company Risk Participatory Notes Risk Regulatory Risk IPO Risk Value Investing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04/01/2020 - 06/30/2020 – 20.95% Worst quarter: 01/01/2020 - 03/31/2020 – (24.46%)</t>
        </is>
      </c>
    </row>
    <row r="31">
      <c r="A31" s="4" t="inlineStr">
        <is>
          <t>Performance Table Heading</t>
        </is>
      </c>
      <c r="B31" s="4" t="inlineStr">
        <is>
          <t>rr_PerformanceTableHeading</t>
        </is>
      </c>
      <c r="C31" s="4" t="inlineStr">
        <is>
          <t xml:space="preserve"> Average Annual Total Returns –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Emerging Markets Opportunities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90%</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3%</t>
        </is>
      </c>
      <c r="D42" s="4" t="inlineStr">
        <is>
          <t>[1]</t>
        </is>
      </c>
    </row>
    <row r="43">
      <c r="A43" s="4" t="inlineStr">
        <is>
          <t>Total Annual Fund Operating Expenses</t>
        </is>
      </c>
      <c r="B43" s="4" t="inlineStr">
        <is>
          <t>rr_ExpensesOverAssets</t>
        </is>
      </c>
      <c r="C43" s="4" t="inlineStr">
        <is>
          <t>1.03%</t>
        </is>
      </c>
      <c r="D43" s="4" t="inlineStr">
        <is>
          <t>[2]</t>
        </is>
      </c>
    </row>
    <row r="44">
      <c r="A44" s="4" t="inlineStr">
        <is>
          <t>1 year</t>
        </is>
      </c>
      <c r="B44" s="4" t="inlineStr">
        <is>
          <t>rr_ExpenseExampleYear01</t>
        </is>
      </c>
      <c r="C44" s="5" t="n">
        <v>105</v>
      </c>
    </row>
    <row r="45">
      <c r="A45" s="4" t="inlineStr">
        <is>
          <t>3 years</t>
        </is>
      </c>
      <c r="B45" s="4" t="inlineStr">
        <is>
          <t>rr_ExpenseExampleYear03</t>
        </is>
      </c>
      <c r="C45" s="6" t="n">
        <v>328</v>
      </c>
    </row>
    <row r="46">
      <c r="A46" s="4" t="inlineStr">
        <is>
          <t>5 years</t>
        </is>
      </c>
      <c r="B46" s="4" t="inlineStr">
        <is>
          <t>rr_ExpenseExampleYear05</t>
        </is>
      </c>
      <c r="C46" s="6" t="n">
        <v>569</v>
      </c>
    </row>
    <row r="47">
      <c r="A47" s="4" t="inlineStr">
        <is>
          <t>10 years</t>
        </is>
      </c>
      <c r="B47" s="4" t="inlineStr">
        <is>
          <t>rr_ExpenseExampleYear10</t>
        </is>
      </c>
      <c r="C47" s="5" t="n">
        <v>1259</v>
      </c>
    </row>
    <row r="48">
      <c r="A48" s="4" t="inlineStr">
        <is>
          <t>2013</t>
        </is>
      </c>
      <c r="B48" s="4" t="inlineStr">
        <is>
          <t>rr_AnnualReturn2013</t>
        </is>
      </c>
      <c r="C48" s="4" t="inlineStr">
        <is>
          <t>5.06%</t>
        </is>
      </c>
      <c r="D48" s="4" t="inlineStr">
        <is>
          <t>[3]</t>
        </is>
      </c>
    </row>
    <row r="49">
      <c r="A49" s="4" t="inlineStr">
        <is>
          <t>2014</t>
        </is>
      </c>
      <c r="B49" s="4" t="inlineStr">
        <is>
          <t>rr_AnnualReturn2014</t>
        </is>
      </c>
      <c r="C49" s="4" t="inlineStr">
        <is>
          <t>(1.45%)</t>
        </is>
      </c>
      <c r="D49" s="4" t="inlineStr">
        <is>
          <t>[3]</t>
        </is>
      </c>
    </row>
    <row r="50">
      <c r="A50" s="4" t="inlineStr">
        <is>
          <t>2015</t>
        </is>
      </c>
      <c r="B50" s="4" t="inlineStr">
        <is>
          <t>rr_AnnualReturn2015</t>
        </is>
      </c>
      <c r="C50" s="4" t="inlineStr">
        <is>
          <t>(8.80%)</t>
        </is>
      </c>
      <c r="D50" s="4" t="inlineStr">
        <is>
          <t>[3]</t>
        </is>
      </c>
    </row>
    <row r="51">
      <c r="A51" s="4" t="inlineStr">
        <is>
          <t>2016</t>
        </is>
      </c>
      <c r="B51" s="4" t="inlineStr">
        <is>
          <t>rr_AnnualReturn2016</t>
        </is>
      </c>
      <c r="C51" s="4" t="inlineStr">
        <is>
          <t>4.49%</t>
        </is>
      </c>
      <c r="D51" s="4" t="inlineStr">
        <is>
          <t>[3]</t>
        </is>
      </c>
    </row>
    <row r="52">
      <c r="A52" s="4" t="inlineStr">
        <is>
          <t>2017</t>
        </is>
      </c>
      <c r="B52" s="4" t="inlineStr">
        <is>
          <t>rr_AnnualReturn2017</t>
        </is>
      </c>
      <c r="C52" s="4" t="inlineStr">
        <is>
          <t>38.91%</t>
        </is>
      </c>
      <c r="D52" s="4" t="inlineStr">
        <is>
          <t>[3]</t>
        </is>
      </c>
    </row>
    <row r="53">
      <c r="A53" s="4" t="inlineStr">
        <is>
          <t>2018</t>
        </is>
      </c>
      <c r="B53" s="4" t="inlineStr">
        <is>
          <t>rr_AnnualReturn2018</t>
        </is>
      </c>
      <c r="C53" s="4" t="inlineStr">
        <is>
          <t>(14.76%)</t>
        </is>
      </c>
      <c r="D53" s="4" t="inlineStr">
        <is>
          <t>[3]</t>
        </is>
      </c>
    </row>
    <row r="54">
      <c r="A54" s="4" t="inlineStr">
        <is>
          <t>2019</t>
        </is>
      </c>
      <c r="B54" s="4" t="inlineStr">
        <is>
          <t>rr_AnnualReturn2019</t>
        </is>
      </c>
      <c r="C54" s="4" t="inlineStr">
        <is>
          <t>14.83%</t>
        </is>
      </c>
      <c r="D54" s="4" t="inlineStr">
        <is>
          <t>[3]</t>
        </is>
      </c>
    </row>
    <row r="55">
      <c r="A55" s="4" t="inlineStr">
        <is>
          <t>2020</t>
        </is>
      </c>
      <c r="B55" s="4" t="inlineStr">
        <is>
          <t>rr_AnnualReturn2020</t>
        </is>
      </c>
      <c r="C55" s="4" t="inlineStr">
        <is>
          <t>16.46%</t>
        </is>
      </c>
      <c r="D55" s="4" t="inlineStr">
        <is>
          <t>[3]</t>
        </is>
      </c>
    </row>
    <row r="56">
      <c r="A56" s="4" t="inlineStr">
        <is>
          <t>2021</t>
        </is>
      </c>
      <c r="B56" s="4" t="inlineStr">
        <is>
          <t>rr_AnnualReturn2021</t>
        </is>
      </c>
      <c r="C56" s="4" t="inlineStr">
        <is>
          <t>1.73%</t>
        </is>
      </c>
      <c r="D56" s="4" t="inlineStr">
        <is>
          <t>[3]</t>
        </is>
      </c>
    </row>
    <row r="57">
      <c r="A57" s="4" t="inlineStr">
        <is>
          <t>Year to Date Return, Label</t>
        </is>
      </c>
      <c r="B57" s="4" t="inlineStr">
        <is>
          <t>rr_YearToDateReturnLabel</t>
        </is>
      </c>
      <c r="C57" s="4" t="inlineStr">
        <is>
          <t>The Fund’s most recent quarterly return</t>
        </is>
      </c>
    </row>
    <row r="58">
      <c r="A58" s="4" t="inlineStr">
        <is>
          <t>Bar Chart, Year to Date Return, Date</t>
        </is>
      </c>
      <c r="B58" s="4" t="inlineStr">
        <is>
          <t>rr_BarChartYearToDateReturnDate</t>
        </is>
      </c>
      <c r="C58" s="4" t="inlineStr">
        <is>
          <t>Dec. 31,
		2021</t>
        </is>
      </c>
    </row>
    <row r="59">
      <c r="A59" s="4" t="inlineStr">
        <is>
          <t>Bar Chart, Year to Date Return</t>
        </is>
      </c>
      <c r="B59" s="4" t="inlineStr">
        <is>
          <t>rr_BarChartYearToDateReturn</t>
        </is>
      </c>
      <c r="C59" s="4" t="inlineStr">
        <is>
          <t>2.2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9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4.46%)</t>
        </is>
      </c>
    </row>
    <row r="66">
      <c r="A66" s="4" t="inlineStr">
        <is>
          <t>1 Year</t>
        </is>
      </c>
      <c r="B66" s="4" t="inlineStr">
        <is>
          <t>rr_AverageAnnualReturnYear01</t>
        </is>
      </c>
      <c r="C66" s="4" t="inlineStr">
        <is>
          <t>1.73%</t>
        </is>
      </c>
    </row>
    <row r="67">
      <c r="A67" s="4" t="inlineStr">
        <is>
          <t>5 Years</t>
        </is>
      </c>
      <c r="B67" s="4" t="inlineStr">
        <is>
          <t>rr_AverageAnnualReturnYear05</t>
        </is>
      </c>
      <c r="C67" s="4" t="inlineStr">
        <is>
          <t>10.01%</t>
        </is>
      </c>
    </row>
    <row r="68">
      <c r="A68" s="4" t="inlineStr">
        <is>
          <t>Since Inception</t>
        </is>
      </c>
      <c r="B68" s="4" t="inlineStr">
        <is>
          <t>rr_AverageAnnualReturnSinceInception</t>
        </is>
      </c>
      <c r="C68" s="4" t="inlineStr">
        <is>
          <t>5.80%</t>
        </is>
      </c>
      <c r="D68" s="4" t="inlineStr">
        <is>
          <t>[4]</t>
        </is>
      </c>
    </row>
    <row r="69">
      <c r="A69" s="4" t="inlineStr">
        <is>
          <t>Inception Date</t>
        </is>
      </c>
      <c r="B69" s="4" t="inlineStr">
        <is>
          <t>rr_AverageAnnualReturnInceptionDate</t>
        </is>
      </c>
      <c r="C69" s="4" t="inlineStr">
        <is>
          <t>Nov. 21,
		2012</t>
        </is>
      </c>
    </row>
    <row r="70">
      <c r="A70" s="4" t="inlineStr">
        <is>
          <t>JOHCM Emerging Markets Opportunities Fund | Advisor Shares</t>
        </is>
      </c>
    </row>
    <row r="71">
      <c r="A71" s="3" t="inlineStr">
        <is>
          <t>Risk/Return:</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Imposed on Purchases (as a percentage of net asset value)</t>
        </is>
      </c>
      <c r="B73" s="4" t="inlineStr">
        <is>
          <t>rr_MaximumDeferredSalesChargeOverOther</t>
        </is>
      </c>
      <c r="C73" s="4" t="inlineStr">
        <is>
          <t xml:space="preserve">none
				</t>
        </is>
      </c>
    </row>
    <row r="74">
      <c r="A74" s="4" t="inlineStr">
        <is>
          <t>Redemption Fee</t>
        </is>
      </c>
      <c r="B74" s="4" t="inlineStr">
        <is>
          <t>rr_RedemptionFeeOverRedemption</t>
        </is>
      </c>
      <c r="C74" s="4" t="inlineStr">
        <is>
          <t xml:space="preserve">none
				</t>
        </is>
      </c>
    </row>
    <row r="75">
      <c r="A75" s="4" t="inlineStr">
        <is>
          <t>Management Fee</t>
        </is>
      </c>
      <c r="B75" s="4" t="inlineStr">
        <is>
          <t>rr_ManagementFeesOverAssets</t>
        </is>
      </c>
      <c r="C75" s="4" t="inlineStr">
        <is>
          <t>0.90%</t>
        </is>
      </c>
    </row>
    <row r="76">
      <c r="A76" s="4" t="inlineStr">
        <is>
          <t>Distribution (Rule 12b-1) Fees</t>
        </is>
      </c>
      <c r="B76" s="4" t="inlineStr">
        <is>
          <t>rr_DistributionAndService12b1FeesOverAssets</t>
        </is>
      </c>
      <c r="C76" s="4" t="inlineStr">
        <is>
          <t>0.10%</t>
        </is>
      </c>
    </row>
    <row r="77">
      <c r="A77" s="4" t="inlineStr">
        <is>
          <t>Other Expenses</t>
        </is>
      </c>
      <c r="B77" s="4" t="inlineStr">
        <is>
          <t>rr_OtherExpensesOverAssets</t>
        </is>
      </c>
      <c r="C77" s="4" t="inlineStr">
        <is>
          <t>0.08%</t>
        </is>
      </c>
      <c r="D77" s="4" t="inlineStr">
        <is>
          <t>[1]</t>
        </is>
      </c>
    </row>
    <row r="78">
      <c r="A78" s="4" t="inlineStr">
        <is>
          <t>Total Annual Fund Operating Expenses</t>
        </is>
      </c>
      <c r="B78" s="4" t="inlineStr">
        <is>
          <t>rr_ExpensesOverAssets</t>
        </is>
      </c>
      <c r="C78" s="4" t="inlineStr">
        <is>
          <t>1.08%</t>
        </is>
      </c>
      <c r="D78" s="4" t="inlineStr">
        <is>
          <t>[2]</t>
        </is>
      </c>
    </row>
    <row r="79">
      <c r="A79" s="4" t="inlineStr">
        <is>
          <t>1 year</t>
        </is>
      </c>
      <c r="B79" s="4" t="inlineStr">
        <is>
          <t>rr_ExpenseExampleYear01</t>
        </is>
      </c>
      <c r="C79" s="5" t="n">
        <v>110</v>
      </c>
    </row>
    <row r="80">
      <c r="A80" s="4" t="inlineStr">
        <is>
          <t>3 years</t>
        </is>
      </c>
      <c r="B80" s="4" t="inlineStr">
        <is>
          <t>rr_ExpenseExampleYear03</t>
        </is>
      </c>
      <c r="C80" s="6" t="n">
        <v>343</v>
      </c>
    </row>
    <row r="81">
      <c r="A81" s="4" t="inlineStr">
        <is>
          <t>5 years</t>
        </is>
      </c>
      <c r="B81" s="4" t="inlineStr">
        <is>
          <t>rr_ExpenseExampleYear05</t>
        </is>
      </c>
      <c r="C81" s="6" t="n">
        <v>595</v>
      </c>
    </row>
    <row r="82">
      <c r="A82" s="4" t="inlineStr">
        <is>
          <t>10 years</t>
        </is>
      </c>
      <c r="B82" s="4" t="inlineStr">
        <is>
          <t>rr_ExpenseExampleYear10</t>
        </is>
      </c>
      <c r="C82" s="5" t="n">
        <v>1317</v>
      </c>
    </row>
    <row r="83">
      <c r="A83" s="4" t="inlineStr">
        <is>
          <t>1 Year</t>
        </is>
      </c>
      <c r="B83" s="4" t="inlineStr">
        <is>
          <t>rr_AverageAnnualReturnYear01</t>
        </is>
      </c>
      <c r="C83" s="4" t="inlineStr">
        <is>
          <t>1.64%</t>
        </is>
      </c>
    </row>
    <row r="84">
      <c r="A84" s="4" t="inlineStr">
        <is>
          <t>5 Years</t>
        </is>
      </c>
      <c r="B84" s="4" t="inlineStr">
        <is>
          <t>rr_AverageAnnualReturnYear05</t>
        </is>
      </c>
      <c r="C84" s="4" t="inlineStr">
        <is>
          <t>9.88%</t>
        </is>
      </c>
    </row>
    <row r="85">
      <c r="A85" s="4" t="inlineStr">
        <is>
          <t>Since Inception</t>
        </is>
      </c>
      <c r="B85" s="4" t="inlineStr">
        <is>
          <t>rr_AverageAnnualReturnSinceInception</t>
        </is>
      </c>
      <c r="C85" s="4" t="inlineStr">
        <is>
          <t>5.71%</t>
        </is>
      </c>
      <c r="D85" s="4" t="inlineStr">
        <is>
          <t>[4]</t>
        </is>
      </c>
    </row>
    <row r="86">
      <c r="A86" s="4" t="inlineStr">
        <is>
          <t>Inception Date</t>
        </is>
      </c>
      <c r="B86" s="4" t="inlineStr">
        <is>
          <t>rr_AverageAnnualReturnInceptionDate</t>
        </is>
      </c>
      <c r="C86" s="4" t="inlineStr">
        <is>
          <t>Nov. 21,
		2012</t>
        </is>
      </c>
    </row>
    <row r="87">
      <c r="A87" s="4" t="inlineStr">
        <is>
          <t>JOHCM Emerging Markets Opportunities Fund | Investor Shares</t>
        </is>
      </c>
    </row>
    <row r="88">
      <c r="A88" s="3" t="inlineStr">
        <is>
          <t>Risk/Return:</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Imposed on Purchases (as a percentage of net asset value)</t>
        </is>
      </c>
      <c r="B90" s="4" t="inlineStr">
        <is>
          <t>rr_MaximumDeferredSalesChargeOverOther</t>
        </is>
      </c>
      <c r="C90" s="4" t="inlineStr">
        <is>
          <t xml:space="preserve">none
				</t>
        </is>
      </c>
    </row>
    <row r="91">
      <c r="A91" s="4" t="inlineStr">
        <is>
          <t>Redemption Fee</t>
        </is>
      </c>
      <c r="B91" s="4" t="inlineStr">
        <is>
          <t>rr_RedemptionFeeOverRedemption</t>
        </is>
      </c>
      <c r="C91" s="4" t="inlineStr">
        <is>
          <t xml:space="preserve">none
				</t>
        </is>
      </c>
    </row>
    <row r="92">
      <c r="A92" s="4" t="inlineStr">
        <is>
          <t>Management Fee</t>
        </is>
      </c>
      <c r="B92" s="4" t="inlineStr">
        <is>
          <t>rr_ManagementFeesOverAssets</t>
        </is>
      </c>
      <c r="C92" s="4" t="inlineStr">
        <is>
          <t>0.90%</t>
        </is>
      </c>
    </row>
    <row r="93">
      <c r="A93" s="4" t="inlineStr">
        <is>
          <t>Distribution (Rule 12b-1) Fees</t>
        </is>
      </c>
      <c r="B93" s="4" t="inlineStr">
        <is>
          <t>rr_DistributionAndService12b1FeesOverAssets</t>
        </is>
      </c>
      <c r="C93" s="4" t="inlineStr">
        <is>
          <t>0.25%</t>
        </is>
      </c>
    </row>
    <row r="94">
      <c r="A94" s="4" t="inlineStr">
        <is>
          <t>Other Expenses</t>
        </is>
      </c>
      <c r="B94" s="4" t="inlineStr">
        <is>
          <t>rr_OtherExpensesOverAssets</t>
        </is>
      </c>
      <c r="C94" s="4" t="inlineStr">
        <is>
          <t>0.08%</t>
        </is>
      </c>
      <c r="D94" s="4" t="inlineStr">
        <is>
          <t>[1]</t>
        </is>
      </c>
    </row>
    <row r="95">
      <c r="A95" s="4" t="inlineStr">
        <is>
          <t>Total Annual Fund Operating Expenses</t>
        </is>
      </c>
      <c r="B95" s="4" t="inlineStr">
        <is>
          <t>rr_ExpensesOverAssets</t>
        </is>
      </c>
      <c r="C95" s="4" t="inlineStr">
        <is>
          <t>1.23%</t>
        </is>
      </c>
      <c r="D95" s="4" t="inlineStr">
        <is>
          <t>[2]</t>
        </is>
      </c>
    </row>
    <row r="96">
      <c r="A96" s="4" t="inlineStr">
        <is>
          <t>1 year</t>
        </is>
      </c>
      <c r="B96" s="4" t="inlineStr">
        <is>
          <t>rr_ExpenseExampleYear01</t>
        </is>
      </c>
      <c r="C96" s="5" t="n">
        <v>125</v>
      </c>
    </row>
    <row r="97">
      <c r="A97" s="4" t="inlineStr">
        <is>
          <t>3 years</t>
        </is>
      </c>
      <c r="B97" s="4" t="inlineStr">
        <is>
          <t>rr_ExpenseExampleYear03</t>
        </is>
      </c>
      <c r="C97" s="6" t="n">
        <v>390</v>
      </c>
    </row>
    <row r="98">
      <c r="A98" s="4" t="inlineStr">
        <is>
          <t>5 years</t>
        </is>
      </c>
      <c r="B98" s="4" t="inlineStr">
        <is>
          <t>rr_ExpenseExampleYear05</t>
        </is>
      </c>
      <c r="C98" s="6" t="n">
        <v>676</v>
      </c>
    </row>
    <row r="99">
      <c r="A99" s="4" t="inlineStr">
        <is>
          <t>10 years</t>
        </is>
      </c>
      <c r="B99" s="4" t="inlineStr">
        <is>
          <t>rr_ExpenseExampleYear10</t>
        </is>
      </c>
      <c r="C99" s="5" t="n">
        <v>1489</v>
      </c>
    </row>
    <row r="100">
      <c r="A100" s="4" t="inlineStr">
        <is>
          <t>1 Year</t>
        </is>
      </c>
      <c r="B100" s="4" t="inlineStr">
        <is>
          <t>rr_AverageAnnualReturnYear01</t>
        </is>
      </c>
      <c r="C100" s="4" t="inlineStr">
        <is>
          <t>1.45%</t>
        </is>
      </c>
    </row>
    <row r="101">
      <c r="A101" s="4" t="inlineStr">
        <is>
          <t>5 Years</t>
        </is>
      </c>
      <c r="B101" s="4" t="inlineStr">
        <is>
          <t>rr_AverageAnnualReturnYear05</t>
        </is>
      </c>
      <c r="C101" s="4" t="inlineStr">
        <is>
          <t>9.74%</t>
        </is>
      </c>
    </row>
    <row r="102">
      <c r="A102" s="4" t="inlineStr">
        <is>
          <t>Since Inception</t>
        </is>
      </c>
      <c r="B102" s="4" t="inlineStr">
        <is>
          <t>rr_AverageAnnualReturnSinceInception</t>
        </is>
      </c>
      <c r="C102" s="4" t="inlineStr">
        <is>
          <t>5.57%</t>
        </is>
      </c>
      <c r="D102" s="4" t="inlineStr">
        <is>
          <t>[4]</t>
        </is>
      </c>
    </row>
    <row r="103">
      <c r="A103" s="4" t="inlineStr">
        <is>
          <t>Inception Date</t>
        </is>
      </c>
      <c r="B103" s="4" t="inlineStr">
        <is>
          <t>rr_AverageAnnualReturnInceptionDate</t>
        </is>
      </c>
      <c r="C103" s="4" t="inlineStr">
        <is>
          <t>Dec. 18,
		2013</t>
        </is>
      </c>
    </row>
    <row r="104">
      <c r="A104" s="4" t="inlineStr">
        <is>
          <t>JOHCM Emerging Markets Opportunities Fund | Class Z Shares</t>
        </is>
      </c>
    </row>
    <row r="105">
      <c r="A105" s="3" t="inlineStr">
        <is>
          <t>Risk/Return:</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Imposed on Purchases (as a percentage of net asset value)</t>
        </is>
      </c>
      <c r="B107" s="4" t="inlineStr">
        <is>
          <t>rr_MaximumDeferredSalesChargeOverOther</t>
        </is>
      </c>
      <c r="C107" s="4" t="inlineStr">
        <is>
          <t xml:space="preserve">none
				</t>
        </is>
      </c>
    </row>
    <row r="108">
      <c r="A108" s="4" t="inlineStr">
        <is>
          <t>Redemption Fee</t>
        </is>
      </c>
      <c r="B108" s="4" t="inlineStr">
        <is>
          <t>rr_RedemptionFeeOverRedemption</t>
        </is>
      </c>
      <c r="C108" s="4" t="inlineStr">
        <is>
          <t xml:space="preserve">none
				</t>
        </is>
      </c>
    </row>
    <row r="109">
      <c r="A109" s="4" t="inlineStr">
        <is>
          <t>Management Fee</t>
        </is>
      </c>
      <c r="B109" s="4" t="inlineStr">
        <is>
          <t>rr_ManagementFeesOverAssets</t>
        </is>
      </c>
      <c r="C109" s="4" t="inlineStr">
        <is>
          <t>0.90%</t>
        </is>
      </c>
    </row>
    <row r="110">
      <c r="A110" s="4" t="inlineStr">
        <is>
          <t>Distribution (Rul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08%</t>
        </is>
      </c>
      <c r="D111" s="4" t="inlineStr">
        <is>
          <t>[1]</t>
        </is>
      </c>
    </row>
    <row r="112">
      <c r="A112" s="4" t="inlineStr">
        <is>
          <t>Total Annual Fund Operating Expenses</t>
        </is>
      </c>
      <c r="B112" s="4" t="inlineStr">
        <is>
          <t>rr_ExpensesOverAssets</t>
        </is>
      </c>
      <c r="C112" s="4" t="inlineStr">
        <is>
          <t>0.98%</t>
        </is>
      </c>
      <c r="D112" s="4" t="inlineStr">
        <is>
          <t>[2]</t>
        </is>
      </c>
    </row>
    <row r="113">
      <c r="A113" s="4" t="inlineStr">
        <is>
          <t>1 year</t>
        </is>
      </c>
      <c r="B113" s="4" t="inlineStr">
        <is>
          <t>rr_ExpenseExampleYear01</t>
        </is>
      </c>
      <c r="C113" s="5" t="n">
        <v>100</v>
      </c>
    </row>
    <row r="114">
      <c r="A114" s="4" t="inlineStr">
        <is>
          <t>3 years</t>
        </is>
      </c>
      <c r="B114" s="4" t="inlineStr">
        <is>
          <t>rr_ExpenseExampleYear03</t>
        </is>
      </c>
      <c r="C114" s="6" t="n">
        <v>312</v>
      </c>
    </row>
    <row r="115">
      <c r="A115" s="4" t="inlineStr">
        <is>
          <t>5 years</t>
        </is>
      </c>
      <c r="B115" s="4" t="inlineStr">
        <is>
          <t>rr_ExpenseExampleYear05</t>
        </is>
      </c>
      <c r="C115" s="6" t="n">
        <v>542</v>
      </c>
    </row>
    <row r="116">
      <c r="A116" s="4" t="inlineStr">
        <is>
          <t>10 years</t>
        </is>
      </c>
      <c r="B116" s="4" t="inlineStr">
        <is>
          <t>rr_ExpenseExampleYear10</t>
        </is>
      </c>
      <c r="C116" s="5" t="n">
        <v>1201</v>
      </c>
    </row>
    <row r="117">
      <c r="A117" s="4" t="inlineStr">
        <is>
          <t>JOHCM Emerging Markets Opportunities Fund | After Taxes on Distributions | Institutional Shares</t>
        </is>
      </c>
    </row>
    <row r="118">
      <c r="A118" s="3" t="inlineStr">
        <is>
          <t>Risk/Return:</t>
        </is>
      </c>
      <c r="B118" s="4" t="inlineStr">
        <is>
          <t>rr_RiskReturnAbstract</t>
        </is>
      </c>
    </row>
    <row r="119">
      <c r="A119" s="4" t="inlineStr">
        <is>
          <t>1 Year</t>
        </is>
      </c>
      <c r="B119" s="4" t="inlineStr">
        <is>
          <t>rr_AverageAnnualReturnYear01</t>
        </is>
      </c>
      <c r="C119" s="4" t="inlineStr">
        <is>
          <t>0.93%</t>
        </is>
      </c>
    </row>
    <row r="120">
      <c r="A120" s="4" t="inlineStr">
        <is>
          <t>5 Years</t>
        </is>
      </c>
      <c r="B120" s="4" t="inlineStr">
        <is>
          <t>rr_AverageAnnualReturnYear05</t>
        </is>
      </c>
      <c r="C120" s="4" t="inlineStr">
        <is>
          <t>9.12%</t>
        </is>
      </c>
    </row>
    <row r="121">
      <c r="A121" s="4" t="inlineStr">
        <is>
          <t>Since Inception</t>
        </is>
      </c>
      <c r="B121" s="4" t="inlineStr">
        <is>
          <t>rr_AverageAnnualReturnSinceInception</t>
        </is>
      </c>
      <c r="C121" s="4" t="inlineStr">
        <is>
          <t>4.90%</t>
        </is>
      </c>
      <c r="D121" s="4" t="inlineStr">
        <is>
          <t>[4]</t>
        </is>
      </c>
    </row>
    <row r="122">
      <c r="A122" s="4" t="inlineStr">
        <is>
          <t>Inception Date</t>
        </is>
      </c>
      <c r="B122" s="4" t="inlineStr">
        <is>
          <t>rr_AverageAnnualReturnInceptionDate</t>
        </is>
      </c>
      <c r="C122" s="4" t="inlineStr">
        <is>
          <t>Nov. 21,
		2012</t>
        </is>
      </c>
    </row>
    <row r="123">
      <c r="A123" s="4" t="inlineStr">
        <is>
          <t>JOHCM Emerging Markets Opportunities Fund | After Taxes on Distributions and Sale of Fund Shares | Institutional Shares</t>
        </is>
      </c>
    </row>
    <row r="124">
      <c r="A124" s="3" t="inlineStr">
        <is>
          <t>Risk/Return:</t>
        </is>
      </c>
      <c r="B124" s="4" t="inlineStr">
        <is>
          <t>rr_RiskReturnAbstract</t>
        </is>
      </c>
    </row>
    <row r="125">
      <c r="A125" s="4" t="inlineStr">
        <is>
          <t>1 Year</t>
        </is>
      </c>
      <c r="B125" s="4" t="inlineStr">
        <is>
          <t>rr_AverageAnnualReturnYear01</t>
        </is>
      </c>
      <c r="C125" s="4" t="inlineStr">
        <is>
          <t>1.86%</t>
        </is>
      </c>
    </row>
    <row r="126">
      <c r="A126" s="4" t="inlineStr">
        <is>
          <t>5 Years</t>
        </is>
      </c>
      <c r="B126" s="4" t="inlineStr">
        <is>
          <t>rr_AverageAnnualReturnYear05</t>
        </is>
      </c>
      <c r="C126" s="4" t="inlineStr">
        <is>
          <t>7.84%</t>
        </is>
      </c>
    </row>
    <row r="127">
      <c r="A127" s="4" t="inlineStr">
        <is>
          <t>Since Inception</t>
        </is>
      </c>
      <c r="B127" s="4" t="inlineStr">
        <is>
          <t>rr_AverageAnnualReturnSinceInception</t>
        </is>
      </c>
      <c r="C127" s="4" t="inlineStr">
        <is>
          <t>4.37%</t>
        </is>
      </c>
      <c r="D127" s="4" t="inlineStr">
        <is>
          <t>[4]</t>
        </is>
      </c>
    </row>
    <row r="128">
      <c r="A128" s="4" t="inlineStr">
        <is>
          <t>Inception Date</t>
        </is>
      </c>
      <c r="B128" s="4" t="inlineStr">
        <is>
          <t>rr_AverageAnnualReturnInceptionDate</t>
        </is>
      </c>
      <c r="C128" s="4" t="inlineStr">
        <is>
          <t>Nov. 21,
		2012</t>
        </is>
      </c>
    </row>
    <row r="129">
      <c r="A129" s="4" t="inlineStr">
        <is>
          <t>JOHCM Emerging Markets Opportunities Fund | MSCI Emerging Markets Index (reflects no deductions for fees or expenses)</t>
        </is>
      </c>
    </row>
    <row r="130">
      <c r="A130" s="3" t="inlineStr">
        <is>
          <t>Risk/Return:</t>
        </is>
      </c>
      <c r="B130" s="4" t="inlineStr">
        <is>
          <t>rr_RiskReturnAbstract</t>
        </is>
      </c>
    </row>
    <row r="131">
      <c r="A131" s="4" t="inlineStr">
        <is>
          <t>1 Year</t>
        </is>
      </c>
      <c r="B131" s="4" t="inlineStr">
        <is>
          <t>rr_AverageAnnualReturnYear01</t>
        </is>
      </c>
      <c r="C131" s="4" t="inlineStr">
        <is>
          <t>(2.54%)</t>
        </is>
      </c>
      <c r="D131" s="4" t="inlineStr">
        <is>
          <t>[5]</t>
        </is>
      </c>
    </row>
    <row r="132">
      <c r="A132" s="4" t="inlineStr">
        <is>
          <t>5 Years</t>
        </is>
      </c>
      <c r="B132" s="4" t="inlineStr">
        <is>
          <t>rr_AverageAnnualReturnYear05</t>
        </is>
      </c>
      <c r="C132" s="4" t="inlineStr">
        <is>
          <t>9.88%</t>
        </is>
      </c>
      <c r="D132" s="4" t="inlineStr">
        <is>
          <t>[5]</t>
        </is>
      </c>
    </row>
    <row r="133">
      <c r="A133" s="4" t="inlineStr">
        <is>
          <t>Since Inception</t>
        </is>
      </c>
      <c r="B133" s="4" t="inlineStr">
        <is>
          <t>rr_AverageAnnualReturnSinceInception</t>
        </is>
      </c>
      <c r="C133" s="4" t="inlineStr">
        <is>
          <t>4.98%</t>
        </is>
      </c>
      <c r="D133" s="4" t="inlineStr">
        <is>
          <t>[4],[5]</t>
        </is>
      </c>
    </row>
    <row r="134">
      <c r="A134" s="4" t="inlineStr">
        <is>
          <t>Inception Date</t>
        </is>
      </c>
      <c r="B134" s="4" t="inlineStr">
        <is>
          <t>rr_AverageAnnualReturnInceptionDate</t>
        </is>
      </c>
      <c r="C134" s="4" t="inlineStr">
        <is>
          <t>Nov. 21,
		2012</t>
        </is>
      </c>
      <c r="D134" s="4" t="inlineStr">
        <is>
          <t>[5]</t>
        </is>
      </c>
    </row>
    <row r="135"/>
    <row r="136">
      <c r="A136" s="4" t="inlineStr">
        <is>
          <t>[1]</t>
        </is>
      </c>
      <c r="B136" s="4" t="inlineStr">
        <is>
          <t>Other Expenses have been adjusted from amounts incurred during the JOHCM Emerging Markets Opportunities Fund’s most recent fiscal year to reflect estimated current expenses. The JOHCM Emerging Markets Opportunities Fund, a series of Advisers Investment Trust, is the predecessor to the Fund (the “Predecessor Fund”).</t>
        </is>
      </c>
    </row>
    <row r="137">
      <c r="A137" s="4" t="inlineStr">
        <is>
          <t>[2]</t>
        </is>
      </c>
      <c r="B137"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04%, 1.12%, 1.27%, and 1.02%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38">
      <c r="A138" s="4" t="inlineStr">
        <is>
          <t>[3]</t>
        </is>
      </c>
      <c r="B138" s="4" t="inlineStr">
        <is>
          <t>The Fund’s fiscal year end is September 30. The Fund’s most recent quarterly return (since the end of the last fiscal year) through December 31, 2021 was 2.29%.</t>
        </is>
      </c>
    </row>
    <row r="139">
      <c r="A139" s="4" t="inlineStr">
        <is>
          <t>[4]</t>
        </is>
      </c>
      <c r="B139" s="4" t="inlineStr">
        <is>
          <t>The Institutional Shares and Advisor Shares of the Predecessor Fund commenced operations on November 21, 2012. Investor Shares commenced operations on December 18, 2013. Historical performance for Investor Shares prior to its inception is based on the performance of Advisor Shares, the share class most similar to Investor. The performance of Investor Shares has been adjusted to reflect differences in expenses.</t>
        </is>
      </c>
    </row>
    <row r="140">
      <c r="A140" s="4" t="inlineStr">
        <is>
          <t>[5]</t>
        </is>
      </c>
      <c r="B140" s="4" t="inlineStr">
        <is>
          <t>Index returns shown are net of withholding taxes.</t>
        </is>
      </c>
    </row>
  </sheetData>
  <mergeCells count="7">
    <mergeCell ref="C1:D1"/>
    <mergeCell ref="A135:C135"/>
    <mergeCell ref="B136:C136"/>
    <mergeCell ref="B137:C137"/>
    <mergeCell ref="B138:C138"/>
    <mergeCell ref="B139:C139"/>
    <mergeCell ref="B140:C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Emerging Markets Small Mid Cap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Emerging Markets Small Mid Cap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Emerging Markets Small Mid Cap Equity Fund (the “Fund”) is to seek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163.54% of the average value of its portfolio.</t>
        </is>
      </c>
    </row>
    <row r="14">
      <c r="A14" s="4" t="inlineStr">
        <is>
          <t>Portfolio Turnover, Rate</t>
        </is>
      </c>
      <c r="B14" s="4" t="inlineStr">
        <is>
          <t>rr_PortfolioTurnoverRate</t>
        </is>
      </c>
      <c r="C14" s="4" t="inlineStr">
        <is>
          <t>163.54%</t>
        </is>
      </c>
    </row>
    <row r="15">
      <c r="A15" s="4" t="inlineStr">
        <is>
          <t>Expenses Restated to Reflect Current [Text]</t>
        </is>
      </c>
      <c r="B15" s="4" t="inlineStr">
        <is>
          <t>rr_ExpensesRestatedToReflectCurrent</t>
        </is>
      </c>
      <c r="C15" s="4" t="inlineStr">
        <is>
          <t>Other Expenses have been adjusted from amounts incurred during the JOHCM Emerging Markets Small Mid Cap Equity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under normal circumstances, at least 80% of its net assets (plus the amount of any borrowings for investment purposes) in equity securities issued by small and medium capitalization companies that are located in emerging markets, including frontier markets. Equity securities include direct and indirect investments in common and preferred stocks, and include rights and warrants to subscribe to common stock or other equity securities. The Fund obtains exposure to equity securities indirectly through depositary receipts, exchange-traded funds (“ETFs”) and participatory note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Frontier markets are generally smaller, less liquid, and less developed than emerging markets. Small-and mid-capitalization companies in emerging market countries are generally defined as companies with market capitalizations at the time of purchase below U.S. $5 billion or in the range of those market capitalizations of companies included in the MSCI Emerging Markets Small Cap Index (the “Index”) at the time of purchase. The capitalization range of the Index was between $14.73 million and $4.67 billion as of December 31, 2021. The size of the companies included in the Index will change with market conditions. If the Fund continues to hold securities of small-and mid-capitalization companies whose market capitalization, subsequent to purchase, grows to exceed U.S. $5 billion, it may continue to treat them as small- or mid-capitalization companies for the purposes of the 80% requirement. Utilizing a disciplined fundamental bottom-up research approach (i.e., focusing on analyzing individual companies rather than beginning with a “top down” allocation, such as to particular countries, regions, markets or sectors), the Adviser aims to identify inefficiently priced smaller-capitalization companies. The Adviser believes that all markets are subject to some inefficiency often driven by investors with short-term viewpoints. The Fund’s strategy seeks opportunities to take advantage of persistent company and industry trends that other managers with a shorter-term focus may miss. In selecting companies for investment, the Adviser also considers the investment risks associated with the liquidity of the company’s stock, taking into account the depth of the trading market for the company’s shares, and how reliable the company’s reporting, particularly its financial reporting appears to be. The Adviser builds the Fund’s portfolio primarily from a bottom-up growth philosophy and individual stock selection process, but also considers top-down macroeconomic information in determining sector and country weightings in the portfolio. Under normal circumstances, the Fund will hold securities of 70 to 120 companies. The Adviser considers the country and sector allocation of the Index, but the Fund is not benchmark constrained. The Fund may invest a significant portion of its assets in issuers located in one country or a small number of countries. These countries may change from time to time. While the Fund does not pursue active or frequent trading as a principal strategy, it has in the past and could in the future experience elevated levels of portfolio turnover when implementing its strategy in certain economic and market conditions. ). Investments are predominantly in common stock, however, the Fund may also purchase depositary receipts (including ADRs, EDRs, and Global Depositary Receipts (“GDRs”)), convertible and non-convertible preferred stock, and participatory notes. Participatory notes (commonly known as “P-notes”) are instruments that provide exposure to, primarily, equity securities of issuers listed on a non-U.S. exchange and are typically used when a direct investment in the underlying security is either unpermitted, restricted or uneconomical due to country-specific regulations or other restrictions. The Fund also may purchase futures contracts and other derivative contracts, including index derivatives for equities and currencies. The Fund also may invest in physical currencies and spot and forward currency contracts. The Fund typically does not seek to hedge its exposure to non-U.S. dollar currenc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emerging market stocks. Equity Securities Risk Small-Cap and Mid-Cap Company Risk Non-U.S. Securities Risk. ETF Risk. Emerging Markets Risk Geographic Focus Risk Currency Risk Management Risk Convertible Securities Risk Investment Company Risk Participatory Notes Risk Portfolio Turnover Risk Regulatory Risk Derivatives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04/01/2020 - 06/30/2020 – 30.15% Worst quarter: 01/01/2020 - 03/31/2020 – (25.59%)</t>
        </is>
      </c>
    </row>
    <row r="31">
      <c r="A31" s="4" t="inlineStr">
        <is>
          <t>Performance Table Heading</t>
        </is>
      </c>
      <c r="B31" s="4" t="inlineStr">
        <is>
          <t>rr_PerformanceTableHeading</t>
        </is>
      </c>
      <c r="C31" s="4" t="inlineStr">
        <is>
          <t xml:space="preserve"> Average Annual Total Returns –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Emerging Markets Small Mid Cap Equity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1.30%</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5%</t>
        </is>
      </c>
      <c r="D42" s="4" t="inlineStr">
        <is>
          <t>[1]</t>
        </is>
      </c>
    </row>
    <row r="43">
      <c r="A43" s="4" t="inlineStr">
        <is>
          <t>Total Annual Fund Operating Expenses</t>
        </is>
      </c>
      <c r="B43" s="4" t="inlineStr">
        <is>
          <t>rr_ExpensesOverAssets</t>
        </is>
      </c>
      <c r="C43" s="4" t="inlineStr">
        <is>
          <t>1.65%</t>
        </is>
      </c>
    </row>
    <row r="44">
      <c r="A44" s="4" t="inlineStr">
        <is>
          <t>Fee Waivers and Reimbursements</t>
        </is>
      </c>
      <c r="B44" s="4" t="inlineStr">
        <is>
          <t>rr_FeeWaiverOrReimbursementOverAssets</t>
        </is>
      </c>
      <c r="C44" s="4" t="inlineStr">
        <is>
          <t>(0.16%)</t>
        </is>
      </c>
      <c r="D44" s="4" t="inlineStr">
        <is>
          <t>[2]</t>
        </is>
      </c>
    </row>
    <row r="45">
      <c r="A45" s="4" t="inlineStr">
        <is>
          <t>Total Annual Fund Operating Expenses After Fee Waivers and Reimbursements</t>
        </is>
      </c>
      <c r="B45" s="4" t="inlineStr">
        <is>
          <t>rr_NetExpensesOverAssets</t>
        </is>
      </c>
      <c r="C45" s="4" t="inlineStr">
        <is>
          <t>1.49%</t>
        </is>
      </c>
    </row>
    <row r="46">
      <c r="A46" s="4" t="inlineStr">
        <is>
          <t>1 year</t>
        </is>
      </c>
      <c r="B46" s="4" t="inlineStr">
        <is>
          <t>rr_ExpenseExampleYear01</t>
        </is>
      </c>
      <c r="C46" s="5" t="n">
        <v>152</v>
      </c>
    </row>
    <row r="47">
      <c r="A47" s="4" t="inlineStr">
        <is>
          <t>3 years</t>
        </is>
      </c>
      <c r="B47" s="4" t="inlineStr">
        <is>
          <t>rr_ExpenseExampleYear03</t>
        </is>
      </c>
      <c r="C47" s="6" t="n">
        <v>505</v>
      </c>
    </row>
    <row r="48">
      <c r="A48" s="4" t="inlineStr">
        <is>
          <t>5 years</t>
        </is>
      </c>
      <c r="B48" s="4" t="inlineStr">
        <is>
          <t>rr_ExpenseExampleYear05</t>
        </is>
      </c>
      <c r="C48" s="6" t="n">
        <v>882</v>
      </c>
    </row>
    <row r="49">
      <c r="A49" s="4" t="inlineStr">
        <is>
          <t>10 years</t>
        </is>
      </c>
      <c r="B49" s="4" t="inlineStr">
        <is>
          <t>rr_ExpenseExampleYear10</t>
        </is>
      </c>
      <c r="C49" s="5" t="n">
        <v>1941</v>
      </c>
    </row>
    <row r="50">
      <c r="A50" s="4" t="inlineStr">
        <is>
          <t>2015</t>
        </is>
      </c>
      <c r="B50" s="4" t="inlineStr">
        <is>
          <t>rr_AnnualReturn2015</t>
        </is>
      </c>
      <c r="C50" s="4" t="inlineStr">
        <is>
          <t>2.89%</t>
        </is>
      </c>
      <c r="D50" s="4" t="inlineStr">
        <is>
          <t>[3]</t>
        </is>
      </c>
    </row>
    <row r="51">
      <c r="A51" s="4" t="inlineStr">
        <is>
          <t>2016</t>
        </is>
      </c>
      <c r="B51" s="4" t="inlineStr">
        <is>
          <t>rr_AnnualReturn2016</t>
        </is>
      </c>
      <c r="C51" s="4" t="inlineStr">
        <is>
          <t>8.26%</t>
        </is>
      </c>
      <c r="D51" s="4" t="inlineStr">
        <is>
          <t>[3]</t>
        </is>
      </c>
    </row>
    <row r="52">
      <c r="A52" s="4" t="inlineStr">
        <is>
          <t>2017</t>
        </is>
      </c>
      <c r="B52" s="4" t="inlineStr">
        <is>
          <t>rr_AnnualReturn2017</t>
        </is>
      </c>
      <c r="C52" s="4" t="inlineStr">
        <is>
          <t>43.63%</t>
        </is>
      </c>
      <c r="D52" s="4" t="inlineStr">
        <is>
          <t>[3]</t>
        </is>
      </c>
    </row>
    <row r="53">
      <c r="A53" s="4" t="inlineStr">
        <is>
          <t>2018</t>
        </is>
      </c>
      <c r="B53" s="4" t="inlineStr">
        <is>
          <t>rr_AnnualReturn2018</t>
        </is>
      </c>
      <c r="C53" s="4" t="inlineStr">
        <is>
          <t>(20.02%)</t>
        </is>
      </c>
      <c r="D53" s="4" t="inlineStr">
        <is>
          <t>[3]</t>
        </is>
      </c>
    </row>
    <row r="54">
      <c r="A54" s="4" t="inlineStr">
        <is>
          <t>2019</t>
        </is>
      </c>
      <c r="B54" s="4" t="inlineStr">
        <is>
          <t>rr_AnnualReturn2019</t>
        </is>
      </c>
      <c r="C54" s="4" t="inlineStr">
        <is>
          <t>18.25%</t>
        </is>
      </c>
      <c r="D54" s="4" t="inlineStr">
        <is>
          <t>[3]</t>
        </is>
      </c>
    </row>
    <row r="55">
      <c r="A55" s="4" t="inlineStr">
        <is>
          <t>2020</t>
        </is>
      </c>
      <c r="B55" s="4" t="inlineStr">
        <is>
          <t>rr_AnnualReturn2020</t>
        </is>
      </c>
      <c r="C55" s="4" t="inlineStr">
        <is>
          <t>23.56%</t>
        </is>
      </c>
      <c r="D55" s="4" t="inlineStr">
        <is>
          <t>[3]</t>
        </is>
      </c>
    </row>
    <row r="56">
      <c r="A56" s="4" t="inlineStr">
        <is>
          <t>2021</t>
        </is>
      </c>
      <c r="B56" s="4" t="inlineStr">
        <is>
          <t>rr_AnnualReturn2021</t>
        </is>
      </c>
      <c r="C56" s="4" t="inlineStr">
        <is>
          <t>22.21%</t>
        </is>
      </c>
      <c r="D56" s="4" t="inlineStr">
        <is>
          <t>[3]</t>
        </is>
      </c>
    </row>
    <row r="57">
      <c r="A57" s="4" t="inlineStr">
        <is>
          <t>Year to Date Return, Label</t>
        </is>
      </c>
      <c r="B57" s="4" t="inlineStr">
        <is>
          <t>rr_YearToDateReturnLabel</t>
        </is>
      </c>
      <c r="C57" s="4" t="inlineStr">
        <is>
          <t>The Fund’s most recent quarterly return</t>
        </is>
      </c>
    </row>
    <row r="58">
      <c r="A58" s="4" t="inlineStr">
        <is>
          <t>Bar Chart, Year to Date Return, Date</t>
        </is>
      </c>
      <c r="B58" s="4" t="inlineStr">
        <is>
          <t>rr_BarChartYearToDateReturnDate</t>
        </is>
      </c>
      <c r="C58" s="4" t="inlineStr">
        <is>
          <t>Dec. 31,
		2021</t>
        </is>
      </c>
    </row>
    <row r="59">
      <c r="A59" s="4" t="inlineStr">
        <is>
          <t>Bar Chart, Year to Date Return</t>
        </is>
      </c>
      <c r="B59" s="4" t="inlineStr">
        <is>
          <t>rr_BarChartYearToDateReturn</t>
        </is>
      </c>
      <c r="C59" s="4" t="inlineStr">
        <is>
          <t>3.5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0.1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59%)</t>
        </is>
      </c>
    </row>
    <row r="66">
      <c r="A66" s="4" t="inlineStr">
        <is>
          <t>1 Year</t>
        </is>
      </c>
      <c r="B66" s="4" t="inlineStr">
        <is>
          <t>rr_AverageAnnualReturnYear01</t>
        </is>
      </c>
      <c r="C66" s="4" t="inlineStr">
        <is>
          <t>22.21%</t>
        </is>
      </c>
    </row>
    <row r="67">
      <c r="A67" s="4" t="inlineStr">
        <is>
          <t>5 Years</t>
        </is>
      </c>
      <c r="B67" s="4" t="inlineStr">
        <is>
          <t>rr_AverageAnnualReturnYear05</t>
        </is>
      </c>
      <c r="C67" s="4" t="inlineStr">
        <is>
          <t>15.45%</t>
        </is>
      </c>
    </row>
    <row r="68">
      <c r="A68" s="4" t="inlineStr">
        <is>
          <t>Since Inception</t>
        </is>
      </c>
      <c r="B68" s="4" t="inlineStr">
        <is>
          <t>rr_AverageAnnualReturnSinceInception</t>
        </is>
      </c>
      <c r="C68" s="4" t="inlineStr">
        <is>
          <t>12.77%</t>
        </is>
      </c>
      <c r="D68" s="4" t="inlineStr">
        <is>
          <t>[4]</t>
        </is>
      </c>
    </row>
    <row r="69">
      <c r="A69" s="4" t="inlineStr">
        <is>
          <t>Inception Date</t>
        </is>
      </c>
      <c r="B69" s="4" t="inlineStr">
        <is>
          <t>rr_AverageAnnualReturnInceptionDate</t>
        </is>
      </c>
      <c r="C69" s="4" t="inlineStr">
        <is>
          <t>Dec. 17,
		2014</t>
        </is>
      </c>
    </row>
    <row r="70">
      <c r="A70" s="4" t="inlineStr">
        <is>
          <t>JOHCM Emerging Markets Small Mid Cap Equity Fund | Advisor Shares</t>
        </is>
      </c>
    </row>
    <row r="71">
      <c r="A71" s="3" t="inlineStr">
        <is>
          <t>Risk/Return:</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Imposed on Purchases (as a percentage of net asset value)</t>
        </is>
      </c>
      <c r="B73" s="4" t="inlineStr">
        <is>
          <t>rr_MaximumDeferredSalesChargeOverOther</t>
        </is>
      </c>
      <c r="C73" s="4" t="inlineStr">
        <is>
          <t xml:space="preserve">none
				</t>
        </is>
      </c>
    </row>
    <row r="74">
      <c r="A74" s="4" t="inlineStr">
        <is>
          <t>Redemption Fee</t>
        </is>
      </c>
      <c r="B74" s="4" t="inlineStr">
        <is>
          <t>rr_RedemptionFeeOverRedemption</t>
        </is>
      </c>
      <c r="C74" s="4" t="inlineStr">
        <is>
          <t xml:space="preserve">none
				</t>
        </is>
      </c>
    </row>
    <row r="75">
      <c r="A75" s="4" t="inlineStr">
        <is>
          <t>Management Fee</t>
        </is>
      </c>
      <c r="B75" s="4" t="inlineStr">
        <is>
          <t>rr_ManagementFeesOverAssets</t>
        </is>
      </c>
      <c r="C75" s="4" t="inlineStr">
        <is>
          <t>1.30%</t>
        </is>
      </c>
    </row>
    <row r="76">
      <c r="A76" s="4" t="inlineStr">
        <is>
          <t>Distribution (Rule 12b-1) Fees</t>
        </is>
      </c>
      <c r="B76" s="4" t="inlineStr">
        <is>
          <t>rr_DistributionAndService12b1FeesOverAssets</t>
        </is>
      </c>
      <c r="C76" s="4" t="inlineStr">
        <is>
          <t>0.10%</t>
        </is>
      </c>
    </row>
    <row r="77">
      <c r="A77" s="4" t="inlineStr">
        <is>
          <t>Other Expenses</t>
        </is>
      </c>
      <c r="B77" s="4" t="inlineStr">
        <is>
          <t>rr_OtherExpensesOverAssets</t>
        </is>
      </c>
      <c r="C77" s="4" t="inlineStr">
        <is>
          <t>0.35%</t>
        </is>
      </c>
      <c r="D77" s="4" t="inlineStr">
        <is>
          <t>[1]</t>
        </is>
      </c>
    </row>
    <row r="78">
      <c r="A78" s="4" t="inlineStr">
        <is>
          <t>Total Annual Fund Operating Expenses</t>
        </is>
      </c>
      <c r="B78" s="4" t="inlineStr">
        <is>
          <t>rr_ExpensesOverAssets</t>
        </is>
      </c>
      <c r="C78" s="4" t="inlineStr">
        <is>
          <t>1.75%</t>
        </is>
      </c>
    </row>
    <row r="79">
      <c r="A79" s="4" t="inlineStr">
        <is>
          <t>Fee Waivers and Reimbursements</t>
        </is>
      </c>
      <c r="B79" s="4" t="inlineStr">
        <is>
          <t>rr_FeeWaiverOrReimbursementOverAssets</t>
        </is>
      </c>
      <c r="C79" s="4" t="inlineStr">
        <is>
          <t>(0.16%)</t>
        </is>
      </c>
      <c r="D79" s="4" t="inlineStr">
        <is>
          <t>[2]</t>
        </is>
      </c>
    </row>
    <row r="80">
      <c r="A80" s="4" t="inlineStr">
        <is>
          <t>Total Annual Fund Operating Expenses After Fee Waivers and Reimbursements</t>
        </is>
      </c>
      <c r="B80" s="4" t="inlineStr">
        <is>
          <t>rr_NetExpensesOverAssets</t>
        </is>
      </c>
      <c r="C80" s="4" t="inlineStr">
        <is>
          <t>1.59%</t>
        </is>
      </c>
    </row>
    <row r="81">
      <c r="A81" s="4" t="inlineStr">
        <is>
          <t>1 year</t>
        </is>
      </c>
      <c r="B81" s="4" t="inlineStr">
        <is>
          <t>rr_ExpenseExampleYear01</t>
        </is>
      </c>
      <c r="C81" s="5" t="n">
        <v>162</v>
      </c>
    </row>
    <row r="82">
      <c r="A82" s="4" t="inlineStr">
        <is>
          <t>3 years</t>
        </is>
      </c>
      <c r="B82" s="4" t="inlineStr">
        <is>
          <t>rr_ExpenseExampleYear03</t>
        </is>
      </c>
      <c r="C82" s="6" t="n">
        <v>536</v>
      </c>
    </row>
    <row r="83">
      <c r="A83" s="4" t="inlineStr">
        <is>
          <t>5 years</t>
        </is>
      </c>
      <c r="B83" s="4" t="inlineStr">
        <is>
          <t>rr_ExpenseExampleYear05</t>
        </is>
      </c>
      <c r="C83" s="6" t="n">
        <v>934</v>
      </c>
    </row>
    <row r="84">
      <c r="A84" s="4" t="inlineStr">
        <is>
          <t>10 years</t>
        </is>
      </c>
      <c r="B84" s="4" t="inlineStr">
        <is>
          <t>rr_ExpenseExampleYear10</t>
        </is>
      </c>
      <c r="C84" s="5" t="n">
        <v>2049</v>
      </c>
    </row>
    <row r="85">
      <c r="A85" s="4" t="inlineStr">
        <is>
          <t>1 Year</t>
        </is>
      </c>
      <c r="B85" s="4" t="inlineStr">
        <is>
          <t>rr_AverageAnnualReturnYear01</t>
        </is>
      </c>
      <c r="C85" s="4" t="inlineStr">
        <is>
          <t>22.11%</t>
        </is>
      </c>
    </row>
    <row r="86">
      <c r="A86" s="4" t="inlineStr">
        <is>
          <t>5 Years</t>
        </is>
      </c>
      <c r="B86" s="4" t="inlineStr">
        <is>
          <t>rr_AverageAnnualReturnYear05</t>
        </is>
      </c>
      <c r="C86" s="4" t="inlineStr">
        <is>
          <t>15.34%</t>
        </is>
      </c>
    </row>
    <row r="87">
      <c r="A87" s="4" t="inlineStr">
        <is>
          <t>Since Inception</t>
        </is>
      </c>
      <c r="B87" s="4" t="inlineStr">
        <is>
          <t>rr_AverageAnnualReturnSinceInception</t>
        </is>
      </c>
      <c r="C87" s="4" t="inlineStr">
        <is>
          <t>12.66%</t>
        </is>
      </c>
      <c r="D87" s="4" t="inlineStr">
        <is>
          <t>[4]</t>
        </is>
      </c>
    </row>
    <row r="88">
      <c r="A88" s="4" t="inlineStr">
        <is>
          <t>Inception Date</t>
        </is>
      </c>
      <c r="B88" s="4" t="inlineStr">
        <is>
          <t>rr_AverageAnnualReturnInceptionDate</t>
        </is>
      </c>
      <c r="C88" s="4" t="inlineStr">
        <is>
          <t>Jan. 28,
		2016</t>
        </is>
      </c>
    </row>
    <row r="89">
      <c r="A89" s="4" t="inlineStr">
        <is>
          <t>JOHCM Emerging Markets Small Mid Cap Equity Fund | Investor Shares</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Imposed on Purchases (as a percentage of net asset value)</t>
        </is>
      </c>
      <c r="B92" s="4" t="inlineStr">
        <is>
          <t>rr_MaximumDeferredSalesChargeOverOther</t>
        </is>
      </c>
      <c r="C92" s="4" t="inlineStr">
        <is>
          <t xml:space="preserve">none
				</t>
        </is>
      </c>
    </row>
    <row r="93">
      <c r="A93" s="4" t="inlineStr">
        <is>
          <t>Redemption Fee</t>
        </is>
      </c>
      <c r="B93" s="4" t="inlineStr">
        <is>
          <t>rr_RedemptionFeeOverRedemption</t>
        </is>
      </c>
      <c r="C93" s="4" t="inlineStr">
        <is>
          <t xml:space="preserve">none
				</t>
        </is>
      </c>
    </row>
    <row r="94">
      <c r="A94" s="4" t="inlineStr">
        <is>
          <t>Management Fee</t>
        </is>
      </c>
      <c r="B94" s="4" t="inlineStr">
        <is>
          <t>rr_ManagementFeesOverAssets</t>
        </is>
      </c>
      <c r="C94" s="4" t="inlineStr">
        <is>
          <t>1.30%</t>
        </is>
      </c>
    </row>
    <row r="95">
      <c r="A95" s="4" t="inlineStr">
        <is>
          <t>Distribution (Rule 12b-1) Fees</t>
        </is>
      </c>
      <c r="B95" s="4" t="inlineStr">
        <is>
          <t>rr_DistributionAndService12b1FeesOverAssets</t>
        </is>
      </c>
      <c r="C95" s="4" t="inlineStr">
        <is>
          <t>0.25%</t>
        </is>
      </c>
    </row>
    <row r="96">
      <c r="A96" s="4" t="inlineStr">
        <is>
          <t>Other Expenses</t>
        </is>
      </c>
      <c r="B96" s="4" t="inlineStr">
        <is>
          <t>rr_OtherExpensesOverAssets</t>
        </is>
      </c>
      <c r="C96" s="4" t="inlineStr">
        <is>
          <t>0.35%</t>
        </is>
      </c>
      <c r="D96" s="4" t="inlineStr">
        <is>
          <t>[1]</t>
        </is>
      </c>
    </row>
    <row r="97">
      <c r="A97" s="4" t="inlineStr">
        <is>
          <t>Total Annual Fund Operating Expenses</t>
        </is>
      </c>
      <c r="B97" s="4" t="inlineStr">
        <is>
          <t>rr_ExpensesOverAssets</t>
        </is>
      </c>
      <c r="C97" s="4" t="inlineStr">
        <is>
          <t>1.90%</t>
        </is>
      </c>
    </row>
    <row r="98">
      <c r="A98" s="4" t="inlineStr">
        <is>
          <t>Fee Waivers and Reimbursements</t>
        </is>
      </c>
      <c r="B98" s="4" t="inlineStr">
        <is>
          <t>rr_FeeWaiverOrReimbursementOverAssets</t>
        </is>
      </c>
      <c r="C98" s="4" t="inlineStr">
        <is>
          <t>(0.16%)</t>
        </is>
      </c>
      <c r="D98" s="4" t="inlineStr">
        <is>
          <t>[2]</t>
        </is>
      </c>
    </row>
    <row r="99">
      <c r="A99" s="4" t="inlineStr">
        <is>
          <t>Total Annual Fund Operating Expenses After Fee Waivers and Reimbursements</t>
        </is>
      </c>
      <c r="B99" s="4" t="inlineStr">
        <is>
          <t>rr_NetExpensesOverAssets</t>
        </is>
      </c>
      <c r="C99" s="4" t="inlineStr">
        <is>
          <t>1.74%</t>
        </is>
      </c>
    </row>
    <row r="100">
      <c r="A100" s="4" t="inlineStr">
        <is>
          <t>1 year</t>
        </is>
      </c>
      <c r="B100" s="4" t="inlineStr">
        <is>
          <t>rr_ExpenseExampleYear01</t>
        </is>
      </c>
      <c r="C100" s="5" t="n">
        <v>177</v>
      </c>
    </row>
    <row r="101">
      <c r="A101" s="4" t="inlineStr">
        <is>
          <t>3 years</t>
        </is>
      </c>
      <c r="B101" s="4" t="inlineStr">
        <is>
          <t>rr_ExpenseExampleYear03</t>
        </is>
      </c>
      <c r="C101" s="6" t="n">
        <v>581</v>
      </c>
    </row>
    <row r="102">
      <c r="A102" s="4" t="inlineStr">
        <is>
          <t>5 years</t>
        </is>
      </c>
      <c r="B102" s="4" t="inlineStr">
        <is>
          <t>rr_ExpenseExampleYear05</t>
        </is>
      </c>
      <c r="C102" s="6" t="n">
        <v>1012</v>
      </c>
    </row>
    <row r="103">
      <c r="A103" s="4" t="inlineStr">
        <is>
          <t>10 years</t>
        </is>
      </c>
      <c r="B103" s="4" t="inlineStr">
        <is>
          <t>rr_ExpenseExampleYear10</t>
        </is>
      </c>
      <c r="C103" s="5" t="n">
        <v>2209</v>
      </c>
    </row>
    <row r="104">
      <c r="A104" s="4" t="inlineStr">
        <is>
          <t>JOHCM Emerging Markets Small Mid Cap Equity Fund | Class Z Shares</t>
        </is>
      </c>
    </row>
    <row r="105">
      <c r="A105" s="3" t="inlineStr">
        <is>
          <t>Risk/Return:</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Imposed on Purchases (as a percentage of net asset value)</t>
        </is>
      </c>
      <c r="B107" s="4" t="inlineStr">
        <is>
          <t>rr_MaximumDeferredSalesChargeOverOther</t>
        </is>
      </c>
      <c r="C107" s="4" t="inlineStr">
        <is>
          <t xml:space="preserve">none
				</t>
        </is>
      </c>
    </row>
    <row r="108">
      <c r="A108" s="4" t="inlineStr">
        <is>
          <t>Redemption Fee</t>
        </is>
      </c>
      <c r="B108" s="4" t="inlineStr">
        <is>
          <t>rr_RedemptionFeeOverRedemption</t>
        </is>
      </c>
      <c r="C108" s="4" t="inlineStr">
        <is>
          <t xml:space="preserve">none
				</t>
        </is>
      </c>
    </row>
    <row r="109">
      <c r="A109" s="4" t="inlineStr">
        <is>
          <t>Management Fee</t>
        </is>
      </c>
      <c r="B109" s="4" t="inlineStr">
        <is>
          <t>rr_ManagementFeesOverAssets</t>
        </is>
      </c>
      <c r="C109" s="4" t="inlineStr">
        <is>
          <t>1.30%</t>
        </is>
      </c>
    </row>
    <row r="110">
      <c r="A110" s="4" t="inlineStr">
        <is>
          <t>Distribution (Rul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35%</t>
        </is>
      </c>
      <c r="D111" s="4" t="inlineStr">
        <is>
          <t>[1]</t>
        </is>
      </c>
    </row>
    <row r="112">
      <c r="A112" s="4" t="inlineStr">
        <is>
          <t>Total Annual Fund Operating Expenses</t>
        </is>
      </c>
      <c r="B112" s="4" t="inlineStr">
        <is>
          <t>rr_ExpensesOverAssets</t>
        </is>
      </c>
      <c r="C112" s="4" t="inlineStr">
        <is>
          <t>1.65%</t>
        </is>
      </c>
    </row>
    <row r="113">
      <c r="A113" s="4" t="inlineStr">
        <is>
          <t>Fee Waivers and Reimbursements</t>
        </is>
      </c>
      <c r="B113" s="4" t="inlineStr">
        <is>
          <t>rr_FeeWaiverOrReimbursementOverAssets</t>
        </is>
      </c>
      <c r="C113" s="4" t="inlineStr">
        <is>
          <t>(0.16%)</t>
        </is>
      </c>
      <c r="D113" s="4" t="inlineStr">
        <is>
          <t>[2]</t>
        </is>
      </c>
    </row>
    <row r="114">
      <c r="A114" s="4" t="inlineStr">
        <is>
          <t>Total Annual Fund Operating Expenses After Fee Waivers and Reimbursements</t>
        </is>
      </c>
      <c r="B114" s="4" t="inlineStr">
        <is>
          <t>rr_NetExpensesOverAssets</t>
        </is>
      </c>
      <c r="C114" s="4" t="inlineStr">
        <is>
          <t>1.49%</t>
        </is>
      </c>
    </row>
    <row r="115">
      <c r="A115" s="4" t="inlineStr">
        <is>
          <t>1 year</t>
        </is>
      </c>
      <c r="B115" s="4" t="inlineStr">
        <is>
          <t>rr_ExpenseExampleYear01</t>
        </is>
      </c>
      <c r="C115" s="5" t="n">
        <v>152</v>
      </c>
    </row>
    <row r="116">
      <c r="A116" s="4" t="inlineStr">
        <is>
          <t>3 years</t>
        </is>
      </c>
      <c r="B116" s="4" t="inlineStr">
        <is>
          <t>rr_ExpenseExampleYear03</t>
        </is>
      </c>
      <c r="C116" s="6" t="n">
        <v>505</v>
      </c>
    </row>
    <row r="117">
      <c r="A117" s="4" t="inlineStr">
        <is>
          <t>5 years</t>
        </is>
      </c>
      <c r="B117" s="4" t="inlineStr">
        <is>
          <t>rr_ExpenseExampleYear05</t>
        </is>
      </c>
      <c r="C117" s="6" t="n">
        <v>882</v>
      </c>
    </row>
    <row r="118">
      <c r="A118" s="4" t="inlineStr">
        <is>
          <t>10 years</t>
        </is>
      </c>
      <c r="B118" s="4" t="inlineStr">
        <is>
          <t>rr_ExpenseExampleYear10</t>
        </is>
      </c>
      <c r="C118" s="5" t="n">
        <v>1941</v>
      </c>
    </row>
    <row r="119">
      <c r="A119" s="4" t="inlineStr">
        <is>
          <t>JOHCM Emerging Markets Small Mid Cap Equity Fund | After Taxes on Distributions | Institutional Shares</t>
        </is>
      </c>
    </row>
    <row r="120">
      <c r="A120" s="3" t="inlineStr">
        <is>
          <t>Risk/Return:</t>
        </is>
      </c>
      <c r="B120" s="4" t="inlineStr">
        <is>
          <t>rr_RiskReturnAbstract</t>
        </is>
      </c>
    </row>
    <row r="121">
      <c r="A121" s="4" t="inlineStr">
        <is>
          <t>1 Year</t>
        </is>
      </c>
      <c r="B121" s="4" t="inlineStr">
        <is>
          <t>rr_AverageAnnualReturnYear01</t>
        </is>
      </c>
      <c r="C121" s="4" t="inlineStr">
        <is>
          <t>12.12%</t>
        </is>
      </c>
    </row>
    <row r="122">
      <c r="A122" s="4" t="inlineStr">
        <is>
          <t>5 Years</t>
        </is>
      </c>
      <c r="B122" s="4" t="inlineStr">
        <is>
          <t>rr_AverageAnnualReturnYear05</t>
        </is>
      </c>
      <c r="C122" s="4" t="inlineStr">
        <is>
          <t>12.64%</t>
        </is>
      </c>
    </row>
    <row r="123">
      <c r="A123" s="4" t="inlineStr">
        <is>
          <t>Since Inception</t>
        </is>
      </c>
      <c r="B123" s="4" t="inlineStr">
        <is>
          <t>rr_AverageAnnualReturnSinceInception</t>
        </is>
      </c>
      <c r="C123" s="4" t="inlineStr">
        <is>
          <t>10.43%</t>
        </is>
      </c>
      <c r="D123" s="4" t="inlineStr">
        <is>
          <t>[4]</t>
        </is>
      </c>
    </row>
    <row r="124">
      <c r="A124" s="4" t="inlineStr">
        <is>
          <t>Inception Date</t>
        </is>
      </c>
      <c r="B124" s="4" t="inlineStr">
        <is>
          <t>rr_AverageAnnualReturnInceptionDate</t>
        </is>
      </c>
      <c r="C124" s="4" t="inlineStr">
        <is>
          <t>Dec. 17,
		2014</t>
        </is>
      </c>
    </row>
    <row r="125">
      <c r="A125" s="4" t="inlineStr">
        <is>
          <t>JOHCM Emerging Markets Small Mid Cap Equity Fund | After Taxes on Distributions and Sale of Fund Shares | Institutional Shares</t>
        </is>
      </c>
    </row>
    <row r="126">
      <c r="A126" s="3" t="inlineStr">
        <is>
          <t>Risk/Return:</t>
        </is>
      </c>
      <c r="B126" s="4" t="inlineStr">
        <is>
          <t>rr_RiskReturnAbstract</t>
        </is>
      </c>
    </row>
    <row r="127">
      <c r="A127" s="4" t="inlineStr">
        <is>
          <t>1 Year</t>
        </is>
      </c>
      <c r="B127" s="4" t="inlineStr">
        <is>
          <t>rr_AverageAnnualReturnYear01</t>
        </is>
      </c>
      <c r="C127" s="4" t="inlineStr">
        <is>
          <t>15.86%</t>
        </is>
      </c>
    </row>
    <row r="128">
      <c r="A128" s="4" t="inlineStr">
        <is>
          <t>5 Years</t>
        </is>
      </c>
      <c r="B128" s="4" t="inlineStr">
        <is>
          <t>rr_AverageAnnualReturnYear05</t>
        </is>
      </c>
      <c r="C128" s="4" t="inlineStr">
        <is>
          <t>11.60%</t>
        </is>
      </c>
    </row>
    <row r="129">
      <c r="A129" s="4" t="inlineStr">
        <is>
          <t>Since Inception</t>
        </is>
      </c>
      <c r="B129" s="4" t="inlineStr">
        <is>
          <t>rr_AverageAnnualReturnSinceInception</t>
        </is>
      </c>
      <c r="C129" s="4" t="inlineStr">
        <is>
          <t>9.58%</t>
        </is>
      </c>
      <c r="D129" s="4" t="inlineStr">
        <is>
          <t>[4]</t>
        </is>
      </c>
    </row>
    <row r="130">
      <c r="A130" s="4" t="inlineStr">
        <is>
          <t>Inception Date</t>
        </is>
      </c>
      <c r="B130" s="4" t="inlineStr">
        <is>
          <t>rr_AverageAnnualReturnInceptionDate</t>
        </is>
      </c>
      <c r="C130" s="4" t="inlineStr">
        <is>
          <t>Dec. 17,
		2014</t>
        </is>
      </c>
    </row>
    <row r="131">
      <c r="A131" s="4" t="inlineStr">
        <is>
          <t>JOHCM Emerging Markets Small Mid Cap Equity Fund | MSCI Emerging Markets Small Cap Index (reflects no deductions for fees or expenses)</t>
        </is>
      </c>
    </row>
    <row r="132">
      <c r="A132" s="3" t="inlineStr">
        <is>
          <t>Risk/Return:</t>
        </is>
      </c>
      <c r="B132" s="4" t="inlineStr">
        <is>
          <t>rr_RiskReturnAbstract</t>
        </is>
      </c>
    </row>
    <row r="133">
      <c r="A133" s="4" t="inlineStr">
        <is>
          <t>1 Year</t>
        </is>
      </c>
      <c r="B133" s="4" t="inlineStr">
        <is>
          <t>rr_AverageAnnualReturnYear01</t>
        </is>
      </c>
      <c r="C133" s="4" t="inlineStr">
        <is>
          <t>18.75%</t>
        </is>
      </c>
      <c r="D133" s="4" t="inlineStr">
        <is>
          <t>[5]</t>
        </is>
      </c>
    </row>
    <row r="134">
      <c r="A134" s="4" t="inlineStr">
        <is>
          <t>5 Years</t>
        </is>
      </c>
      <c r="B134" s="4" t="inlineStr">
        <is>
          <t>rr_AverageAnnualReturnYear05</t>
        </is>
      </c>
      <c r="C134" s="4" t="inlineStr">
        <is>
          <t>11.47%</t>
        </is>
      </c>
      <c r="D134" s="4" t="inlineStr">
        <is>
          <t>[5]</t>
        </is>
      </c>
    </row>
    <row r="135">
      <c r="A135" s="4" t="inlineStr">
        <is>
          <t>Since Inception</t>
        </is>
      </c>
      <c r="B135" s="4" t="inlineStr">
        <is>
          <t>rr_AverageAnnualReturnSinceInception</t>
        </is>
      </c>
      <c r="C135" s="4" t="inlineStr">
        <is>
          <t>7.78%</t>
        </is>
      </c>
      <c r="D135" s="4" t="inlineStr">
        <is>
          <t>[4],[5]</t>
        </is>
      </c>
    </row>
    <row r="136">
      <c r="A136" s="4" t="inlineStr">
        <is>
          <t>Inception Date</t>
        </is>
      </c>
      <c r="B136" s="4" t="inlineStr">
        <is>
          <t>rr_AverageAnnualReturnInceptionDate</t>
        </is>
      </c>
      <c r="C136" s="4" t="inlineStr">
        <is>
          <t>Dec. 17,
		2014</t>
        </is>
      </c>
      <c r="D136" s="4" t="inlineStr">
        <is>
          <t>[5]</t>
        </is>
      </c>
    </row>
    <row r="137"/>
    <row r="138">
      <c r="A138" s="4" t="inlineStr">
        <is>
          <t>[1]</t>
        </is>
      </c>
      <c r="B138" s="4" t="inlineStr">
        <is>
          <t>Other Expenses have been adjusted from amounts incurred during the JOHCM Emerging Markets Small Mid Cap Equity Fund’s most recent fiscal year to reflect estimated current expenses. The JOHCM Emerging Markets Small Mid Cap Equity Fund, a series of Advisers Investment Trust, is the predecessor to the Fund (the “Predecessor Fund”).</t>
        </is>
      </c>
    </row>
    <row r="139">
      <c r="A139" s="4" t="inlineStr">
        <is>
          <t>[2]</t>
        </is>
      </c>
      <c r="B139"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49%, 1.59%, 1.74%, and 1.49%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40">
      <c r="A140" s="4" t="inlineStr">
        <is>
          <t>[3]</t>
        </is>
      </c>
      <c r="B140" s="4" t="inlineStr">
        <is>
          <t>The Fund’s fiscal year end is September 30. The Fund’s most recent quarterly return (since the end of the last fiscal year) through December 31, 2021 was 3.52%.</t>
        </is>
      </c>
    </row>
    <row r="141">
      <c r="A141" s="4" t="inlineStr">
        <is>
          <t>[4]</t>
        </is>
      </c>
      <c r="B141" s="4" t="inlineStr">
        <is>
          <t>The Institutional of the Predecessor Fund commenced operations on December 17, 2014. Advisor Shares commenced operations on January 28, 2016. Historical performance for Advisor Shares prior to its inception is based on the performance of the Institutional Shares. The performance of Advisor Shares has been adjusted to reflect differences in expenses.</t>
        </is>
      </c>
    </row>
    <row r="142">
      <c r="A142" s="4" t="inlineStr">
        <is>
          <t>[5]</t>
        </is>
      </c>
      <c r="B142" s="4" t="inlineStr">
        <is>
          <t>Index returns shown are net of withholding taxes.</t>
        </is>
      </c>
    </row>
  </sheetData>
  <mergeCells count="7">
    <mergeCell ref="C1:D1"/>
    <mergeCell ref="A137:C137"/>
    <mergeCell ref="B138:C138"/>
    <mergeCell ref="B139:C139"/>
    <mergeCell ref="B140:C140"/>
    <mergeCell ref="B141:C141"/>
    <mergeCell ref="B142:C1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Global Income Builder</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Global Income Builder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Global Income Builder Fund (the “Fund”) is to seek a level of current income that is consistent with the preservation and long-term growth of capital in inflation-adjusted term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92.03% of the average value of its portfolio.</t>
        </is>
      </c>
    </row>
    <row r="14">
      <c r="A14" s="4" t="inlineStr">
        <is>
          <t>Portfolio Turnover, Rate</t>
        </is>
      </c>
      <c r="B14" s="4" t="inlineStr">
        <is>
          <t>rr_PortfolioTurnoverRate</t>
        </is>
      </c>
      <c r="C14" s="4" t="inlineStr">
        <is>
          <t>92.03%</t>
        </is>
      </c>
    </row>
    <row r="15">
      <c r="A15" s="4" t="inlineStr">
        <is>
          <t>Expenses Restated to Reflect Current [Text]</t>
        </is>
      </c>
      <c r="B15" s="4" t="inlineStr">
        <is>
          <t>rr_ExpensesRestatedToReflectCurrent</t>
        </is>
      </c>
      <c r="C15" s="4" t="inlineStr">
        <is>
          <t>Other Expenses have been adjusted from amounts incurred during the JOHCM Global Income Builder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achieve its investment objective by applying a bottom-up, long-term global value investing philosophy across a broad range of asset classes. In a bottom-up approach, companies and securities are researched and chosen individually. The Fund normally will invest in a wide range of income-producing equity securities of U.S. and non-U.S. companies, including common stocks that offer attractive dividend yields. The Fund’s equity securities include direct and indirect investments in common and preferred stocks, and include rights and warrants to subscribe to common stock or other equity securities. The Fund may obtain its exposure to equity securities indirectly through participatory notes and depositary receipts. The Fund also normally will invest in a wide range of fixed income instruments from markets in the United States and multiple countries around the world such as high-yield instruments (commonly referred to as ‘‘junk bonds’’), investment grade instruments, sovereign debt, loans and loan participations. The Fund maintains flexibility to have significant exposure to high-yield instruments in response to current market conditions. The Fund may invest in securities of any maturity or investment rating, as well as unrated securities, and will normally invest in hybrid securities that embody elements of both equity and fixed income securities such as preferred shares and convertible bonds. The Fund may invest in initial public offerings (“IPOs”) and real estate investment trusts (“REITs”). While the Fund may hold investments in non-income producing securities, under normal circumstances, at least 80% of its net assets (plus the amount of any borrowings for investment purposes) will be comprised of income producing securities. The Fund anticipates that it may also invest in contingent convertible securities, and may enter into derivatives transactions and various other hedging assets that the portfolio managers believe will reduce the overall volatility of the Fund, protecting capital, in certain market environments. Such hedging assets may include, but are not limited to: exchange-traded funds and commodity-linked investment vehicles that primarily invest in gold and precious metals; inflation-linked investments; currency hedging instruments such as currency forward contracts and currency futures; futures contracts, including interest-rate futures, which are exchange-traded contracts in which the specified underlying security is either an interest-bearing fixed income security or an inter-bank deposit, Treasury futures, and “e-mini” futures contracts representing a fraction of the value of a corresponding standard futures contract; and options on futures contracts. The Fund may also use hedging and derivative instruments to reduce certain risk exposures present in the Fund’s holdings. The Fund may also engage in short sales or take short positions for hedging or other investment purposes. As part of its investment strategy, the Fund may invest in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and equity-linked notes. As a multi-asset portfolio, the Fund invests in the various asset classes described above and may shift its investments from one asset class to another. The portfolio managers believe that maintaining this flexible approach is critical to avoiding pockets of overvalued securities. The Adviser also seeks to preserve flexibility across geographic areas and company size. As a result, the Fund may invest in securities of companies of any market capitalization or domicile. The Adviser anticipates that, under normal circumstances, the Fund will invest in a portfolio of between 30% and 70% common equity securities, with the balance of its assets invested in fixed income securities, hedging assets (as defined below), and cash or cash equivalents. However, the Adviser maintains the ability to adjust the Fund’s allocations as needed to adapt the portfolio to various income, market, and valuation environments. In pursuing the Fund’s investment objective, under normal circumstances, at least 40% of the Fund’s investments will be in issuers located outside of the United States or in issuers that derive a significant proportion of their revenues or profits from goods produced or sold, investments made, or services performed outside the United States or have at least 50% of its assets situated outside the United States (“non-U.S. issuers”). If market conditions are deemed unfavorable the Fund reserves the right to invest as little as 30% of its assets in non-U.S. issuers. Pursuant to a value investing philosophy, the Fund seeks to invest in securities the portfolio managers believe provide a discount (or “margin of safety”) between a security’s price and what the portfolio managers believe to be the true value of the underlying business (which is sometimes referred to as “intrinsic value”). The Adviser examines economic, financial, and other qualitative and quantitative factors to evaluate a security’s value. In order to estimate the intrinsic value of a business, the Adviser will assess the overall quality of the business, including the competitive advantages that it enjoys, such as economies of scale, customer captivity, and access to scarce resources. The Adviser will also consider a variety of other factors, such as the strength of the issuer’s balance sheet and the quality of its management team. The outcome of this analysis is then compared to the security’s current value to determine if it is over- or underpriced. To this end the Fund’s investments and strategy may at times be viewed as contrarian. The portfolio managers believe that investing when such a margin of safety is present can help reduce the likelihood of permanent loss of capital, as opposed to temporary losses due to shifting investor sentiment or other normal asset price volatility. The Fund may consider selling a security as it reaches the portfolio managers’ estimate of the company’s value if the portfolio managers believe that the company’s underlying business is deteriorating or if the portfolio managers identify a security that they believe offers a better investment opportunity. Additionally, as part of the investment process, the portfolio managers consider financially material environmental, social and governance (“ESG”) factors to evaluate and monitor the securities in the Fund’s investment universe. The portfolio managers combine internal ESG assessments, third-party data (sources may include Sustainalytics, ISS and/or MSCI) and an ESG scoring mechanism in constructing the Fund’s portfolio. The Adviser believes there are long-term benefits in investing in companies with strong records for managing ESG risks, advancing sustainable development goals and applying good corporate governance. The Fund will seek to invest in companies that the portfolio managers believe have high quality management teams, strong balance sheets, and defensible businesses models; however the valuation of the specific investment under consideration is the most important criteria. As a result, the Fund may invest in securities of issuers which do not encompass all or, in some cases, any of the above qualities, if the portfolio managers believe the security is significantly undervalued and an exceptional margin of safety exists. In general, the lower the quality of the issuer’s business, the higher the margin of safety that is required. The margin of safety-based approach is common to both equity and debt investments, as the Adviser requires a similar buffer when lending to an issuer through the purchase of its debt securities. In this regard, a margin of safety can be viewed as similar to a “loan-to-value” ratio relative to the underlying business’s intrinsic value. As a result, the assessment of a debt instrument for purchase will require a similar business quality evaluation as described above. The “seniority” of the debt instrument relative to other claims on the issuer’s assets and business is also central to investment decisions. In general, the decision to allocate incremental capital to a security in one asset class versus another is based on a bottom-up assessment of the relative merits of the specific security being considered for investment as opposed to a top-down down view of asset class returns or macroeconomic prediction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current income and long-term growth of capital who can withstand the share price volatility of equity and fixed income investing with a focus on securities of any market capitalization. Value Investing Risk Asset Allocation Risk Equity Securities Risk ESG Factor Risk. Fixed Income Risk Management Risk IPO Risk Non-U.S. Securities Risk. Emerging Markets Risk Currency Risk Credit Risk High Yield (“Junk Bond”) Investments Risk Small-Cap and Mid-Cap Company Risk Commodities Related Investment Risk Convertible Securities Risk Derivatives Risk Equity-Linked Instruments Risk ETF Risk Hedging Risk Preferred Stock Risk Regulatory Risk REIT and Real Estate-Related Investment Risk. Loan-Related Investments Risk. Sovereign Debt Risk. </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custom-blended index.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custom-blended index.</t>
        </is>
      </c>
    </row>
    <row r="27">
      <c r="A27" s="4" t="inlineStr">
        <is>
          <t>Performance Additional Market Index [Text]</t>
        </is>
      </c>
      <c r="B27" s="4" t="inlineStr">
        <is>
          <t>rr_PerformanceAdditionalMarketIndex</t>
        </is>
      </c>
      <c r="C27" s="4" t="inlineStr">
        <is>
          <t>Effective January 28, 2022, the custom benchmark is the Fund’s primary benchmark and replaces all four of the Fund’s prior benchmark indices. JOHCM (USA) Inc believes that the custom benchmark is more representative of the Fund’s investment strategies and provides investors with a more useful point of comparison than the Fund’s current benchmarks.</t>
        </is>
      </c>
    </row>
    <row r="28">
      <c r="A28" s="4" t="inlineStr">
        <is>
          <t>Performance Availability Phone [Text]</t>
        </is>
      </c>
      <c r="B28" s="4" t="inlineStr">
        <is>
          <t>rr_PerformanceAvailabilityPhone</t>
        </is>
      </c>
      <c r="C28" s="4" t="inlineStr">
        <is>
          <t>866-260-9549 (toll free) or 312-557-5913</t>
        </is>
      </c>
    </row>
    <row r="29">
      <c r="A29" s="4" t="inlineStr">
        <is>
          <t>Performance Past Does Not Indicate Future [Text]</t>
        </is>
      </c>
      <c r="B29" s="4" t="inlineStr">
        <is>
          <t>rr_PerformancePastDoesNotIndicateFuture</t>
        </is>
      </c>
      <c r="C29" s="4" t="inlineStr">
        <is>
          <t>Past performance (before and after taxes) is not necessarily an indication of how the Fund will perform in the future.</t>
        </is>
      </c>
    </row>
    <row r="30">
      <c r="A30" s="4" t="inlineStr">
        <is>
          <t>Bar Chart [Heading]</t>
        </is>
      </c>
      <c r="B30" s="4" t="inlineStr">
        <is>
          <t>rr_BarChartHeading</t>
        </is>
      </c>
      <c r="C30" s="4" t="inlineStr">
        <is>
          <t xml:space="preserve"> Annual Total Returns – Institutional Shares for year ended December 31* </t>
        </is>
      </c>
    </row>
    <row r="31">
      <c r="A31" s="4" t="inlineStr">
        <is>
          <t>Bar Chart Closing [Text Block]</t>
        </is>
      </c>
      <c r="B31" s="4" t="inlineStr">
        <is>
          <t>rr_BarChartClosingTextBlock</t>
        </is>
      </c>
      <c r="C31" s="4" t="inlineStr">
        <is>
          <t xml:space="preserve"> Best quarter: 04/01/2020 - 06/30/2020 – 10.80% Worst quarter: 01/01/2020 - 03/31/2020 – (15.76%)</t>
        </is>
      </c>
    </row>
    <row r="32">
      <c r="A32" s="4" t="inlineStr">
        <is>
          <t>Performance Table Heading</t>
        </is>
      </c>
      <c r="B32" s="4" t="inlineStr">
        <is>
          <t>rr_PerformanceTableHeading</t>
        </is>
      </c>
      <c r="C32" s="4" t="inlineStr">
        <is>
          <t xml:space="preserve"> Average Annual Total Returns – for the Periods Ended December 31, 2021 </t>
        </is>
      </c>
    </row>
    <row r="33">
      <c r="A33" s="4" t="inlineStr">
        <is>
          <t>Performance Table Market Index Changed</t>
        </is>
      </c>
      <c r="B33" s="4" t="inlineStr">
        <is>
          <t>rr_PerformanceTableMarketIndexChanged</t>
        </is>
      </c>
      <c r="C33" s="4" t="inlineStr">
        <is>
          <t>Effective January 28, 2022, the custom benchmark is the Fund’s primary benchmark and replaces all four of the Fund’s prior benchmark indices. JOHCM (USA) Inc believes that the custom benchmark is more representative of the Fund’s investment strategies and provides investors with a more useful point of comparison than the Fund’s current benchmark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Institutional Shares only and will vary from the after-tax returns for other share classes.</t>
        </is>
      </c>
    </row>
    <row r="37">
      <c r="A37" s="4" t="inlineStr">
        <is>
          <t>JOHCM Global Income Builder | Institutional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Imposed on Purchases (as a percentage of net asset value)</t>
        </is>
      </c>
      <c r="B40" s="4" t="inlineStr">
        <is>
          <t>rr_MaximumDeferredSalesCharge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t>
        </is>
      </c>
      <c r="B42" s="4" t="inlineStr">
        <is>
          <t>rr_ManagementFeesOverAssets</t>
        </is>
      </c>
      <c r="C42" s="4" t="inlineStr">
        <is>
          <t>0.67%</t>
        </is>
      </c>
    </row>
    <row r="43">
      <c r="A43" s="4" t="inlineStr">
        <is>
          <t>Distribution (Rul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0.12%</t>
        </is>
      </c>
      <c r="D44" s="4" t="inlineStr">
        <is>
          <t>[1]</t>
        </is>
      </c>
    </row>
    <row r="45">
      <c r="A45" s="4" t="inlineStr">
        <is>
          <t>Acquired Fund Fees and Expenses</t>
        </is>
      </c>
      <c r="B45" s="4" t="inlineStr">
        <is>
          <t>rr_AcquiredFundFeesAndExpensesOverAssets</t>
        </is>
      </c>
      <c r="C45" s="4" t="inlineStr">
        <is>
          <t>0.01%</t>
        </is>
      </c>
      <c r="D45" s="4" t="inlineStr">
        <is>
          <t>[2]</t>
        </is>
      </c>
    </row>
    <row r="46">
      <c r="A46" s="4" t="inlineStr">
        <is>
          <t>Total Annual Fund Operating Expenses</t>
        </is>
      </c>
      <c r="B46" s="4" t="inlineStr">
        <is>
          <t>rr_ExpensesOverAssets</t>
        </is>
      </c>
      <c r="C46" s="4" t="inlineStr">
        <is>
          <t>0.80%</t>
        </is>
      </c>
    </row>
    <row r="47">
      <c r="A47" s="4" t="inlineStr">
        <is>
          <t>Fee Waivers and Reimbursements</t>
        </is>
      </c>
      <c r="B47" s="4" t="inlineStr">
        <is>
          <t>rr_FeeWaiverOrReimbursementOverAssets</t>
        </is>
      </c>
      <c r="C47" s="4" t="inlineStr">
        <is>
          <t>(0.07%)</t>
        </is>
      </c>
      <c r="D47" s="4" t="inlineStr">
        <is>
          <t>[3]</t>
        </is>
      </c>
    </row>
    <row r="48">
      <c r="A48" s="4" t="inlineStr">
        <is>
          <t>Total Annual Fund Operating Expenses After Fee Waivers and Reimbursements</t>
        </is>
      </c>
      <c r="B48" s="4" t="inlineStr">
        <is>
          <t>rr_NetExpensesOverAssets</t>
        </is>
      </c>
      <c r="C48" s="4" t="inlineStr">
        <is>
          <t>0.73%</t>
        </is>
      </c>
    </row>
    <row r="49">
      <c r="A49" s="4" t="inlineStr">
        <is>
          <t>1 year</t>
        </is>
      </c>
      <c r="B49" s="4" t="inlineStr">
        <is>
          <t>rr_ExpenseExampleYear01</t>
        </is>
      </c>
      <c r="C49" s="5" t="n">
        <v>75</v>
      </c>
    </row>
    <row r="50">
      <c r="A50" s="4" t="inlineStr">
        <is>
          <t>3 years</t>
        </is>
      </c>
      <c r="B50" s="4" t="inlineStr">
        <is>
          <t>rr_ExpenseExampleYear03</t>
        </is>
      </c>
      <c r="C50" s="6" t="n">
        <v>248</v>
      </c>
    </row>
    <row r="51">
      <c r="A51" s="4" t="inlineStr">
        <is>
          <t>5 years</t>
        </is>
      </c>
      <c r="B51" s="4" t="inlineStr">
        <is>
          <t>rr_ExpenseExampleYear05</t>
        </is>
      </c>
      <c r="C51" s="6" t="n">
        <v>437</v>
      </c>
    </row>
    <row r="52">
      <c r="A52" s="4" t="inlineStr">
        <is>
          <t>10 years</t>
        </is>
      </c>
      <c r="B52" s="4" t="inlineStr">
        <is>
          <t>rr_ExpenseExampleYear10</t>
        </is>
      </c>
      <c r="C52" s="5" t="n">
        <v>983</v>
      </c>
    </row>
    <row r="53">
      <c r="A53" s="4" t="inlineStr">
        <is>
          <t>2018</t>
        </is>
      </c>
      <c r="B53" s="4" t="inlineStr">
        <is>
          <t>rr_AnnualReturn2018</t>
        </is>
      </c>
      <c r="C53" s="4" t="inlineStr">
        <is>
          <t>(5.78%)</t>
        </is>
      </c>
      <c r="D53" s="4" t="inlineStr">
        <is>
          <t>[4]</t>
        </is>
      </c>
    </row>
    <row r="54">
      <c r="A54" s="4" t="inlineStr">
        <is>
          <t>2019</t>
        </is>
      </c>
      <c r="B54" s="4" t="inlineStr">
        <is>
          <t>rr_AnnualReturn2019</t>
        </is>
      </c>
      <c r="C54" s="4" t="inlineStr">
        <is>
          <t>19.37%</t>
        </is>
      </c>
      <c r="D54" s="4" t="inlineStr">
        <is>
          <t>[4]</t>
        </is>
      </c>
    </row>
    <row r="55">
      <c r="A55" s="4" t="inlineStr">
        <is>
          <t>2020</t>
        </is>
      </c>
      <c r="B55" s="4" t="inlineStr">
        <is>
          <t>rr_AnnualReturn2020</t>
        </is>
      </c>
      <c r="C55" s="4" t="inlineStr">
        <is>
          <t>4.06%</t>
        </is>
      </c>
      <c r="D55" s="4" t="inlineStr">
        <is>
          <t>[4]</t>
        </is>
      </c>
    </row>
    <row r="56">
      <c r="A56" s="4" t="inlineStr">
        <is>
          <t>2021</t>
        </is>
      </c>
      <c r="B56" s="4" t="inlineStr">
        <is>
          <t>rr_AnnualReturn2021</t>
        </is>
      </c>
      <c r="C56" s="4" t="inlineStr">
        <is>
          <t>13.07%</t>
        </is>
      </c>
      <c r="D56" s="4" t="inlineStr">
        <is>
          <t>[4]</t>
        </is>
      </c>
    </row>
    <row r="57">
      <c r="A57" s="4" t="inlineStr">
        <is>
          <t>Year to Date Return, Label</t>
        </is>
      </c>
      <c r="B57" s="4" t="inlineStr">
        <is>
          <t>rr_YearToDateReturnLabel</t>
        </is>
      </c>
      <c r="C57" s="4" t="inlineStr">
        <is>
          <t>The Fund’s most recent quarterly return</t>
        </is>
      </c>
    </row>
    <row r="58">
      <c r="A58" s="4" t="inlineStr">
        <is>
          <t>Bar Chart, Year to Date Return, Date</t>
        </is>
      </c>
      <c r="B58" s="4" t="inlineStr">
        <is>
          <t>rr_BarChartYearToDateReturnDate</t>
        </is>
      </c>
      <c r="C58" s="4" t="inlineStr">
        <is>
          <t>Dec. 31,
		2021</t>
        </is>
      </c>
    </row>
    <row r="59">
      <c r="A59" s="4" t="inlineStr">
        <is>
          <t>Bar Chart, Year to Date Return</t>
        </is>
      </c>
      <c r="B59" s="4" t="inlineStr">
        <is>
          <t>rr_BarChartYearToDateReturn</t>
        </is>
      </c>
      <c r="C59" s="4" t="inlineStr">
        <is>
          <t>4.7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0.80%</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5.76%)</t>
        </is>
      </c>
    </row>
    <row r="66">
      <c r="A66" s="4" t="inlineStr">
        <is>
          <t>1 Year</t>
        </is>
      </c>
      <c r="B66" s="4" t="inlineStr">
        <is>
          <t>rr_AverageAnnualReturnYear01</t>
        </is>
      </c>
      <c r="C66" s="4" t="inlineStr">
        <is>
          <t>13.07%</t>
        </is>
      </c>
    </row>
    <row r="67">
      <c r="A67" s="4" t="inlineStr">
        <is>
          <t>Since Inception</t>
        </is>
      </c>
      <c r="B67" s="4" t="inlineStr">
        <is>
          <t>rr_AverageAnnualReturnSinceInception</t>
        </is>
      </c>
      <c r="C67" s="4" t="inlineStr">
        <is>
          <t>7.14%</t>
        </is>
      </c>
      <c r="D67" s="4" t="inlineStr">
        <is>
          <t>[5]</t>
        </is>
      </c>
    </row>
    <row r="68">
      <c r="A68" s="4" t="inlineStr">
        <is>
          <t>Inception Date</t>
        </is>
      </c>
      <c r="B68" s="4" t="inlineStr">
        <is>
          <t>rr_AverageAnnualReturnInceptionDate</t>
        </is>
      </c>
      <c r="C68" s="4" t="inlineStr">
        <is>
          <t>Nov. 29,
		2017</t>
        </is>
      </c>
    </row>
    <row r="69">
      <c r="A69" s="4" t="inlineStr">
        <is>
          <t>JOHCM Global Income Builder | Advisor Shares</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Imposed on Purchases (as a percentage of net asset value)</t>
        </is>
      </c>
      <c r="B72" s="4" t="inlineStr">
        <is>
          <t>rr_MaximumDeferredSalesCharge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Management Fee</t>
        </is>
      </c>
      <c r="B74" s="4" t="inlineStr">
        <is>
          <t>rr_ManagementFeesOverAssets</t>
        </is>
      </c>
      <c r="C74" s="4" t="inlineStr">
        <is>
          <t>0.67%</t>
        </is>
      </c>
    </row>
    <row r="75">
      <c r="A75" s="4" t="inlineStr">
        <is>
          <t>Distribution (Rule 12b-1) Fees</t>
        </is>
      </c>
      <c r="B75" s="4" t="inlineStr">
        <is>
          <t>rr_DistributionAndService12b1FeesOverAssets</t>
        </is>
      </c>
      <c r="C75" s="4" t="inlineStr">
        <is>
          <t>0.10%</t>
        </is>
      </c>
    </row>
    <row r="76">
      <c r="A76" s="4" t="inlineStr">
        <is>
          <t>Other Expenses</t>
        </is>
      </c>
      <c r="B76" s="4" t="inlineStr">
        <is>
          <t>rr_OtherExpensesOverAssets</t>
        </is>
      </c>
      <c r="C76" s="4" t="inlineStr">
        <is>
          <t>0.12%</t>
        </is>
      </c>
      <c r="D76" s="4" t="inlineStr">
        <is>
          <t>[1]</t>
        </is>
      </c>
    </row>
    <row r="77">
      <c r="A77" s="4" t="inlineStr">
        <is>
          <t>Acquired Fund Fees and Expenses</t>
        </is>
      </c>
      <c r="B77" s="4" t="inlineStr">
        <is>
          <t>rr_AcquiredFundFeesAndExpensesOverAssets</t>
        </is>
      </c>
      <c r="C77" s="4" t="inlineStr">
        <is>
          <t>0.01%</t>
        </is>
      </c>
      <c r="D77" s="4" t="inlineStr">
        <is>
          <t>[2]</t>
        </is>
      </c>
    </row>
    <row r="78">
      <c r="A78" s="4" t="inlineStr">
        <is>
          <t>Total Annual Fund Operating Expenses</t>
        </is>
      </c>
      <c r="B78" s="4" t="inlineStr">
        <is>
          <t>rr_ExpensesOverAssets</t>
        </is>
      </c>
      <c r="C78" s="4" t="inlineStr">
        <is>
          <t>0.90%</t>
        </is>
      </c>
    </row>
    <row r="79">
      <c r="A79" s="4" t="inlineStr">
        <is>
          <t>Fee Waivers and Reimbursements</t>
        </is>
      </c>
      <c r="B79" s="4" t="inlineStr">
        <is>
          <t>rr_FeeWaiverOrReimbursementOverAssets</t>
        </is>
      </c>
      <c r="C79" s="4" t="inlineStr">
        <is>
          <t>(0.07%)</t>
        </is>
      </c>
      <c r="D79" s="4" t="inlineStr">
        <is>
          <t>[3]</t>
        </is>
      </c>
    </row>
    <row r="80">
      <c r="A80" s="4" t="inlineStr">
        <is>
          <t>Total Annual Fund Operating Expenses After Fee Waivers and Reimbursements</t>
        </is>
      </c>
      <c r="B80" s="4" t="inlineStr">
        <is>
          <t>rr_NetExpensesOverAssets</t>
        </is>
      </c>
      <c r="C80" s="4" t="inlineStr">
        <is>
          <t>0.83%</t>
        </is>
      </c>
    </row>
    <row r="81">
      <c r="A81" s="4" t="inlineStr">
        <is>
          <t>1 year</t>
        </is>
      </c>
      <c r="B81" s="4" t="inlineStr">
        <is>
          <t>rr_ExpenseExampleYear01</t>
        </is>
      </c>
      <c r="C81" s="5" t="n">
        <v>85</v>
      </c>
    </row>
    <row r="82">
      <c r="A82" s="4" t="inlineStr">
        <is>
          <t>3 years</t>
        </is>
      </c>
      <c r="B82" s="4" t="inlineStr">
        <is>
          <t>rr_ExpenseExampleYear03</t>
        </is>
      </c>
      <c r="C82" s="6" t="n">
        <v>280</v>
      </c>
    </row>
    <row r="83">
      <c r="A83" s="4" t="inlineStr">
        <is>
          <t>5 years</t>
        </is>
      </c>
      <c r="B83" s="4" t="inlineStr">
        <is>
          <t>rr_ExpenseExampleYear05</t>
        </is>
      </c>
      <c r="C83" s="6" t="n">
        <v>492</v>
      </c>
    </row>
    <row r="84">
      <c r="A84" s="4" t="inlineStr">
        <is>
          <t>10 years</t>
        </is>
      </c>
      <c r="B84" s="4" t="inlineStr">
        <is>
          <t>rr_ExpenseExampleYear10</t>
        </is>
      </c>
      <c r="C84" s="5" t="n">
        <v>1101</v>
      </c>
    </row>
    <row r="85">
      <c r="A85" s="4" t="inlineStr">
        <is>
          <t>1 Year</t>
        </is>
      </c>
      <c r="B85" s="4" t="inlineStr">
        <is>
          <t>rr_AverageAnnualReturnYear01</t>
        </is>
      </c>
      <c r="C85" s="4" t="inlineStr">
        <is>
          <t>12.96%</t>
        </is>
      </c>
    </row>
    <row r="86">
      <c r="A86" s="4" t="inlineStr">
        <is>
          <t>Since Inception</t>
        </is>
      </c>
      <c r="B86" s="4" t="inlineStr">
        <is>
          <t>rr_AverageAnnualReturnSinceInception</t>
        </is>
      </c>
      <c r="C86" s="4" t="inlineStr">
        <is>
          <t>7.04%</t>
        </is>
      </c>
      <c r="D86" s="4" t="inlineStr">
        <is>
          <t>[5]</t>
        </is>
      </c>
    </row>
    <row r="87">
      <c r="A87" s="4" t="inlineStr">
        <is>
          <t>Inception Date</t>
        </is>
      </c>
      <c r="B87" s="4" t="inlineStr">
        <is>
          <t>rr_AverageAnnualReturnInceptionDate</t>
        </is>
      </c>
      <c r="C87" s="4" t="inlineStr">
        <is>
          <t>Nov. 29,
		2017</t>
        </is>
      </c>
    </row>
    <row r="88">
      <c r="A88" s="4" t="inlineStr">
        <is>
          <t>JOHCM Global Income Builder | Investor Shares</t>
        </is>
      </c>
    </row>
    <row r="89">
      <c r="A89" s="3" t="inlineStr">
        <is>
          <t>Risk/Return:</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Imposed on Purchases (as a percentage of net asset value)</t>
        </is>
      </c>
      <c r="B91" s="4" t="inlineStr">
        <is>
          <t>rr_MaximumDeferredSalesChargeOverOther</t>
        </is>
      </c>
      <c r="C91" s="4" t="inlineStr">
        <is>
          <t xml:space="preserve">none
				</t>
        </is>
      </c>
    </row>
    <row r="92">
      <c r="A92" s="4" t="inlineStr">
        <is>
          <t>Redemption Fee</t>
        </is>
      </c>
      <c r="B92" s="4" t="inlineStr">
        <is>
          <t>rr_RedemptionFeeOverRedemption</t>
        </is>
      </c>
      <c r="C92" s="4" t="inlineStr">
        <is>
          <t xml:space="preserve">none
				</t>
        </is>
      </c>
    </row>
    <row r="93">
      <c r="A93" s="4" t="inlineStr">
        <is>
          <t>Management Fee</t>
        </is>
      </c>
      <c r="B93" s="4" t="inlineStr">
        <is>
          <t>rr_ManagementFeesOverAssets</t>
        </is>
      </c>
      <c r="C93" s="4" t="inlineStr">
        <is>
          <t>0.67%</t>
        </is>
      </c>
    </row>
    <row r="94">
      <c r="A94" s="4" t="inlineStr">
        <is>
          <t>Distribution (Rule 12b-1) Fees</t>
        </is>
      </c>
      <c r="B94" s="4" t="inlineStr">
        <is>
          <t>rr_DistributionAndService12b1FeesOverAssets</t>
        </is>
      </c>
      <c r="C94" s="4" t="inlineStr">
        <is>
          <t>0.25%</t>
        </is>
      </c>
    </row>
    <row r="95">
      <c r="A95" s="4" t="inlineStr">
        <is>
          <t>Other Expenses</t>
        </is>
      </c>
      <c r="B95" s="4" t="inlineStr">
        <is>
          <t>rr_OtherExpensesOverAssets</t>
        </is>
      </c>
      <c r="C95" s="4" t="inlineStr">
        <is>
          <t>0.12%</t>
        </is>
      </c>
      <c r="D95" s="4" t="inlineStr">
        <is>
          <t>[1]</t>
        </is>
      </c>
    </row>
    <row r="96">
      <c r="A96" s="4" t="inlineStr">
        <is>
          <t>Acquired Fund Fees and Expenses</t>
        </is>
      </c>
      <c r="B96" s="4" t="inlineStr">
        <is>
          <t>rr_AcquiredFundFeesAndExpensesOverAssets</t>
        </is>
      </c>
      <c r="C96" s="4" t="inlineStr">
        <is>
          <t>0.01%</t>
        </is>
      </c>
      <c r="D96" s="4" t="inlineStr">
        <is>
          <t>[2]</t>
        </is>
      </c>
    </row>
    <row r="97">
      <c r="A97" s="4" t="inlineStr">
        <is>
          <t>Total Annual Fund Operating Expenses</t>
        </is>
      </c>
      <c r="B97" s="4" t="inlineStr">
        <is>
          <t>rr_ExpensesOverAssets</t>
        </is>
      </c>
      <c r="C97" s="4" t="inlineStr">
        <is>
          <t>1.05%</t>
        </is>
      </c>
    </row>
    <row r="98">
      <c r="A98" s="4" t="inlineStr">
        <is>
          <t>Fee Waivers and Reimbursements</t>
        </is>
      </c>
      <c r="B98" s="4" t="inlineStr">
        <is>
          <t>rr_FeeWaiverOrReimbursementOverAssets</t>
        </is>
      </c>
      <c r="C98" s="4" t="inlineStr">
        <is>
          <t>(0.07%)</t>
        </is>
      </c>
      <c r="D98" s="4" t="inlineStr">
        <is>
          <t>[3]</t>
        </is>
      </c>
    </row>
    <row r="99">
      <c r="A99" s="4" t="inlineStr">
        <is>
          <t>Total Annual Fund Operating Expenses After Fee Waivers and Reimbursements</t>
        </is>
      </c>
      <c r="B99" s="4" t="inlineStr">
        <is>
          <t>rr_NetExpensesOverAssets</t>
        </is>
      </c>
      <c r="C99" s="4" t="inlineStr">
        <is>
          <t>0.98%</t>
        </is>
      </c>
    </row>
    <row r="100">
      <c r="A100" s="4" t="inlineStr">
        <is>
          <t>1 year</t>
        </is>
      </c>
      <c r="B100" s="4" t="inlineStr">
        <is>
          <t>rr_ExpenseExampleYear01</t>
        </is>
      </c>
      <c r="C100" s="5" t="n">
        <v>100</v>
      </c>
    </row>
    <row r="101">
      <c r="A101" s="4" t="inlineStr">
        <is>
          <t>3 years</t>
        </is>
      </c>
      <c r="B101" s="4" t="inlineStr">
        <is>
          <t>rr_ExpenseExampleYear03</t>
        </is>
      </c>
      <c r="C101" s="6" t="n">
        <v>327</v>
      </c>
    </row>
    <row r="102">
      <c r="A102" s="4" t="inlineStr">
        <is>
          <t>5 years</t>
        </is>
      </c>
      <c r="B102" s="4" t="inlineStr">
        <is>
          <t>rr_ExpenseExampleYear05</t>
        </is>
      </c>
      <c r="C102" s="6" t="n">
        <v>573</v>
      </c>
    </row>
    <row r="103">
      <c r="A103" s="4" t="inlineStr">
        <is>
          <t>10 years</t>
        </is>
      </c>
      <c r="B103" s="4" t="inlineStr">
        <is>
          <t>rr_ExpenseExampleYear10</t>
        </is>
      </c>
      <c r="C103" s="5" t="n">
        <v>1276</v>
      </c>
    </row>
    <row r="104">
      <c r="A104" s="4" t="inlineStr">
        <is>
          <t>1 Year</t>
        </is>
      </c>
      <c r="B104" s="4" t="inlineStr">
        <is>
          <t>rr_AverageAnnualReturnYear01</t>
        </is>
      </c>
      <c r="C104" s="4" t="inlineStr">
        <is>
          <t>12.76%</t>
        </is>
      </c>
    </row>
    <row r="105">
      <c r="A105" s="4" t="inlineStr">
        <is>
          <t>Since Inception</t>
        </is>
      </c>
      <c r="B105" s="4" t="inlineStr">
        <is>
          <t>rr_AverageAnnualReturnSinceInception</t>
        </is>
      </c>
      <c r="C105" s="4" t="inlineStr">
        <is>
          <t>6.88%</t>
        </is>
      </c>
      <c r="D105" s="4" t="inlineStr">
        <is>
          <t>[5]</t>
        </is>
      </c>
    </row>
    <row r="106">
      <c r="A106" s="4" t="inlineStr">
        <is>
          <t>Inception Date</t>
        </is>
      </c>
      <c r="B106" s="4" t="inlineStr">
        <is>
          <t>rr_AverageAnnualReturnInceptionDate</t>
        </is>
      </c>
      <c r="C106" s="4" t="inlineStr">
        <is>
          <t>Jun. 28,
		2019</t>
        </is>
      </c>
    </row>
    <row r="107">
      <c r="A107" s="4" t="inlineStr">
        <is>
          <t>JOHCM Global Income Builder | Class Z Shares</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Imposed on Purchases (as a percentage of net asset value)</t>
        </is>
      </c>
      <c r="B110" s="4" t="inlineStr">
        <is>
          <t>rr_MaximumDeferredSalesChargeOverOther</t>
        </is>
      </c>
      <c r="C110" s="4" t="inlineStr">
        <is>
          <t xml:space="preserve">none
				</t>
        </is>
      </c>
    </row>
    <row r="111">
      <c r="A111" s="4" t="inlineStr">
        <is>
          <t>Redemption Fee</t>
        </is>
      </c>
      <c r="B111" s="4" t="inlineStr">
        <is>
          <t>rr_RedemptionFeeOverRedemption</t>
        </is>
      </c>
      <c r="C111" s="4" t="inlineStr">
        <is>
          <t xml:space="preserve">none
				</t>
        </is>
      </c>
    </row>
    <row r="112">
      <c r="A112" s="4" t="inlineStr">
        <is>
          <t>Management Fee</t>
        </is>
      </c>
      <c r="B112" s="4" t="inlineStr">
        <is>
          <t>rr_ManagementFeesOverAssets</t>
        </is>
      </c>
      <c r="C112" s="4" t="inlineStr">
        <is>
          <t>0.67%</t>
        </is>
      </c>
    </row>
    <row r="113">
      <c r="A113" s="4" t="inlineStr">
        <is>
          <t>Distribution (Rule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12%</t>
        </is>
      </c>
      <c r="D114" s="4" t="inlineStr">
        <is>
          <t>[1]</t>
        </is>
      </c>
    </row>
    <row r="115">
      <c r="A115" s="4" t="inlineStr">
        <is>
          <t>Acquired Fund Fees and Expenses</t>
        </is>
      </c>
      <c r="B115" s="4" t="inlineStr">
        <is>
          <t>rr_AcquiredFundFeesAndExpensesOverAssets</t>
        </is>
      </c>
      <c r="C115" s="4" t="inlineStr">
        <is>
          <t>0.01%</t>
        </is>
      </c>
      <c r="D115" s="4" t="inlineStr">
        <is>
          <t>[2]</t>
        </is>
      </c>
    </row>
    <row r="116">
      <c r="A116" s="4" t="inlineStr">
        <is>
          <t>Total Annual Fund Operating Expenses</t>
        </is>
      </c>
      <c r="B116" s="4" t="inlineStr">
        <is>
          <t>rr_ExpensesOverAssets</t>
        </is>
      </c>
      <c r="C116" s="4" t="inlineStr">
        <is>
          <t>0.80%</t>
        </is>
      </c>
    </row>
    <row r="117">
      <c r="A117" s="4" t="inlineStr">
        <is>
          <t>Fee Waivers and Reimbursements</t>
        </is>
      </c>
      <c r="B117" s="4" t="inlineStr">
        <is>
          <t>rr_FeeWaiverOrReimbursementOverAssets</t>
        </is>
      </c>
      <c r="C117" s="4" t="inlineStr">
        <is>
          <t>(0.07%)</t>
        </is>
      </c>
      <c r="D117" s="4" t="inlineStr">
        <is>
          <t>[3]</t>
        </is>
      </c>
    </row>
    <row r="118">
      <c r="A118" s="4" t="inlineStr">
        <is>
          <t>Total Annual Fund Operating Expenses After Fee Waivers and Reimbursements</t>
        </is>
      </c>
      <c r="B118" s="4" t="inlineStr">
        <is>
          <t>rr_NetExpensesOverAssets</t>
        </is>
      </c>
      <c r="C118" s="4" t="inlineStr">
        <is>
          <t>0.73%</t>
        </is>
      </c>
    </row>
    <row r="119">
      <c r="A119" s="4" t="inlineStr">
        <is>
          <t>1 year</t>
        </is>
      </c>
      <c r="B119" s="4" t="inlineStr">
        <is>
          <t>rr_ExpenseExampleYear01</t>
        </is>
      </c>
      <c r="C119" s="5" t="n">
        <v>75</v>
      </c>
    </row>
    <row r="120">
      <c r="A120" s="4" t="inlineStr">
        <is>
          <t>3 years</t>
        </is>
      </c>
      <c r="B120" s="4" t="inlineStr">
        <is>
          <t>rr_ExpenseExampleYear03</t>
        </is>
      </c>
      <c r="C120" s="6" t="n">
        <v>248</v>
      </c>
    </row>
    <row r="121">
      <c r="A121" s="4" t="inlineStr">
        <is>
          <t>5 years</t>
        </is>
      </c>
      <c r="B121" s="4" t="inlineStr">
        <is>
          <t>rr_ExpenseExampleYear05</t>
        </is>
      </c>
      <c r="C121" s="6" t="n">
        <v>437</v>
      </c>
    </row>
    <row r="122">
      <c r="A122" s="4" t="inlineStr">
        <is>
          <t>10 years</t>
        </is>
      </c>
      <c r="B122" s="4" t="inlineStr">
        <is>
          <t>rr_ExpenseExampleYear10</t>
        </is>
      </c>
      <c r="C122" s="5" t="n">
        <v>983</v>
      </c>
    </row>
    <row r="123">
      <c r="A123" s="4" t="inlineStr">
        <is>
          <t>JOHCM Global Income Builder | After Taxes on Distributions | Institutional Shares</t>
        </is>
      </c>
    </row>
    <row r="124">
      <c r="A124" s="3" t="inlineStr">
        <is>
          <t>Risk/Return:</t>
        </is>
      </c>
      <c r="B124" s="4" t="inlineStr">
        <is>
          <t>rr_RiskReturnAbstract</t>
        </is>
      </c>
    </row>
    <row r="125">
      <c r="A125" s="4" t="inlineStr">
        <is>
          <t>1 Year</t>
        </is>
      </c>
      <c r="B125" s="4" t="inlineStr">
        <is>
          <t>rr_AverageAnnualReturnYear01</t>
        </is>
      </c>
      <c r="C125" s="4" t="inlineStr">
        <is>
          <t>11.17%</t>
        </is>
      </c>
    </row>
    <row r="126">
      <c r="A126" s="4" t="inlineStr">
        <is>
          <t>Since Inception</t>
        </is>
      </c>
      <c r="B126" s="4" t="inlineStr">
        <is>
          <t>rr_AverageAnnualReturnSinceInception</t>
        </is>
      </c>
      <c r="C126" s="4" t="inlineStr">
        <is>
          <t>5.73%</t>
        </is>
      </c>
      <c r="D126" s="4" t="inlineStr">
        <is>
          <t>[5]</t>
        </is>
      </c>
    </row>
    <row r="127">
      <c r="A127" s="4" t="inlineStr">
        <is>
          <t>Inception Date</t>
        </is>
      </c>
      <c r="B127" s="4" t="inlineStr">
        <is>
          <t>rr_AverageAnnualReturnInceptionDate</t>
        </is>
      </c>
      <c r="C127" s="4" t="inlineStr">
        <is>
          <t>Nov. 29,
		2017</t>
        </is>
      </c>
    </row>
    <row r="128">
      <c r="A128" s="4" t="inlineStr">
        <is>
          <t>JOHCM Global Income Builder | After Taxes on Distributions and Sale of Fund Shares | Institutional Shares</t>
        </is>
      </c>
    </row>
    <row r="129">
      <c r="A129" s="3" t="inlineStr">
        <is>
          <t>Risk/Return:</t>
        </is>
      </c>
      <c r="B129" s="4" t="inlineStr">
        <is>
          <t>rr_RiskReturnAbstract</t>
        </is>
      </c>
    </row>
    <row r="130">
      <c r="A130" s="4" t="inlineStr">
        <is>
          <t>1 Year</t>
        </is>
      </c>
      <c r="B130" s="4" t="inlineStr">
        <is>
          <t>rr_AverageAnnualReturnYear01</t>
        </is>
      </c>
      <c r="C130" s="4" t="inlineStr">
        <is>
          <t>8.32%</t>
        </is>
      </c>
    </row>
    <row r="131">
      <c r="A131" s="4" t="inlineStr">
        <is>
          <t>Since Inception</t>
        </is>
      </c>
      <c r="B131" s="4" t="inlineStr">
        <is>
          <t>rr_AverageAnnualReturnSinceInception</t>
        </is>
      </c>
      <c r="C131" s="4" t="inlineStr">
        <is>
          <t>5.04%</t>
        </is>
      </c>
      <c r="D131" s="4" t="inlineStr">
        <is>
          <t>[5]</t>
        </is>
      </c>
    </row>
    <row r="132">
      <c r="A132" s="4" t="inlineStr">
        <is>
          <t>Inception Date</t>
        </is>
      </c>
      <c r="B132" s="4" t="inlineStr">
        <is>
          <t>rr_AverageAnnualReturnInceptionDate</t>
        </is>
      </c>
      <c r="C132" s="4" t="inlineStr">
        <is>
          <t>Nov. 29,
		2017</t>
        </is>
      </c>
    </row>
    <row r="133">
      <c r="A133" s="4" t="inlineStr">
        <is>
          <t>JOHCM Global Income Builder | MSCI World Index (reflects no deductions for fees or expenses)</t>
        </is>
      </c>
    </row>
    <row r="134">
      <c r="A134" s="3" t="inlineStr">
        <is>
          <t>Risk/Return:</t>
        </is>
      </c>
      <c r="B134" s="4" t="inlineStr">
        <is>
          <t>rr_RiskReturnAbstract</t>
        </is>
      </c>
    </row>
    <row r="135">
      <c r="A135" s="4" t="inlineStr">
        <is>
          <t>1 Year</t>
        </is>
      </c>
      <c r="B135" s="4" t="inlineStr">
        <is>
          <t>rr_AverageAnnualReturnYear01</t>
        </is>
      </c>
      <c r="C135" s="4" t="inlineStr">
        <is>
          <t>21.82%</t>
        </is>
      </c>
      <c r="D135" s="4" t="inlineStr">
        <is>
          <t>[6]</t>
        </is>
      </c>
    </row>
    <row r="136">
      <c r="A136" s="4" t="inlineStr">
        <is>
          <t>Since Inception</t>
        </is>
      </c>
      <c r="B136" s="4" t="inlineStr">
        <is>
          <t>rr_AverageAnnualReturnSinceInception</t>
        </is>
      </c>
      <c r="C136" s="4" t="inlineStr">
        <is>
          <t>13.48%</t>
        </is>
      </c>
      <c r="D136" s="4" t="inlineStr">
        <is>
          <t>[5],[6]</t>
        </is>
      </c>
    </row>
    <row r="137">
      <c r="A137" s="4" t="inlineStr">
        <is>
          <t>Inception Date</t>
        </is>
      </c>
      <c r="B137" s="4" t="inlineStr">
        <is>
          <t>rr_AverageAnnualReturnInceptionDate</t>
        </is>
      </c>
      <c r="C137" s="4" t="inlineStr">
        <is>
          <t>Nov. 29,
		2017</t>
        </is>
      </c>
      <c r="D137" s="4" t="inlineStr">
        <is>
          <t>[6]</t>
        </is>
      </c>
    </row>
    <row r="138">
      <c r="A138" s="4" t="inlineStr">
        <is>
          <t>JOHCM Global Income Builder | Bloomberg Barclays US Aggregate Bond Index (reflects no deductions for fees, expenses, or taxes)</t>
        </is>
      </c>
    </row>
    <row r="139">
      <c r="A139" s="3" t="inlineStr">
        <is>
          <t>Risk/Return:</t>
        </is>
      </c>
      <c r="B139" s="4" t="inlineStr">
        <is>
          <t>rr_RiskReturnAbstract</t>
        </is>
      </c>
    </row>
    <row r="140">
      <c r="A140" s="4" t="inlineStr">
        <is>
          <t>1 Year</t>
        </is>
      </c>
      <c r="B140" s="4" t="inlineStr">
        <is>
          <t>rr_AverageAnnualReturnYear01</t>
        </is>
      </c>
      <c r="C140" s="4" t="inlineStr">
        <is>
          <t>(1.54%)</t>
        </is>
      </c>
    </row>
    <row r="141">
      <c r="A141" s="4" t="inlineStr">
        <is>
          <t>Since Inception</t>
        </is>
      </c>
      <c r="B141" s="4" t="inlineStr">
        <is>
          <t>rr_AverageAnnualReturnSinceInception</t>
        </is>
      </c>
      <c r="C141" s="4" t="inlineStr">
        <is>
          <t>3.57%</t>
        </is>
      </c>
      <c r="D141" s="4" t="inlineStr">
        <is>
          <t>[5]</t>
        </is>
      </c>
    </row>
    <row r="142">
      <c r="A142" s="4" t="inlineStr">
        <is>
          <t>Inception Date</t>
        </is>
      </c>
      <c r="B142" s="4" t="inlineStr">
        <is>
          <t>rr_AverageAnnualReturnInceptionDate</t>
        </is>
      </c>
      <c r="C142" s="4" t="inlineStr">
        <is>
          <t>Nov. 29,
		2017</t>
        </is>
      </c>
    </row>
    <row r="143">
      <c r="A143" s="4" t="inlineStr">
        <is>
          <t>JOHCM Global Income Builder | ICE BofAAML BB-B Global High Yield Constrained Index (reflects no deductions for fees, expenses, or taxes)</t>
        </is>
      </c>
    </row>
    <row r="144">
      <c r="A144" s="3" t="inlineStr">
        <is>
          <t>Risk/Return:</t>
        </is>
      </c>
      <c r="B144" s="4" t="inlineStr">
        <is>
          <t>rr_RiskReturnAbstract</t>
        </is>
      </c>
    </row>
    <row r="145">
      <c r="A145" s="4" t="inlineStr">
        <is>
          <t>1 Year</t>
        </is>
      </c>
      <c r="B145" s="4" t="inlineStr">
        <is>
          <t>rr_AverageAnnualReturnYear01</t>
        </is>
      </c>
      <c r="C145" s="4" t="inlineStr">
        <is>
          <t>0.68%</t>
        </is>
      </c>
    </row>
    <row r="146">
      <c r="A146" s="4" t="inlineStr">
        <is>
          <t>Since Inception</t>
        </is>
      </c>
      <c r="B146" s="4" t="inlineStr">
        <is>
          <t>rr_AverageAnnualReturnSinceInception</t>
        </is>
      </c>
      <c r="C146" s="4" t="inlineStr">
        <is>
          <t>4.65%</t>
        </is>
      </c>
      <c r="D146" s="4" t="inlineStr">
        <is>
          <t>[5]</t>
        </is>
      </c>
    </row>
    <row r="147">
      <c r="A147" s="4" t="inlineStr">
        <is>
          <t>Inception Date</t>
        </is>
      </c>
      <c r="B147" s="4" t="inlineStr">
        <is>
          <t>rr_AverageAnnualReturnInceptionDate</t>
        </is>
      </c>
      <c r="C147" s="4" t="inlineStr">
        <is>
          <t>Nov. 29,
		2017</t>
        </is>
      </c>
    </row>
    <row r="148">
      <c r="A148" s="4" t="inlineStr">
        <is>
          <t>JOHCM Global Income Builder | MSCI World High Dividend Yield Index (reflects no deductions for fees or expenses)</t>
        </is>
      </c>
    </row>
    <row r="149">
      <c r="A149" s="3" t="inlineStr">
        <is>
          <t>Risk/Return:</t>
        </is>
      </c>
      <c r="B149" s="4" t="inlineStr">
        <is>
          <t>rr_RiskReturnAbstract</t>
        </is>
      </c>
    </row>
    <row r="150">
      <c r="A150" s="4" t="inlineStr">
        <is>
          <t>1 Year</t>
        </is>
      </c>
      <c r="B150" s="4" t="inlineStr">
        <is>
          <t>rr_AverageAnnualReturnYear01</t>
        </is>
      </c>
      <c r="C150" s="4" t="inlineStr">
        <is>
          <t>15.83%</t>
        </is>
      </c>
      <c r="D150" s="4" t="inlineStr">
        <is>
          <t>[6]</t>
        </is>
      </c>
    </row>
    <row r="151">
      <c r="A151" s="4" t="inlineStr">
        <is>
          <t>Since Inception</t>
        </is>
      </c>
      <c r="B151" s="4" t="inlineStr">
        <is>
          <t>rr_AverageAnnualReturnSinceInception</t>
        </is>
      </c>
      <c r="C151" s="4" t="inlineStr">
        <is>
          <t>7.33%</t>
        </is>
      </c>
      <c r="D151" s="4" t="inlineStr">
        <is>
          <t>[5],[6]</t>
        </is>
      </c>
    </row>
    <row r="152">
      <c r="A152" s="4" t="inlineStr">
        <is>
          <t>Inception Date</t>
        </is>
      </c>
      <c r="B152" s="4" t="inlineStr">
        <is>
          <t>rr_AverageAnnualReturnInceptionDate</t>
        </is>
      </c>
      <c r="C152" s="4" t="inlineStr">
        <is>
          <t>Nov. 29,
		2017</t>
        </is>
      </c>
      <c r="D152" s="4" t="inlineStr">
        <is>
          <t>[6]</t>
        </is>
      </c>
    </row>
    <row r="153">
      <c r="A153" s="4" t="inlineStr">
        <is>
          <t>JOHCM Global Income Builder | 60% MSCI World High Dividend Yield/ 20% Bloomberg Barclays US Aggregate Bond Index/ 20% ICE BofAML BB-B Global High Yield Constrained (reflects no deductions for fees or expenses)</t>
        </is>
      </c>
    </row>
    <row r="154">
      <c r="A154" s="3" t="inlineStr">
        <is>
          <t>Risk/Return:</t>
        </is>
      </c>
      <c r="B154" s="4" t="inlineStr">
        <is>
          <t>rr_RiskReturnAbstract</t>
        </is>
      </c>
    </row>
    <row r="155">
      <c r="A155" s="4" t="inlineStr">
        <is>
          <t>1 Year</t>
        </is>
      </c>
      <c r="B155" s="4" t="inlineStr">
        <is>
          <t>rr_AverageAnnualReturnYear01</t>
        </is>
      </c>
      <c r="C155" s="4" t="inlineStr">
        <is>
          <t>9.21%</t>
        </is>
      </c>
      <c r="D155" s="4" t="inlineStr">
        <is>
          <t>[6],[7]</t>
        </is>
      </c>
    </row>
    <row r="156">
      <c r="A156" s="4" t="inlineStr">
        <is>
          <t>Since Inception</t>
        </is>
      </c>
      <c r="B156" s="4" t="inlineStr">
        <is>
          <t>rr_AverageAnnualReturnSinceInception</t>
        </is>
      </c>
      <c r="C156" s="4" t="inlineStr">
        <is>
          <t>6.26%</t>
        </is>
      </c>
      <c r="D156" s="4" t="inlineStr">
        <is>
          <t>[5],[6],[7]</t>
        </is>
      </c>
    </row>
    <row r="157">
      <c r="A157" s="4" t="inlineStr">
        <is>
          <t>Inception Date</t>
        </is>
      </c>
      <c r="B157" s="4" t="inlineStr">
        <is>
          <t>rr_AverageAnnualReturnInceptionDate</t>
        </is>
      </c>
      <c r="C157" s="4" t="inlineStr">
        <is>
          <t>Nov. 29,
		2017</t>
        </is>
      </c>
      <c r="D157" s="4" t="inlineStr">
        <is>
          <t>[6],[7]</t>
        </is>
      </c>
    </row>
    <row r="158"/>
    <row r="159">
      <c r="A159" s="4" t="inlineStr">
        <is>
          <t>[1]</t>
        </is>
      </c>
      <c r="B159" s="4" t="inlineStr">
        <is>
          <t>Other Expenses have been adjusted from amounts incurred during the JOHCM Global Income Builder Fund’s most recent fiscal year to reflect estimated current expenses. The JOHCM Global Income Builder Fund, a series of Advisers Investment Trust, is the predecessor to the Fund (the “Predecessor Fund”).</t>
        </is>
      </c>
    </row>
    <row r="160">
      <c r="A160" s="4" t="inlineStr">
        <is>
          <t>[2]</t>
        </is>
      </c>
      <c r="B160" s="4" t="inlineStr">
        <is>
          <t>Expenses associated with investments in underlying investment companies are excluded from the contractual expense limitation.</t>
        </is>
      </c>
    </row>
    <row r="161">
      <c r="A161" s="4" t="inlineStr">
        <is>
          <t>[3]</t>
        </is>
      </c>
      <c r="B161"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72%, 0.82%, 0.97%, and 0.72%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t>
        </is>
      </c>
    </row>
    <row r="162">
      <c r="A162" s="4" t="inlineStr">
        <is>
          <t>[4]</t>
        </is>
      </c>
      <c r="B162" s="4" t="inlineStr">
        <is>
          <t>The Fund’s fiscal year end is September 30. The Fund’s most recent quarterly return (since the end of the last fiscal year) through December 31, 2021 was 4.77%.</t>
        </is>
      </c>
    </row>
    <row r="163">
      <c r="A163" s="4" t="inlineStr">
        <is>
          <t>[5]</t>
        </is>
      </c>
      <c r="B163" s="4" t="inlineStr">
        <is>
          <t>The Institutional Shares and the Advisor Shares of the Predecessor Fund commenced operations on November 29, 2017. Investor Shares commenced operation on June 28, 2019.</t>
        </is>
      </c>
    </row>
    <row r="164">
      <c r="A164" s="4" t="inlineStr">
        <is>
          <t>[6]</t>
        </is>
      </c>
      <c r="B164" s="4" t="inlineStr">
        <is>
          <t>Index returns shown are net of withholding taxes.</t>
        </is>
      </c>
    </row>
    <row r="165">
      <c r="A165" s="4" t="inlineStr">
        <is>
          <t>[7]</t>
        </is>
      </c>
      <c r="B165" s="4" t="inlineStr">
        <is>
          <t>Effective January 28, 2022, the custom benchmark is the Fund’s primary benchmark and replaces all four of the Fund’s prior benchmark indices. JOHCM (USA) Inc believes that the custom benchmark is more representative of the Fund’s investment strategies and provides investors with a more useful point of comparison than the Fund’s current benchmarks.</t>
        </is>
      </c>
    </row>
  </sheetData>
  <mergeCells count="9">
    <mergeCell ref="C1:D1"/>
    <mergeCell ref="A158:C158"/>
    <mergeCell ref="B159:C159"/>
    <mergeCell ref="B160:C160"/>
    <mergeCell ref="B161:C161"/>
    <mergeCell ref="B162:C162"/>
    <mergeCell ref="B163:C163"/>
    <mergeCell ref="B164:C164"/>
    <mergeCell ref="B165:C1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Global Select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Global Selec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Global Select Fund (the “Fund”) is to seek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53.91% of the average value of its portfolio.</t>
        </is>
      </c>
    </row>
    <row r="14">
      <c r="A14" s="4" t="inlineStr">
        <is>
          <t>Portfolio Turnover, Rate</t>
        </is>
      </c>
      <c r="B14" s="4" t="inlineStr">
        <is>
          <t>rr_PortfolioTurnoverRate</t>
        </is>
      </c>
      <c r="C14" s="4" t="inlineStr">
        <is>
          <t>53.91%</t>
        </is>
      </c>
    </row>
    <row r="15">
      <c r="A15" s="4" t="inlineStr">
        <is>
          <t>Expenses Restated to Reflect Current [Text]</t>
        </is>
      </c>
      <c r="B15" s="4" t="inlineStr">
        <is>
          <t>rr_ExpensesRestatedToReflectCurrent</t>
        </is>
      </c>
      <c r="C15" s="4" t="inlineStr">
        <is>
          <t>Other Expenses have been adjusted from amounts incurred during the JOHCM Global Equity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achieve its investment objective by investing primarily in common stocks and other equity securities of U.S. and non-U.S. companies, including direct and indirect investments in common and preferred stock, rights, and warrants. The Fund may obtain its exposure to equity securities indirectly through participatory notes, depositary receipts and exchange-traded funds (“ETFs”). The Fund can invest without limit in non-U.S. securities and can invest in any country, including emerging market countries. The Fund normally invests at least 40% of its assets in companies located in countries other than the U.S., provided that the Fund reserves the flexibility to invest as little as 30% of its assets in companies located outside the U.S. when market conditions are unfavorable. Notwithstanding the previous sentence, the Fund may invest a percentage lower than 40% in such non-U.S. securities if the weighting of non-U.S. securities in the Fund’s performance benchmark (currently, the MSCI ACWI Index) drops below 45%, in which case the minimum level for investments in non-U.S. securities must remain within 5% of the benchmark’s weighting (e.g. if the weighting of non-U.S. securities in the Fund’s performance benchmark is 38%, the minimum level for investing in non-U.S. securities for the Fund would be 33%). Typically, the Fund invests in a number of different countries. The Fund is not required to allocate its investments in any set percentages in any particular countries. The Fund may invest in companies of any size, including small- and mid‑capitalization companies, in order to achieve its objective. The portfolio managers seek to identify and make investments based on a multi-dimensional investment process, considering a number of factors, including growth, valuation, size, momentum, and beta. Beta measures the volatility of a stock relative to the overall market. The Fund utilizes a core investment style with a growth tilt (growth at a reasonable price, or “GARP”) over all capitalization ranges. The GARP investment strategy is a blend of growth and value investing and seeks to find companies that have strong earnings growth at a good price. The Fund seeks those stocks, sectors, and countries with positive earnings surprises, sustainably high or increasing return on equity, and attractive valuations. The investment process utilizes a combination of bottom‑up investing and top‑down asset allocation to create a benchmark-aware portfolio. Bottom‑up investing utilizes techniques such as fundamental analysis to assess growth and value potential, while top‑down asset allocation utilizes evaluations of, among other things, economic factors including country risk, sector trends within individual countries and regions, and currency impact. Additionally, as part of the research process, the portfolio managers consider financially material environmental, social and governance (“ESG”) factors, including potential impacts on the long-term risk and return profile of a company. In doing so, the portfolio managers have access to a range of proprietary research and third-party analytics sources, which may include Sustainalytics and MSCI. Such ESG factors, alongside other relevant factors, may be taken into account in the Fund’s securities selection process.</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global stocks. Equity Securities Risk Non-U.S. Securities Risk. Emerging Markets Risk ESG Factor Risk. ETF Risk. Management Risk Growth Investing Risk GARP Investment Strategy Risk Preferred Stock Risk Small-Cap and Mid-Cap Company Risk Regulatory Risk Value Investing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04/01/2020 - 06/30/2020 – 25.06% Worst quarter: 01/01/2020 - 03/31/2020 – (16.10%)</t>
        </is>
      </c>
    </row>
    <row r="31">
      <c r="A31" s="4" t="inlineStr">
        <is>
          <t>Performance Table Heading</t>
        </is>
      </c>
      <c r="B31" s="4" t="inlineStr">
        <is>
          <t>rr_PerformanceTableHeading</t>
        </is>
      </c>
      <c r="C31" s="4" t="inlineStr">
        <is>
          <t xml:space="preserve"> Average Annual Total Returns –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Global Select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89%</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c r="D42" s="4" t="inlineStr">
        <is>
          <t>[1]</t>
        </is>
      </c>
    </row>
    <row r="43">
      <c r="A43" s="4" t="inlineStr">
        <is>
          <t>Total Annual Fund Operating Expenses</t>
        </is>
      </c>
      <c r="B43" s="4" t="inlineStr">
        <is>
          <t>rr_ExpensesOverAssets</t>
        </is>
      </c>
      <c r="C43" s="4" t="inlineStr">
        <is>
          <t>0.98%</t>
        </is>
      </c>
      <c r="D43" s="4" t="inlineStr">
        <is>
          <t>[2]</t>
        </is>
      </c>
    </row>
    <row r="44">
      <c r="A44" s="4" t="inlineStr">
        <is>
          <t>1 year</t>
        </is>
      </c>
      <c r="B44" s="4" t="inlineStr">
        <is>
          <t>rr_ExpenseExampleYear01</t>
        </is>
      </c>
      <c r="C44" s="5" t="n">
        <v>100</v>
      </c>
    </row>
    <row r="45">
      <c r="A45" s="4" t="inlineStr">
        <is>
          <t>3 years</t>
        </is>
      </c>
      <c r="B45" s="4" t="inlineStr">
        <is>
          <t>rr_ExpenseExampleYear03</t>
        </is>
      </c>
      <c r="C45" s="6" t="n">
        <v>312</v>
      </c>
    </row>
    <row r="46">
      <c r="A46" s="4" t="inlineStr">
        <is>
          <t>5 years</t>
        </is>
      </c>
      <c r="B46" s="4" t="inlineStr">
        <is>
          <t>rr_ExpenseExampleYear05</t>
        </is>
      </c>
      <c r="C46" s="6" t="n">
        <v>542</v>
      </c>
    </row>
    <row r="47">
      <c r="A47" s="4" t="inlineStr">
        <is>
          <t>10 years</t>
        </is>
      </c>
      <c r="B47" s="4" t="inlineStr">
        <is>
          <t>rr_ExpenseExampleYear10</t>
        </is>
      </c>
      <c r="C47" s="5" t="n">
        <v>1201</v>
      </c>
    </row>
    <row r="48">
      <c r="A48" s="4" t="inlineStr">
        <is>
          <t>Annual Return 2014</t>
        </is>
      </c>
      <c r="B48" s="4" t="inlineStr">
        <is>
          <t>rr_AnnualReturn2014</t>
        </is>
      </c>
      <c r="C48" s="4" t="inlineStr">
        <is>
          <t>7.19%</t>
        </is>
      </c>
      <c r="D48" s="4" t="inlineStr">
        <is>
          <t>[3]</t>
        </is>
      </c>
    </row>
    <row r="49">
      <c r="A49" s="4" t="inlineStr">
        <is>
          <t>Annual Return 2015</t>
        </is>
      </c>
      <c r="B49" s="4" t="inlineStr">
        <is>
          <t>rr_AnnualReturn2015</t>
        </is>
      </c>
      <c r="C49" s="4" t="inlineStr">
        <is>
          <t>(7.89%)</t>
        </is>
      </c>
      <c r="D49" s="4" t="inlineStr">
        <is>
          <t>[3]</t>
        </is>
      </c>
    </row>
    <row r="50">
      <c r="A50" s="4" t="inlineStr">
        <is>
          <t>Annual Return 2016</t>
        </is>
      </c>
      <c r="B50" s="4" t="inlineStr">
        <is>
          <t>rr_AnnualReturn2016</t>
        </is>
      </c>
      <c r="C50" s="4" t="inlineStr">
        <is>
          <t>2.31%</t>
        </is>
      </c>
      <c r="D50" s="4" t="inlineStr">
        <is>
          <t>[3]</t>
        </is>
      </c>
    </row>
    <row r="51">
      <c r="A51" s="4" t="inlineStr">
        <is>
          <t>Annual Return 2017</t>
        </is>
      </c>
      <c r="B51" s="4" t="inlineStr">
        <is>
          <t>rr_AnnualReturn2017</t>
        </is>
      </c>
      <c r="C51" s="4" t="inlineStr">
        <is>
          <t>25.39%</t>
        </is>
      </c>
      <c r="D51" s="4" t="inlineStr">
        <is>
          <t>[3]</t>
        </is>
      </c>
    </row>
    <row r="52">
      <c r="A52" s="4" t="inlineStr">
        <is>
          <t>2018</t>
        </is>
      </c>
      <c r="B52" s="4" t="inlineStr">
        <is>
          <t>rr_AnnualReturn2018</t>
        </is>
      </c>
      <c r="C52" s="4" t="inlineStr">
        <is>
          <t>(7.50%)</t>
        </is>
      </c>
      <c r="D52" s="4" t="inlineStr">
        <is>
          <t>[3]</t>
        </is>
      </c>
    </row>
    <row r="53">
      <c r="A53" s="4" t="inlineStr">
        <is>
          <t>2019</t>
        </is>
      </c>
      <c r="B53" s="4" t="inlineStr">
        <is>
          <t>rr_AnnualReturn2019</t>
        </is>
      </c>
      <c r="C53" s="4" t="inlineStr">
        <is>
          <t>22.86%</t>
        </is>
      </c>
      <c r="D53" s="4" t="inlineStr">
        <is>
          <t>[3]</t>
        </is>
      </c>
    </row>
    <row r="54">
      <c r="A54" s="4" t="inlineStr">
        <is>
          <t>2020</t>
        </is>
      </c>
      <c r="B54" s="4" t="inlineStr">
        <is>
          <t>rr_AnnualReturn2020</t>
        </is>
      </c>
      <c r="C54" s="4" t="inlineStr">
        <is>
          <t>33.57%</t>
        </is>
      </c>
      <c r="D54" s="4" t="inlineStr">
        <is>
          <t>[3]</t>
        </is>
      </c>
    </row>
    <row r="55">
      <c r="A55" s="4" t="inlineStr">
        <is>
          <t>2021</t>
        </is>
      </c>
      <c r="B55" s="4" t="inlineStr">
        <is>
          <t>rr_AnnualReturn2021</t>
        </is>
      </c>
      <c r="C55" s="4" t="inlineStr">
        <is>
          <t>25.28%</t>
        </is>
      </c>
      <c r="D55" s="4" t="inlineStr">
        <is>
          <t>[3]</t>
        </is>
      </c>
    </row>
    <row r="56">
      <c r="A56" s="4" t="inlineStr">
        <is>
          <t>Year to Date Return, Label</t>
        </is>
      </c>
      <c r="B56" s="4" t="inlineStr">
        <is>
          <t>rr_YearToDateReturnLabel</t>
        </is>
      </c>
      <c r="C56" s="4" t="inlineStr">
        <is>
          <t>The Fund’s most recent quarterly return</t>
        </is>
      </c>
    </row>
    <row r="57">
      <c r="A57" s="4" t="inlineStr">
        <is>
          <t>Bar Chart, Year to Date Return, Date</t>
        </is>
      </c>
      <c r="B57" s="4" t="inlineStr">
        <is>
          <t>rr_BarChartYearToDateReturnDate</t>
        </is>
      </c>
      <c r="C57" s="4" t="inlineStr">
        <is>
          <t>Dec. 31,
		2021</t>
        </is>
      </c>
    </row>
    <row r="58">
      <c r="A58" s="4" t="inlineStr">
        <is>
          <t>Bar Chart, Year to Date Return</t>
        </is>
      </c>
      <c r="B58" s="4" t="inlineStr">
        <is>
          <t>rr_BarChartYearToDateReturn</t>
        </is>
      </c>
      <c r="C58" s="4" t="inlineStr">
        <is>
          <t>11.1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5.0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10%)</t>
        </is>
      </c>
    </row>
    <row r="65">
      <c r="A65" s="4" t="inlineStr">
        <is>
          <t>1 Year</t>
        </is>
      </c>
      <c r="B65" s="4" t="inlineStr">
        <is>
          <t>rr_AverageAnnualReturnYear01</t>
        </is>
      </c>
      <c r="C65" s="4" t="inlineStr">
        <is>
          <t>25.28%</t>
        </is>
      </c>
    </row>
    <row r="66">
      <c r="A66" s="4" t="inlineStr">
        <is>
          <t>5 Years</t>
        </is>
      </c>
      <c r="B66" s="4" t="inlineStr">
        <is>
          <t>rr_AverageAnnualReturnYear05</t>
        </is>
      </c>
      <c r="C66" s="4" t="inlineStr">
        <is>
          <t>18.98%</t>
        </is>
      </c>
    </row>
    <row r="67">
      <c r="A67" s="4" t="inlineStr">
        <is>
          <t>Since Inception</t>
        </is>
      </c>
      <c r="B67" s="4" t="inlineStr">
        <is>
          <t>rr_AverageAnnualReturnSinceInception</t>
        </is>
      </c>
      <c r="C67" s="4" t="inlineStr">
        <is>
          <t>13.65%</t>
        </is>
      </c>
      <c r="D67" s="4" t="inlineStr">
        <is>
          <t>[4]</t>
        </is>
      </c>
    </row>
    <row r="68">
      <c r="A68" s="4" t="inlineStr">
        <is>
          <t>Inception Date</t>
        </is>
      </c>
      <c r="B68" s="4" t="inlineStr">
        <is>
          <t>rr_AverageAnnualReturnInceptionDate</t>
        </is>
      </c>
      <c r="C68" s="4" t="inlineStr">
        <is>
          <t>Mar. 22,
		2013</t>
        </is>
      </c>
    </row>
    <row r="69">
      <c r="A69" s="4" t="inlineStr">
        <is>
          <t>JOHCM Global Select Fund | Advisor Shares</t>
        </is>
      </c>
    </row>
    <row r="70">
      <c r="A70" s="3" t="inlineStr">
        <is>
          <t>Risk/Return:</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Imposed on Purchases (as a percentage of net asset value)</t>
        </is>
      </c>
      <c r="B72" s="4" t="inlineStr">
        <is>
          <t>rr_MaximumDeferredSalesCharge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Management Fee</t>
        </is>
      </c>
      <c r="B74" s="4" t="inlineStr">
        <is>
          <t>rr_ManagementFeesOverAssets</t>
        </is>
      </c>
      <c r="C74" s="4" t="inlineStr">
        <is>
          <t>0.89%</t>
        </is>
      </c>
    </row>
    <row r="75">
      <c r="A75" s="4" t="inlineStr">
        <is>
          <t>Distribution (Rule 12b-1) Fees</t>
        </is>
      </c>
      <c r="B75" s="4" t="inlineStr">
        <is>
          <t>rr_DistributionAndService12b1FeesOverAssets</t>
        </is>
      </c>
      <c r="C75" s="4" t="inlineStr">
        <is>
          <t>0.10%</t>
        </is>
      </c>
    </row>
    <row r="76">
      <c r="A76" s="4" t="inlineStr">
        <is>
          <t>Other Expenses</t>
        </is>
      </c>
      <c r="B76" s="4" t="inlineStr">
        <is>
          <t>rr_OtherExpensesOverAssets</t>
        </is>
      </c>
      <c r="C76" s="4" t="inlineStr">
        <is>
          <t>0.06%</t>
        </is>
      </c>
      <c r="D76" s="4" t="inlineStr">
        <is>
          <t>[1]</t>
        </is>
      </c>
    </row>
    <row r="77">
      <c r="A77" s="4" t="inlineStr">
        <is>
          <t>Total Annual Fund Operating Expenses</t>
        </is>
      </c>
      <c r="B77" s="4" t="inlineStr">
        <is>
          <t>rr_ExpensesOverAssets</t>
        </is>
      </c>
      <c r="C77" s="4" t="inlineStr">
        <is>
          <t>1.05%</t>
        </is>
      </c>
      <c r="D77" s="4" t="inlineStr">
        <is>
          <t>[2]</t>
        </is>
      </c>
    </row>
    <row r="78">
      <c r="A78" s="4" t="inlineStr">
        <is>
          <t>1 year</t>
        </is>
      </c>
      <c r="B78" s="4" t="inlineStr">
        <is>
          <t>rr_ExpenseExampleYear01</t>
        </is>
      </c>
      <c r="C78" s="5" t="n">
        <v>107</v>
      </c>
    </row>
    <row r="79">
      <c r="A79" s="4" t="inlineStr">
        <is>
          <t>3 years</t>
        </is>
      </c>
      <c r="B79" s="4" t="inlineStr">
        <is>
          <t>rr_ExpenseExampleYear03</t>
        </is>
      </c>
      <c r="C79" s="6" t="n">
        <v>334</v>
      </c>
    </row>
    <row r="80">
      <c r="A80" s="4" t="inlineStr">
        <is>
          <t>5 years</t>
        </is>
      </c>
      <c r="B80" s="4" t="inlineStr">
        <is>
          <t>rr_ExpenseExampleYear05</t>
        </is>
      </c>
      <c r="C80" s="6" t="n">
        <v>579</v>
      </c>
    </row>
    <row r="81">
      <c r="A81" s="4" t="inlineStr">
        <is>
          <t>10 years</t>
        </is>
      </c>
      <c r="B81" s="4" t="inlineStr">
        <is>
          <t>rr_ExpenseExampleYear10</t>
        </is>
      </c>
      <c r="C81" s="5" t="n">
        <v>1283</v>
      </c>
    </row>
    <row r="82">
      <c r="A82" s="4" t="inlineStr">
        <is>
          <t>1 Year</t>
        </is>
      </c>
      <c r="B82" s="4" t="inlineStr">
        <is>
          <t>rr_AverageAnnualReturnYear01</t>
        </is>
      </c>
      <c r="C82" s="4" t="inlineStr">
        <is>
          <t>25.18%</t>
        </is>
      </c>
    </row>
    <row r="83">
      <c r="A83" s="4" t="inlineStr">
        <is>
          <t>5 Years</t>
        </is>
      </c>
      <c r="B83" s="4" t="inlineStr">
        <is>
          <t>rr_AverageAnnualReturnYear05</t>
        </is>
      </c>
      <c r="C83" s="4" t="inlineStr">
        <is>
          <t>18.85%</t>
        </is>
      </c>
    </row>
    <row r="84">
      <c r="A84" s="4" t="inlineStr">
        <is>
          <t>Since Inception</t>
        </is>
      </c>
      <c r="B84" s="4" t="inlineStr">
        <is>
          <t>rr_AverageAnnualReturnSinceInception</t>
        </is>
      </c>
      <c r="C84" s="4" t="inlineStr">
        <is>
          <t>13.55%</t>
        </is>
      </c>
      <c r="D84" s="4" t="inlineStr">
        <is>
          <t>[4]</t>
        </is>
      </c>
    </row>
    <row r="85">
      <c r="A85" s="4" t="inlineStr">
        <is>
          <t>Inception Date</t>
        </is>
      </c>
      <c r="B85" s="4" t="inlineStr">
        <is>
          <t>rr_AverageAnnualReturnInceptionDate</t>
        </is>
      </c>
      <c r="C85" s="4" t="inlineStr">
        <is>
          <t>Mar. 22,
		2013</t>
        </is>
      </c>
    </row>
    <row r="86">
      <c r="A86" s="4" t="inlineStr">
        <is>
          <t>JOHCM Global Select Fund | Investor Shares</t>
        </is>
      </c>
    </row>
    <row r="87">
      <c r="A87" s="3" t="inlineStr">
        <is>
          <t>Risk/Return:</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Maximum Deferred Sales Charge (Load) Imposed on Purchases (as a percentage of net asset value)</t>
        </is>
      </c>
      <c r="B89" s="4" t="inlineStr">
        <is>
          <t>rr_MaximumDeferredSalesChargeOverOther</t>
        </is>
      </c>
      <c r="C89" s="4" t="inlineStr">
        <is>
          <t xml:space="preserve">none
				</t>
        </is>
      </c>
    </row>
    <row r="90">
      <c r="A90" s="4" t="inlineStr">
        <is>
          <t>Redemption Fee</t>
        </is>
      </c>
      <c r="B90" s="4" t="inlineStr">
        <is>
          <t>rr_RedemptionFeeOverRedemption</t>
        </is>
      </c>
      <c r="C90" s="4" t="inlineStr">
        <is>
          <t xml:space="preserve">none
				</t>
        </is>
      </c>
    </row>
    <row r="91">
      <c r="A91" s="4" t="inlineStr">
        <is>
          <t>Management Fee</t>
        </is>
      </c>
      <c r="B91" s="4" t="inlineStr">
        <is>
          <t>rr_ManagementFeesOverAssets</t>
        </is>
      </c>
      <c r="C91" s="4" t="inlineStr">
        <is>
          <t>0.89%</t>
        </is>
      </c>
    </row>
    <row r="92">
      <c r="A92" s="4" t="inlineStr">
        <is>
          <t>Distribution (Rule 12b-1) Fees</t>
        </is>
      </c>
      <c r="B92" s="4" t="inlineStr">
        <is>
          <t>rr_DistributionAndService12b1FeesOverAssets</t>
        </is>
      </c>
      <c r="C92" s="4" t="inlineStr">
        <is>
          <t>0.25%</t>
        </is>
      </c>
    </row>
    <row r="93">
      <c r="A93" s="4" t="inlineStr">
        <is>
          <t>Other Expenses</t>
        </is>
      </c>
      <c r="B93" s="4" t="inlineStr">
        <is>
          <t>rr_OtherExpensesOverAssets</t>
        </is>
      </c>
      <c r="C93" s="4" t="inlineStr">
        <is>
          <t>0.06%</t>
        </is>
      </c>
      <c r="D93" s="4" t="inlineStr">
        <is>
          <t>[1]</t>
        </is>
      </c>
    </row>
    <row r="94">
      <c r="A94" s="4" t="inlineStr">
        <is>
          <t>Total Annual Fund Operating Expenses</t>
        </is>
      </c>
      <c r="B94" s="4" t="inlineStr">
        <is>
          <t>rr_ExpensesOverAssets</t>
        </is>
      </c>
      <c r="C94" s="4" t="inlineStr">
        <is>
          <t>1.20%</t>
        </is>
      </c>
      <c r="D94" s="4" t="inlineStr">
        <is>
          <t>[2]</t>
        </is>
      </c>
    </row>
    <row r="95">
      <c r="A95" s="4" t="inlineStr">
        <is>
          <t>1 year</t>
        </is>
      </c>
      <c r="B95" s="4" t="inlineStr">
        <is>
          <t>rr_ExpenseExampleYear01</t>
        </is>
      </c>
      <c r="C95" s="5" t="n">
        <v>122</v>
      </c>
    </row>
    <row r="96">
      <c r="A96" s="4" t="inlineStr">
        <is>
          <t>3 years</t>
        </is>
      </c>
      <c r="B96" s="4" t="inlineStr">
        <is>
          <t>rr_ExpenseExampleYear03</t>
        </is>
      </c>
      <c r="C96" s="6" t="n">
        <v>381</v>
      </c>
    </row>
    <row r="97">
      <c r="A97" s="4" t="inlineStr">
        <is>
          <t>5 years</t>
        </is>
      </c>
      <c r="B97" s="4" t="inlineStr">
        <is>
          <t>rr_ExpenseExampleYear05</t>
        </is>
      </c>
      <c r="C97" s="6" t="n">
        <v>660</v>
      </c>
    </row>
    <row r="98">
      <c r="A98" s="4" t="inlineStr">
        <is>
          <t>10 years</t>
        </is>
      </c>
      <c r="B98" s="4" t="inlineStr">
        <is>
          <t>rr_ExpenseExampleYear10</t>
        </is>
      </c>
      <c r="C98" s="5" t="n">
        <v>1455</v>
      </c>
    </row>
    <row r="99">
      <c r="A99" s="4" t="inlineStr">
        <is>
          <t>JOHCM Global Select Fund | Class Z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Imposed on Purchases (as a percentage of net asset value)</t>
        </is>
      </c>
      <c r="B102" s="4" t="inlineStr">
        <is>
          <t>rr_MaximumDeferredSalesChargeOverOther</t>
        </is>
      </c>
      <c r="C102" s="4" t="inlineStr">
        <is>
          <t xml:space="preserve">none
				</t>
        </is>
      </c>
    </row>
    <row r="103">
      <c r="A103" s="4" t="inlineStr">
        <is>
          <t>Redemption Fee</t>
        </is>
      </c>
      <c r="B103" s="4" t="inlineStr">
        <is>
          <t>rr_RedemptionFeeOverRedemption</t>
        </is>
      </c>
      <c r="C103" s="4" t="inlineStr">
        <is>
          <t xml:space="preserve">none
				</t>
        </is>
      </c>
    </row>
    <row r="104">
      <c r="A104" s="4" t="inlineStr">
        <is>
          <t>Management Fee</t>
        </is>
      </c>
      <c r="B104" s="4" t="inlineStr">
        <is>
          <t>rr_ManagementFeesOverAssets</t>
        </is>
      </c>
      <c r="C104" s="4" t="inlineStr">
        <is>
          <t>0.89%</t>
        </is>
      </c>
    </row>
    <row r="105">
      <c r="A105" s="4" t="inlineStr">
        <is>
          <t>Distribution (Rul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6%</t>
        </is>
      </c>
      <c r="D106" s="4" t="inlineStr">
        <is>
          <t>[1]</t>
        </is>
      </c>
    </row>
    <row r="107">
      <c r="A107" s="4" t="inlineStr">
        <is>
          <t>Total Annual Fund Operating Expenses</t>
        </is>
      </c>
      <c r="B107" s="4" t="inlineStr">
        <is>
          <t>rr_ExpensesOverAssets</t>
        </is>
      </c>
      <c r="C107" s="4" t="inlineStr">
        <is>
          <t>0.95%</t>
        </is>
      </c>
      <c r="D107" s="4" t="inlineStr">
        <is>
          <t>[2]</t>
        </is>
      </c>
    </row>
    <row r="108">
      <c r="A108" s="4" t="inlineStr">
        <is>
          <t>1 year</t>
        </is>
      </c>
      <c r="B108" s="4" t="inlineStr">
        <is>
          <t>rr_ExpenseExampleYear01</t>
        </is>
      </c>
      <c r="C108" s="5" t="n">
        <v>97</v>
      </c>
    </row>
    <row r="109">
      <c r="A109" s="4" t="inlineStr">
        <is>
          <t>3 years</t>
        </is>
      </c>
      <c r="B109" s="4" t="inlineStr">
        <is>
          <t>rr_ExpenseExampleYear03</t>
        </is>
      </c>
      <c r="C109" s="6" t="n">
        <v>303</v>
      </c>
    </row>
    <row r="110">
      <c r="A110" s="4" t="inlineStr">
        <is>
          <t>5 years</t>
        </is>
      </c>
      <c r="B110" s="4" t="inlineStr">
        <is>
          <t>rr_ExpenseExampleYear05</t>
        </is>
      </c>
      <c r="C110" s="6" t="n">
        <v>525</v>
      </c>
    </row>
    <row r="111">
      <c r="A111" s="4" t="inlineStr">
        <is>
          <t>10 years</t>
        </is>
      </c>
      <c r="B111" s="4" t="inlineStr">
        <is>
          <t>rr_ExpenseExampleYear10</t>
        </is>
      </c>
      <c r="C111" s="5" t="n">
        <v>1166</v>
      </c>
    </row>
    <row r="112">
      <c r="A112" s="4" t="inlineStr">
        <is>
          <t>JOHCM Global Select Fund | After Taxes on Distributions | Institutional Shares</t>
        </is>
      </c>
    </row>
    <row r="113">
      <c r="A113" s="3" t="inlineStr">
        <is>
          <t>Risk/Return:</t>
        </is>
      </c>
      <c r="B113" s="4" t="inlineStr">
        <is>
          <t>rr_RiskReturnAbstract</t>
        </is>
      </c>
    </row>
    <row r="114">
      <c r="A114" s="4" t="inlineStr">
        <is>
          <t>1 Year</t>
        </is>
      </c>
      <c r="B114" s="4" t="inlineStr">
        <is>
          <t>rr_AverageAnnualReturnYear01</t>
        </is>
      </c>
      <c r="C114" s="4" t="inlineStr">
        <is>
          <t>20.41%</t>
        </is>
      </c>
    </row>
    <row r="115">
      <c r="A115" s="4" t="inlineStr">
        <is>
          <t>5 Years</t>
        </is>
      </c>
      <c r="B115" s="4" t="inlineStr">
        <is>
          <t>rr_AverageAnnualReturnYear05</t>
        </is>
      </c>
      <c r="C115" s="4" t="inlineStr">
        <is>
          <t>16.74%</t>
        </is>
      </c>
    </row>
    <row r="116">
      <c r="A116" s="4" t="inlineStr">
        <is>
          <t>Since Inception</t>
        </is>
      </c>
      <c r="B116" s="4" t="inlineStr">
        <is>
          <t>rr_AverageAnnualReturnSinceInception</t>
        </is>
      </c>
      <c r="C116" s="4" t="inlineStr">
        <is>
          <t>12.41%</t>
        </is>
      </c>
      <c r="D116" s="4" t="inlineStr">
        <is>
          <t>[4]</t>
        </is>
      </c>
    </row>
    <row r="117">
      <c r="A117" s="4" t="inlineStr">
        <is>
          <t>Inception Date</t>
        </is>
      </c>
      <c r="B117" s="4" t="inlineStr">
        <is>
          <t>rr_AverageAnnualReturnInceptionDate</t>
        </is>
      </c>
      <c r="C117" s="4" t="inlineStr">
        <is>
          <t>Mar. 22,
		2013</t>
        </is>
      </c>
    </row>
    <row r="118">
      <c r="A118" s="4" t="inlineStr">
        <is>
          <t>JOHCM Global Select Fund | After Taxes on Distributions and Sale of Fund Shares | Institutional Shares</t>
        </is>
      </c>
    </row>
    <row r="119">
      <c r="A119" s="3" t="inlineStr">
        <is>
          <t>Risk/Return:</t>
        </is>
      </c>
      <c r="B119" s="4" t="inlineStr">
        <is>
          <t>rr_RiskReturnAbstract</t>
        </is>
      </c>
    </row>
    <row r="120">
      <c r="A120" s="4" t="inlineStr">
        <is>
          <t>1 Year</t>
        </is>
      </c>
      <c r="B120" s="4" t="inlineStr">
        <is>
          <t>rr_AverageAnnualReturnYear01</t>
        </is>
      </c>
      <c r="C120" s="4" t="inlineStr">
        <is>
          <t>18.04%</t>
        </is>
      </c>
    </row>
    <row r="121">
      <c r="A121" s="4" t="inlineStr">
        <is>
          <t>5 Years</t>
        </is>
      </c>
      <c r="B121" s="4" t="inlineStr">
        <is>
          <t>rr_AverageAnnualReturnYear05</t>
        </is>
      </c>
      <c r="C121" s="4" t="inlineStr">
        <is>
          <t>15.02%</t>
        </is>
      </c>
    </row>
    <row r="122">
      <c r="A122" s="4" t="inlineStr">
        <is>
          <t>Since Inception</t>
        </is>
      </c>
      <c r="B122" s="4" t="inlineStr">
        <is>
          <t>rr_AverageAnnualReturnSinceInception</t>
        </is>
      </c>
      <c r="C122" s="4" t="inlineStr">
        <is>
          <t>11.14%</t>
        </is>
      </c>
      <c r="D122" s="4" t="inlineStr">
        <is>
          <t>[4]</t>
        </is>
      </c>
    </row>
    <row r="123">
      <c r="A123" s="4" t="inlineStr">
        <is>
          <t>Inception Date</t>
        </is>
      </c>
      <c r="B123" s="4" t="inlineStr">
        <is>
          <t>rr_AverageAnnualReturnInceptionDate</t>
        </is>
      </c>
      <c r="C123" s="4" t="inlineStr">
        <is>
          <t>Mar. 22,
		2013</t>
        </is>
      </c>
    </row>
    <row r="124">
      <c r="A124" s="4" t="inlineStr">
        <is>
          <t>JOHCM Global Select Fund | MSCI ACWI Index (reflects no deductions for fees or expenses)</t>
        </is>
      </c>
    </row>
    <row r="125">
      <c r="A125" s="3" t="inlineStr">
        <is>
          <t>Risk/Return:</t>
        </is>
      </c>
      <c r="B125" s="4" t="inlineStr">
        <is>
          <t>rr_RiskReturnAbstract</t>
        </is>
      </c>
    </row>
    <row r="126">
      <c r="A126" s="4" t="inlineStr">
        <is>
          <t>1 Year</t>
        </is>
      </c>
      <c r="B126" s="4" t="inlineStr">
        <is>
          <t>rr_AverageAnnualReturnYear01</t>
        </is>
      </c>
      <c r="C126" s="4" t="inlineStr">
        <is>
          <t>18.54%</t>
        </is>
      </c>
      <c r="D126" s="4" t="inlineStr">
        <is>
          <t>[5]</t>
        </is>
      </c>
    </row>
    <row r="127">
      <c r="A127" s="4" t="inlineStr">
        <is>
          <t>5 Years</t>
        </is>
      </c>
      <c r="B127" s="4" t="inlineStr">
        <is>
          <t>rr_AverageAnnualReturnYear05</t>
        </is>
      </c>
      <c r="C127" s="4" t="inlineStr">
        <is>
          <t>14.40%</t>
        </is>
      </c>
      <c r="D127" s="4" t="inlineStr">
        <is>
          <t>[5]</t>
        </is>
      </c>
    </row>
    <row r="128">
      <c r="A128" s="4" t="inlineStr">
        <is>
          <t>Since Inception</t>
        </is>
      </c>
      <c r="B128" s="4" t="inlineStr">
        <is>
          <t>rr_AverageAnnualReturnSinceInception</t>
        </is>
      </c>
      <c r="C128" s="4" t="inlineStr">
        <is>
          <t>10.98%</t>
        </is>
      </c>
      <c r="D128" s="4" t="inlineStr">
        <is>
          <t>[4],[5]</t>
        </is>
      </c>
    </row>
    <row r="129">
      <c r="A129" s="4" t="inlineStr">
        <is>
          <t>Inception Date</t>
        </is>
      </c>
      <c r="B129" s="4" t="inlineStr">
        <is>
          <t>rr_AverageAnnualReturnInceptionDate</t>
        </is>
      </c>
      <c r="C129" s="4" t="inlineStr">
        <is>
          <t>Mar. 22,
		2013</t>
        </is>
      </c>
      <c r="D129" s="4" t="inlineStr">
        <is>
          <t>[5]</t>
        </is>
      </c>
    </row>
    <row r="130"/>
    <row r="131">
      <c r="A131" s="4" t="inlineStr">
        <is>
          <t>[1]</t>
        </is>
      </c>
      <c r="B131" s="4" t="inlineStr">
        <is>
          <t>Other Expenses have been adjusted from amounts incurred during the JOHCM Global Equity Fund’s most recent fiscal year to reflect estimated current expenses. The JOHCM Global Equity Fund, a series of Advisers Investment Trust, is the predecessor to the Fund (the “Predecessor Fund”).</t>
        </is>
      </c>
    </row>
    <row r="132">
      <c r="A132" s="4" t="inlineStr">
        <is>
          <t>[2]</t>
        </is>
      </c>
      <c r="B132"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8%, 1.08%, 1.23%, and 0.98%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33">
      <c r="A133" s="4" t="inlineStr">
        <is>
          <t>[3]</t>
        </is>
      </c>
      <c r="B133" s="4" t="inlineStr">
        <is>
          <t>The Fund’s fiscal year end is September 30. The Fund’s most recent quarterly return (since the end of the last fiscal year) through December 31, 2021 was 11.10%.</t>
        </is>
      </c>
    </row>
    <row r="134">
      <c r="A134" s="4" t="inlineStr">
        <is>
          <t>[4]</t>
        </is>
      </c>
      <c r="B134" s="4" t="inlineStr">
        <is>
          <t>The Institutional Shares and Advisor Shares of the Predecessor Fund commenced operations on March 22, 2013. Investor Shares had not yet commenced operations as of the periods ended December 31, 2021.</t>
        </is>
      </c>
    </row>
    <row r="135">
      <c r="A135" s="4" t="inlineStr">
        <is>
          <t>[5]</t>
        </is>
      </c>
      <c r="B135" s="4" t="inlineStr">
        <is>
          <t>Index returns shown are net of withholding taxes.</t>
        </is>
      </c>
    </row>
  </sheetData>
  <mergeCells count="7">
    <mergeCell ref="C1:D1"/>
    <mergeCell ref="A130:C130"/>
    <mergeCell ref="B131:C131"/>
    <mergeCell ref="B132:C132"/>
    <mergeCell ref="B133:C133"/>
    <mergeCell ref="B134:C134"/>
    <mergeCell ref="B135:C1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International Select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International Select Fund  (The Fund is offered on a limited basis only. Refer to “How to Purchase Shares – Information Regarding Purchases of the JOHCM International Select Fund” on page 112 for more information.)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International Select Fund (the “Fund”) is to seek long-term capital apprecia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53.34% of the average value of its portfolio.</t>
        </is>
      </c>
    </row>
    <row r="14">
      <c r="A14" s="4" t="inlineStr">
        <is>
          <t>Portfolio Turnover, Rate</t>
        </is>
      </c>
      <c r="B14" s="4" t="inlineStr">
        <is>
          <t>rr_PortfolioTurnoverRate</t>
        </is>
      </c>
      <c r="C14" s="4" t="inlineStr">
        <is>
          <t>53.34%</t>
        </is>
      </c>
    </row>
    <row r="15">
      <c r="A15" s="4" t="inlineStr">
        <is>
          <t>Expenses Restated to Reflect Current [Text]</t>
        </is>
      </c>
      <c r="B15" s="4" t="inlineStr">
        <is>
          <t>rr_ExpensesRestatedToReflectCurrent</t>
        </is>
      </c>
      <c r="C15" s="4" t="inlineStr">
        <is>
          <t>Other Expenses have been adjusted from amounts incurred during the JOHCM International Select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achieve its investment objective by investing primarily in common stocks and other equity securities of companies located outside the United States, including those located in emerging market countries. The Fund’s equity securities include direct and indirect investments in common and preferred stocks, and rights and warrants to subscribe for common stock or other equity securities. The Fund may obtain its exposure to equity securities indirectly through participatory notes, depositary receipts and exchange-traded funds (“ETFs”). The Fund may invest in companies of any size, including small- and mid‑capitalization companies, in order to achieve its objective. The portfolio managers seek to identify and make investments based on a multi-dimensional investment process, considering a number of factors, including growth, valuation, size, momentum, and beta. Beta measures the volatility of a stock relative to the overall market. The Fund utilizes a core investment style with a growth tilt (growth at a reasonable price, or “GARP”) over all capitalization ranges, which means that the Fund generally invests in larger, more established companies, but would expect to invest a somewhat greater portion of its assets in smaller, growth companies than would a typical large‑cap mutual fund. The GARP investment strategy is a blend of growth and value investing and seeks to find companies that have strong earnings growth at a good price. The Fund seeks those stocks, sectors, and countries with positive earnings surprises, sustainably high or increasing return on equity, and attractive valuations. The investment process utilizes a combination of bottom‑up investing and top‑down asset allocation to create a benchmark-aware portfolio. Bottom‑up investing utilizes techniques such as fundamental analysis to assess growth and value potential, while top‑down asset allocation utilizes evaluations of, among other things, economic factors including country risk, sector trends within individual countries and regions, and currency impact. Additionally, as part of the research process, the portfolio managers consider financially material environmental, social and governance (“ESG”) factors, including potential impacts on the long-term risk and return profile of a company. In doing so, the portfolio managers have access to a range of proprietary research and third-party analytics sources, which may include Sustainalytics and MSCI. Such ESG factors, alongside other relevant factors, may be taken into account in the Fund’s securities selection process.</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international stocks. Equity Securities Risk Non-U.S. Securities Risk. Emerging Markets Risk ESG Factor Risk. ETF Risk. Management Risk Growth Investing Risk GARP Investment Strategy Risk Preferred Stock Risk Small-Cap and Mid-Cap Company Risk Regulatory Risk Value Investing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04/01/2020 - 06/30/2020 – 23.44% Worst quarter: 01/01/2020 - 03/31/2020 – (15.45%)</t>
        </is>
      </c>
    </row>
    <row r="31">
      <c r="A31" s="4" t="inlineStr">
        <is>
          <t>Performance Table Heading</t>
        </is>
      </c>
      <c r="B31" s="4" t="inlineStr">
        <is>
          <t>rr_PerformanceTableHeading</t>
        </is>
      </c>
      <c r="C31" s="4" t="inlineStr">
        <is>
          <t xml:space="preserve"> Average Annual Total Returns –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International Select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89%</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09%</t>
        </is>
      </c>
      <c r="D42" s="4" t="inlineStr">
        <is>
          <t>[1]</t>
        </is>
      </c>
    </row>
    <row r="43">
      <c r="A43" s="4" t="inlineStr">
        <is>
          <t>Total Annual Fund Operating Expenses</t>
        </is>
      </c>
      <c r="B43" s="4" t="inlineStr">
        <is>
          <t>rr_ExpensesOverAssets</t>
        </is>
      </c>
      <c r="C43" s="4" t="inlineStr">
        <is>
          <t>0.98%</t>
        </is>
      </c>
      <c r="D43" s="4" t="inlineStr">
        <is>
          <t>[2]</t>
        </is>
      </c>
    </row>
    <row r="44">
      <c r="A44" s="4" t="inlineStr">
        <is>
          <t>1 year</t>
        </is>
      </c>
      <c r="B44" s="4" t="inlineStr">
        <is>
          <t>rr_ExpenseExampleYear01</t>
        </is>
      </c>
      <c r="C44" s="5" t="n">
        <v>100</v>
      </c>
    </row>
    <row r="45">
      <c r="A45" s="4" t="inlineStr">
        <is>
          <t>3 years</t>
        </is>
      </c>
      <c r="B45" s="4" t="inlineStr">
        <is>
          <t>rr_ExpenseExampleYear03</t>
        </is>
      </c>
      <c r="C45" s="6" t="n">
        <v>312</v>
      </c>
    </row>
    <row r="46">
      <c r="A46" s="4" t="inlineStr">
        <is>
          <t>5 years</t>
        </is>
      </c>
      <c r="B46" s="4" t="inlineStr">
        <is>
          <t>rr_ExpenseExampleYear05</t>
        </is>
      </c>
      <c r="C46" s="6" t="n">
        <v>542</v>
      </c>
    </row>
    <row r="47">
      <c r="A47" s="4" t="inlineStr">
        <is>
          <t>10 years</t>
        </is>
      </c>
      <c r="B47" s="4" t="inlineStr">
        <is>
          <t>rr_ExpenseExampleYear10</t>
        </is>
      </c>
      <c r="C47" s="5" t="n">
        <v>1201</v>
      </c>
    </row>
    <row r="48">
      <c r="A48" s="4" t="inlineStr">
        <is>
          <t>2012</t>
        </is>
      </c>
      <c r="B48" s="4" t="inlineStr">
        <is>
          <t>rr_AnnualReturn2012</t>
        </is>
      </c>
      <c r="C48" s="4" t="inlineStr">
        <is>
          <t>15.48%</t>
        </is>
      </c>
      <c r="D48" s="4" t="inlineStr">
        <is>
          <t>[3]</t>
        </is>
      </c>
    </row>
    <row r="49">
      <c r="A49" s="4" t="inlineStr">
        <is>
          <t>2013</t>
        </is>
      </c>
      <c r="B49" s="4" t="inlineStr">
        <is>
          <t>rr_AnnualReturn2013</t>
        </is>
      </c>
      <c r="C49" s="4" t="inlineStr">
        <is>
          <t>38.22%</t>
        </is>
      </c>
      <c r="D49" s="4" t="inlineStr">
        <is>
          <t>[3]</t>
        </is>
      </c>
    </row>
    <row r="50">
      <c r="A50" s="4" t="inlineStr">
        <is>
          <t>2014</t>
        </is>
      </c>
      <c r="B50" s="4" t="inlineStr">
        <is>
          <t>rr_AnnualReturn2014</t>
        </is>
      </c>
      <c r="C50" s="4" t="inlineStr">
        <is>
          <t>5.35%</t>
        </is>
      </c>
      <c r="D50" s="4" t="inlineStr">
        <is>
          <t>[3]</t>
        </is>
      </c>
    </row>
    <row r="51">
      <c r="A51" s="4" t="inlineStr">
        <is>
          <t>2015</t>
        </is>
      </c>
      <c r="B51" s="4" t="inlineStr">
        <is>
          <t>rr_AnnualReturn2015</t>
        </is>
      </c>
      <c r="C51" s="4" t="inlineStr">
        <is>
          <t>(4.05%)</t>
        </is>
      </c>
      <c r="D51" s="4" t="inlineStr">
        <is>
          <t>[3]</t>
        </is>
      </c>
    </row>
    <row r="52">
      <c r="A52" s="4" t="inlineStr">
        <is>
          <t>2016</t>
        </is>
      </c>
      <c r="B52" s="4" t="inlineStr">
        <is>
          <t>rr_AnnualReturn2016</t>
        </is>
      </c>
      <c r="C52" s="4" t="inlineStr">
        <is>
          <t>5.20%</t>
        </is>
      </c>
      <c r="D52" s="4" t="inlineStr">
        <is>
          <t>[3]</t>
        </is>
      </c>
    </row>
    <row r="53">
      <c r="A53" s="4" t="inlineStr">
        <is>
          <t>2017</t>
        </is>
      </c>
      <c r="B53" s="4" t="inlineStr">
        <is>
          <t>rr_AnnualReturn2017</t>
        </is>
      </c>
      <c r="C53" s="4" t="inlineStr">
        <is>
          <t>22.88%</t>
        </is>
      </c>
      <c r="D53" s="4" t="inlineStr">
        <is>
          <t>[3]</t>
        </is>
      </c>
    </row>
    <row r="54">
      <c r="A54" s="4" t="inlineStr">
        <is>
          <t>2018</t>
        </is>
      </c>
      <c r="B54" s="4" t="inlineStr">
        <is>
          <t>rr_AnnualReturn2018</t>
        </is>
      </c>
      <c r="C54" s="4" t="inlineStr">
        <is>
          <t>(8.27%)</t>
        </is>
      </c>
      <c r="D54" s="4" t="inlineStr">
        <is>
          <t>[3]</t>
        </is>
      </c>
    </row>
    <row r="55">
      <c r="A55" s="4" t="inlineStr">
        <is>
          <t>2019</t>
        </is>
      </c>
      <c r="B55" s="4" t="inlineStr">
        <is>
          <t>rr_AnnualReturn2019</t>
        </is>
      </c>
      <c r="C55" s="4" t="inlineStr">
        <is>
          <t>19.04%</t>
        </is>
      </c>
      <c r="D55" s="4" t="inlineStr">
        <is>
          <t>[3]</t>
        </is>
      </c>
    </row>
    <row r="56">
      <c r="A56" s="4" t="inlineStr">
        <is>
          <t>2020</t>
        </is>
      </c>
      <c r="B56" s="4" t="inlineStr">
        <is>
          <t>rr_AnnualReturn2020</t>
        </is>
      </c>
      <c r="C56" s="4" t="inlineStr">
        <is>
          <t>29.71%</t>
        </is>
      </c>
      <c r="D56" s="4" t="inlineStr">
        <is>
          <t>[3]</t>
        </is>
      </c>
    </row>
    <row r="57">
      <c r="A57" s="4" t="inlineStr">
        <is>
          <t>2021</t>
        </is>
      </c>
      <c r="B57" s="4" t="inlineStr">
        <is>
          <t>rr_AnnualReturn2021</t>
        </is>
      </c>
      <c r="C57" s="4" t="inlineStr">
        <is>
          <t>9.21%</t>
        </is>
      </c>
      <c r="D57" s="4" t="inlineStr">
        <is>
          <t>[3]</t>
        </is>
      </c>
    </row>
    <row r="58">
      <c r="A58" s="4" t="inlineStr">
        <is>
          <t>Year to Date Return, Label</t>
        </is>
      </c>
      <c r="B58" s="4" t="inlineStr">
        <is>
          <t>rr_YearToDateReturnLabel</t>
        </is>
      </c>
      <c r="C58" s="4" t="inlineStr">
        <is>
          <t>The Fund’s most recent quarterly return</t>
        </is>
      </c>
    </row>
    <row r="59">
      <c r="A59" s="4" t="inlineStr">
        <is>
          <t>Bar Chart, Year to Date Return, Date</t>
        </is>
      </c>
      <c r="B59" s="4" t="inlineStr">
        <is>
          <t>rr_BarChartYearToDateReturnDate</t>
        </is>
      </c>
      <c r="C59" s="4" t="inlineStr">
        <is>
          <t>Dec. 31,
		2021</t>
        </is>
      </c>
    </row>
    <row r="60">
      <c r="A60" s="4" t="inlineStr">
        <is>
          <t>Bar Chart, Year to Date Return</t>
        </is>
      </c>
      <c r="B60" s="4" t="inlineStr">
        <is>
          <t>rr_BarChartYearToDateReturn</t>
        </is>
      </c>
      <c r="C60" s="4" t="inlineStr">
        <is>
          <t>6.32%</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4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45%)</t>
        </is>
      </c>
    </row>
    <row r="67">
      <c r="A67" s="4" t="inlineStr">
        <is>
          <t>1 Year</t>
        </is>
      </c>
      <c r="B67" s="4" t="inlineStr">
        <is>
          <t>rr_AverageAnnualReturnYear01</t>
        </is>
      </c>
      <c r="C67" s="4" t="inlineStr">
        <is>
          <t>9.21%</t>
        </is>
      </c>
    </row>
    <row r="68">
      <c r="A68" s="4" t="inlineStr">
        <is>
          <t>5 Years</t>
        </is>
      </c>
      <c r="B68" s="4" t="inlineStr">
        <is>
          <t>rr_AverageAnnualReturnYear05</t>
        </is>
      </c>
      <c r="C68" s="4" t="inlineStr">
        <is>
          <t>13.71%</t>
        </is>
      </c>
    </row>
    <row r="69">
      <c r="A69" s="4" t="inlineStr">
        <is>
          <t>10 Years</t>
        </is>
      </c>
      <c r="B69" s="4" t="inlineStr">
        <is>
          <t>rr_AverageAnnualReturnYear10</t>
        </is>
      </c>
      <c r="C69" s="4" t="inlineStr">
        <is>
          <t>12.43%</t>
        </is>
      </c>
      <c r="D69" s="4" t="inlineStr">
        <is>
          <t>[4]</t>
        </is>
      </c>
    </row>
    <row r="70">
      <c r="A70" s="4" t="inlineStr">
        <is>
          <t>Since Inception</t>
        </is>
      </c>
      <c r="B70" s="4" t="inlineStr">
        <is>
          <t>rr_AverageAnnualReturnSinceInception</t>
        </is>
      </c>
      <c r="C70" s="4" t="inlineStr">
        <is>
          <t>11.37%</t>
        </is>
      </c>
    </row>
    <row r="71">
      <c r="A71" s="4" t="inlineStr">
        <is>
          <t>Inception Date</t>
        </is>
      </c>
      <c r="B71" s="4" t="inlineStr">
        <is>
          <t>rr_AverageAnnualReturnInceptionDate</t>
        </is>
      </c>
      <c r="C71" s="4" t="inlineStr">
        <is>
          <t>Jul. 29,
		2009</t>
        </is>
      </c>
    </row>
    <row r="72">
      <c r="A72" s="4" t="inlineStr">
        <is>
          <t>JOHCM International Select Fund | Investor Shares</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Imposed on Purchases (as a percentage of net asset value)</t>
        </is>
      </c>
      <c r="B75" s="4" t="inlineStr">
        <is>
          <t>rr_MaximumDeferredSalesCharge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t>
        </is>
      </c>
      <c r="B77" s="4" t="inlineStr">
        <is>
          <t>rr_ManagementFeesOverAssets</t>
        </is>
      </c>
      <c r="C77" s="4" t="inlineStr">
        <is>
          <t>0.89%</t>
        </is>
      </c>
    </row>
    <row r="78">
      <c r="A78" s="4" t="inlineStr">
        <is>
          <t>Distribution (Rule 12b-1) Fees</t>
        </is>
      </c>
      <c r="B78" s="4" t="inlineStr">
        <is>
          <t>rr_DistributionAndService12b1FeesOverAssets</t>
        </is>
      </c>
      <c r="C78" s="4" t="inlineStr">
        <is>
          <t>0.25%</t>
        </is>
      </c>
    </row>
    <row r="79">
      <c r="A79" s="4" t="inlineStr">
        <is>
          <t>Other Expenses</t>
        </is>
      </c>
      <c r="B79" s="4" t="inlineStr">
        <is>
          <t>rr_OtherExpensesOverAssets</t>
        </is>
      </c>
      <c r="C79" s="4" t="inlineStr">
        <is>
          <t>0.05%</t>
        </is>
      </c>
      <c r="D79" s="4" t="inlineStr">
        <is>
          <t>[1]</t>
        </is>
      </c>
    </row>
    <row r="80">
      <c r="A80" s="4" t="inlineStr">
        <is>
          <t>Total Annual Fund Operating Expenses</t>
        </is>
      </c>
      <c r="B80" s="4" t="inlineStr">
        <is>
          <t>rr_ExpensesOverAssets</t>
        </is>
      </c>
      <c r="C80" s="4" t="inlineStr">
        <is>
          <t>1.19%</t>
        </is>
      </c>
      <c r="D80" s="4" t="inlineStr">
        <is>
          <t>[2]</t>
        </is>
      </c>
    </row>
    <row r="81">
      <c r="A81" s="4" t="inlineStr">
        <is>
          <t>1 year</t>
        </is>
      </c>
      <c r="B81" s="4" t="inlineStr">
        <is>
          <t>rr_ExpenseExampleYear01</t>
        </is>
      </c>
      <c r="C81" s="5" t="n">
        <v>121</v>
      </c>
    </row>
    <row r="82">
      <c r="A82" s="4" t="inlineStr">
        <is>
          <t>3 years</t>
        </is>
      </c>
      <c r="B82" s="4" t="inlineStr">
        <is>
          <t>rr_ExpenseExampleYear03</t>
        </is>
      </c>
      <c r="C82" s="6" t="n">
        <v>378</v>
      </c>
    </row>
    <row r="83">
      <c r="A83" s="4" t="inlineStr">
        <is>
          <t>5 years</t>
        </is>
      </c>
      <c r="B83" s="4" t="inlineStr">
        <is>
          <t>rr_ExpenseExampleYear05</t>
        </is>
      </c>
      <c r="C83" s="6" t="n">
        <v>654</v>
      </c>
    </row>
    <row r="84">
      <c r="A84" s="4" t="inlineStr">
        <is>
          <t>10 years</t>
        </is>
      </c>
      <c r="B84" s="4" t="inlineStr">
        <is>
          <t>rr_ExpenseExampleYear10</t>
        </is>
      </c>
      <c r="C84" s="5" t="n">
        <v>1443</v>
      </c>
    </row>
    <row r="85">
      <c r="A85" s="4" t="inlineStr">
        <is>
          <t>1 Year</t>
        </is>
      </c>
      <c r="B85" s="4" t="inlineStr">
        <is>
          <t>rr_AverageAnnualReturnYear01</t>
        </is>
      </c>
      <c r="C85" s="4" t="inlineStr">
        <is>
          <t>8.99%</t>
        </is>
      </c>
    </row>
    <row r="86">
      <c r="A86" s="4" t="inlineStr">
        <is>
          <t>5 Years</t>
        </is>
      </c>
      <c r="B86" s="4" t="inlineStr">
        <is>
          <t>rr_AverageAnnualReturnYear05</t>
        </is>
      </c>
      <c r="C86" s="4" t="inlineStr">
        <is>
          <t>13.43%</t>
        </is>
      </c>
    </row>
    <row r="87">
      <c r="A87" s="4" t="inlineStr">
        <is>
          <t>10 Years</t>
        </is>
      </c>
      <c r="B87" s="4" t="inlineStr">
        <is>
          <t>rr_AverageAnnualReturnYear10</t>
        </is>
      </c>
      <c r="C87" s="4" t="inlineStr">
        <is>
          <t>12.15%</t>
        </is>
      </c>
      <c r="D87" s="4" t="inlineStr">
        <is>
          <t>[4]</t>
        </is>
      </c>
    </row>
    <row r="88">
      <c r="A88" s="4" t="inlineStr">
        <is>
          <t>Since Inception</t>
        </is>
      </c>
      <c r="B88" s="4" t="inlineStr">
        <is>
          <t>rr_AverageAnnualReturnSinceInception</t>
        </is>
      </c>
      <c r="C88" s="4" t="inlineStr">
        <is>
          <t>11.12%</t>
        </is>
      </c>
    </row>
    <row r="89">
      <c r="A89" s="4" t="inlineStr">
        <is>
          <t>Inception Date</t>
        </is>
      </c>
      <c r="B89" s="4" t="inlineStr">
        <is>
          <t>rr_AverageAnnualReturnInceptionDate</t>
        </is>
      </c>
      <c r="C89" s="4" t="inlineStr">
        <is>
          <t>Mar. 31,
		2010</t>
        </is>
      </c>
    </row>
    <row r="90">
      <c r="A90" s="4" t="inlineStr">
        <is>
          <t>JOHCM International Select Fund | Class Z Share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Imposed on Purchases (as a percentage of net asset value)</t>
        </is>
      </c>
      <c r="B93" s="4" t="inlineStr">
        <is>
          <t>rr_MaximumDeferredSalesChargeOverOther</t>
        </is>
      </c>
      <c r="C93" s="4" t="inlineStr">
        <is>
          <t xml:space="preserve">none
				</t>
        </is>
      </c>
    </row>
    <row r="94">
      <c r="A94" s="4" t="inlineStr">
        <is>
          <t>Redemption Fee</t>
        </is>
      </c>
      <c r="B94" s="4" t="inlineStr">
        <is>
          <t>rr_RedemptionFeeOverRedemption</t>
        </is>
      </c>
      <c r="C94" s="4" t="inlineStr">
        <is>
          <t xml:space="preserve">none
				</t>
        </is>
      </c>
    </row>
    <row r="95">
      <c r="A95" s="4" t="inlineStr">
        <is>
          <t>Management Fee</t>
        </is>
      </c>
      <c r="B95" s="4" t="inlineStr">
        <is>
          <t>rr_ManagementFeesOverAssets</t>
        </is>
      </c>
      <c r="C95" s="4" t="inlineStr">
        <is>
          <t>0.89%</t>
        </is>
      </c>
    </row>
    <row r="96">
      <c r="A96" s="4" t="inlineStr">
        <is>
          <t>Distribution (Rul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05%</t>
        </is>
      </c>
      <c r="D97" s="4" t="inlineStr">
        <is>
          <t>[1]</t>
        </is>
      </c>
    </row>
    <row r="98">
      <c r="A98" s="4" t="inlineStr">
        <is>
          <t>Total Annual Fund Operating Expenses</t>
        </is>
      </c>
      <c r="B98" s="4" t="inlineStr">
        <is>
          <t>rr_ExpensesOverAssets</t>
        </is>
      </c>
      <c r="C98" s="4" t="inlineStr">
        <is>
          <t>0.94%</t>
        </is>
      </c>
      <c r="D98" s="4" t="inlineStr">
        <is>
          <t>[2]</t>
        </is>
      </c>
    </row>
    <row r="99">
      <c r="A99" s="4" t="inlineStr">
        <is>
          <t>1 year</t>
        </is>
      </c>
      <c r="B99" s="4" t="inlineStr">
        <is>
          <t>rr_ExpenseExampleYear01</t>
        </is>
      </c>
      <c r="C99" s="5" t="n">
        <v>96</v>
      </c>
    </row>
    <row r="100">
      <c r="A100" s="4" t="inlineStr">
        <is>
          <t>3 years</t>
        </is>
      </c>
      <c r="B100" s="4" t="inlineStr">
        <is>
          <t>rr_ExpenseExampleYear03</t>
        </is>
      </c>
      <c r="C100" s="6" t="n">
        <v>300</v>
      </c>
    </row>
    <row r="101">
      <c r="A101" s="4" t="inlineStr">
        <is>
          <t>5 years</t>
        </is>
      </c>
      <c r="B101" s="4" t="inlineStr">
        <is>
          <t>rr_ExpenseExampleYear05</t>
        </is>
      </c>
      <c r="C101" s="6" t="n">
        <v>520</v>
      </c>
    </row>
    <row r="102">
      <c r="A102" s="4" t="inlineStr">
        <is>
          <t>10 years</t>
        </is>
      </c>
      <c r="B102" s="4" t="inlineStr">
        <is>
          <t>rr_ExpenseExampleYear10</t>
        </is>
      </c>
      <c r="C102" s="5" t="n">
        <v>1155</v>
      </c>
    </row>
    <row r="103">
      <c r="A103" s="4" t="inlineStr">
        <is>
          <t>JOHCM International Select Fund | After Taxes on Distributions | Institutional Shares</t>
        </is>
      </c>
    </row>
    <row r="104">
      <c r="A104" s="3" t="inlineStr">
        <is>
          <t>Risk/Return:</t>
        </is>
      </c>
      <c r="B104" s="4" t="inlineStr">
        <is>
          <t>rr_RiskReturnAbstract</t>
        </is>
      </c>
    </row>
    <row r="105">
      <c r="A105" s="4" t="inlineStr">
        <is>
          <t>1 Year</t>
        </is>
      </c>
      <c r="B105" s="4" t="inlineStr">
        <is>
          <t>rr_AverageAnnualReturnYear01</t>
        </is>
      </c>
      <c r="C105" s="4" t="inlineStr">
        <is>
          <t>6.87%</t>
        </is>
      </c>
    </row>
    <row r="106">
      <c r="A106" s="4" t="inlineStr">
        <is>
          <t>5 Years</t>
        </is>
      </c>
      <c r="B106" s="4" t="inlineStr">
        <is>
          <t>rr_AverageAnnualReturnYear05</t>
        </is>
      </c>
      <c r="C106" s="4" t="inlineStr">
        <is>
          <t>12.97%</t>
        </is>
      </c>
    </row>
    <row r="107">
      <c r="A107" s="4" t="inlineStr">
        <is>
          <t>10 Years</t>
        </is>
      </c>
      <c r="B107" s="4" t="inlineStr">
        <is>
          <t>rr_AverageAnnualReturnYear10</t>
        </is>
      </c>
      <c r="C107" s="4" t="inlineStr">
        <is>
          <t>11.94%</t>
        </is>
      </c>
      <c r="D107" s="4" t="inlineStr">
        <is>
          <t>[4]</t>
        </is>
      </c>
    </row>
    <row r="108">
      <c r="A108" s="4" t="inlineStr">
        <is>
          <t>Since Inception</t>
        </is>
      </c>
      <c r="B108" s="4" t="inlineStr">
        <is>
          <t>rr_AverageAnnualReturnSinceInception</t>
        </is>
      </c>
      <c r="C108" s="4" t="inlineStr">
        <is>
          <t>10.97%</t>
        </is>
      </c>
    </row>
    <row r="109">
      <c r="A109" s="4" t="inlineStr">
        <is>
          <t>Inception Date</t>
        </is>
      </c>
      <c r="B109" s="4" t="inlineStr">
        <is>
          <t>rr_AverageAnnualReturnInceptionDate</t>
        </is>
      </c>
      <c r="C109" s="4" t="inlineStr">
        <is>
          <t>Jul. 29,
		2009</t>
        </is>
      </c>
    </row>
    <row r="110">
      <c r="A110" s="4" t="inlineStr">
        <is>
          <t>JOHCM International Select Fund | After Taxes on Distributions and Sale of Fund Shares | Institutional Shares</t>
        </is>
      </c>
    </row>
    <row r="111">
      <c r="A111" s="3" t="inlineStr">
        <is>
          <t>Risk/Return:</t>
        </is>
      </c>
      <c r="B111" s="4" t="inlineStr">
        <is>
          <t>rr_RiskReturnAbstract</t>
        </is>
      </c>
    </row>
    <row r="112">
      <c r="A112" s="4" t="inlineStr">
        <is>
          <t>1 Year</t>
        </is>
      </c>
      <c r="B112" s="4" t="inlineStr">
        <is>
          <t>rr_AverageAnnualReturnYear01</t>
        </is>
      </c>
      <c r="C112" s="4" t="inlineStr">
        <is>
          <t>7.07%</t>
        </is>
      </c>
    </row>
    <row r="113">
      <c r="A113" s="4" t="inlineStr">
        <is>
          <t>5 Years</t>
        </is>
      </c>
      <c r="B113" s="4" t="inlineStr">
        <is>
          <t>rr_AverageAnnualReturnYear05</t>
        </is>
      </c>
      <c r="C113" s="4" t="inlineStr">
        <is>
          <t>11.04%</t>
        </is>
      </c>
    </row>
    <row r="114">
      <c r="A114" s="4" t="inlineStr">
        <is>
          <t>10 Years</t>
        </is>
      </c>
      <c r="B114" s="4" t="inlineStr">
        <is>
          <t>rr_AverageAnnualReturnYear10</t>
        </is>
      </c>
      <c r="C114" s="4" t="inlineStr">
        <is>
          <t>10.41%</t>
        </is>
      </c>
      <c r="D114" s="4" t="inlineStr">
        <is>
          <t>[4]</t>
        </is>
      </c>
    </row>
    <row r="115">
      <c r="A115" s="4" t="inlineStr">
        <is>
          <t>Since Inception</t>
        </is>
      </c>
      <c r="B115" s="4" t="inlineStr">
        <is>
          <t>rr_AverageAnnualReturnSinceInception</t>
        </is>
      </c>
      <c r="C115" s="4" t="inlineStr">
        <is>
          <t>9.64%</t>
        </is>
      </c>
    </row>
    <row r="116">
      <c r="A116" s="4" t="inlineStr">
        <is>
          <t>Inception Date</t>
        </is>
      </c>
      <c r="B116" s="4" t="inlineStr">
        <is>
          <t>rr_AverageAnnualReturnInceptionDate</t>
        </is>
      </c>
      <c r="C116" s="4" t="inlineStr">
        <is>
          <t>Jul. 29,
		2009</t>
        </is>
      </c>
    </row>
    <row r="117">
      <c r="A117" s="4" t="inlineStr">
        <is>
          <t>JOHCM International Select Fund | Morgan Stanley Capital International EAFE Index (reflects no deductions for fees or expenses)</t>
        </is>
      </c>
    </row>
    <row r="118">
      <c r="A118" s="3" t="inlineStr">
        <is>
          <t>Risk/Return:</t>
        </is>
      </c>
      <c r="B118" s="4" t="inlineStr">
        <is>
          <t>rr_RiskReturnAbstract</t>
        </is>
      </c>
    </row>
    <row r="119">
      <c r="A119" s="4" t="inlineStr">
        <is>
          <t>1 Year</t>
        </is>
      </c>
      <c r="B119" s="4" t="inlineStr">
        <is>
          <t>rr_AverageAnnualReturnYear01</t>
        </is>
      </c>
      <c r="C119" s="4" t="inlineStr">
        <is>
          <t>11.26%</t>
        </is>
      </c>
      <c r="D119" s="4" t="inlineStr">
        <is>
          <t>[5]</t>
        </is>
      </c>
    </row>
    <row r="120">
      <c r="A120" s="4" t="inlineStr">
        <is>
          <t>5 Years</t>
        </is>
      </c>
      <c r="B120" s="4" t="inlineStr">
        <is>
          <t>rr_AverageAnnualReturnYear05</t>
        </is>
      </c>
      <c r="C120" s="4" t="inlineStr">
        <is>
          <t>9.55%</t>
        </is>
      </c>
      <c r="D120" s="4" t="inlineStr">
        <is>
          <t>[5]</t>
        </is>
      </c>
    </row>
    <row r="121">
      <c r="A121" s="4" t="inlineStr">
        <is>
          <t>10 Years</t>
        </is>
      </c>
      <c r="B121" s="4" t="inlineStr">
        <is>
          <t>rr_AverageAnnualReturnYear10</t>
        </is>
      </c>
      <c r="C121" s="4" t="inlineStr">
        <is>
          <t>8.03%</t>
        </is>
      </c>
      <c r="D121" s="4" t="inlineStr">
        <is>
          <t>[4],[5]</t>
        </is>
      </c>
    </row>
    <row r="122">
      <c r="A122" s="4" t="inlineStr">
        <is>
          <t>Since Inception</t>
        </is>
      </c>
      <c r="B122" s="4" t="inlineStr">
        <is>
          <t>rr_AverageAnnualReturnSinceInception</t>
        </is>
      </c>
      <c r="C122" s="4" t="inlineStr">
        <is>
          <t>7.14%</t>
        </is>
      </c>
      <c r="D122" s="4" t="inlineStr">
        <is>
          <t>[5]</t>
        </is>
      </c>
    </row>
    <row r="123">
      <c r="A123" s="4" t="inlineStr">
        <is>
          <t>Inception Date</t>
        </is>
      </c>
      <c r="B123" s="4" t="inlineStr">
        <is>
          <t>rr_AverageAnnualReturnInceptionDate</t>
        </is>
      </c>
      <c r="C123" s="4" t="inlineStr">
        <is>
          <t>Jul. 29,
		2009</t>
        </is>
      </c>
      <c r="D123" s="4" t="inlineStr">
        <is>
          <t>[5]</t>
        </is>
      </c>
    </row>
    <row r="124"/>
    <row r="125">
      <c r="A125" s="4" t="inlineStr">
        <is>
          <t>[1]</t>
        </is>
      </c>
      <c r="B125" s="4" t="inlineStr">
        <is>
          <t>Other Expenses have been adjusted from amounts incurred during the JOHCM International Select Fund’s most recent fiscal year to reflect estimated current expenses. The JOHCM International Select Fund, a series of Advisers Investment Trust, is the predecessor to the Fund (the “Predecessor Fund”).</t>
        </is>
      </c>
    </row>
    <row r="126">
      <c r="A126" s="4" t="inlineStr">
        <is>
          <t>[2]</t>
        </is>
      </c>
      <c r="B126"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8%, 1.21%, and 0.96% for Institutional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27">
      <c r="A127" s="4" t="inlineStr">
        <is>
          <t>[3]</t>
        </is>
      </c>
      <c r="B127" s="4" t="inlineStr">
        <is>
          <t>The Fund’s fiscal year end is September 30. The Fund’s most recent quarterly return (since the end of the last fiscal year) through December 31, 2021 was 6.32%.</t>
        </is>
      </c>
    </row>
    <row r="128">
      <c r="A128" s="4" t="inlineStr">
        <is>
          <t>[4]</t>
        </is>
      </c>
      <c r="B128" s="4" t="inlineStr">
        <is>
          <t>While Institutional Shares of the Predecessor Fund commenced operations on July 29, 2009, Institutional Shares began investing consistent with its investment objective on July 30, 2009. Investor Shares commenced operations on March 31, 2010. Historical performance for Investor Shares prior to its inception is based on the performance of Institutional Shares. The performance of Investor Shares has been adjusted to reflect differences in expenses.</t>
        </is>
      </c>
    </row>
    <row r="129">
      <c r="A129" s="4" t="inlineStr">
        <is>
          <t>[5]</t>
        </is>
      </c>
      <c r="B129" s="4" t="inlineStr">
        <is>
          <t>Index returns shown are net of withholding taxes.</t>
        </is>
      </c>
    </row>
  </sheetData>
  <mergeCells count="7">
    <mergeCell ref="C1:D1"/>
    <mergeCell ref="A124:C124"/>
    <mergeCell ref="B125:C125"/>
    <mergeCell ref="B126:C126"/>
    <mergeCell ref="B127:C127"/>
    <mergeCell ref="B128:C128"/>
    <mergeCell ref="B129:C1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Internation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JOHCM International Opportun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JOHCM International Opportunities Fund (the “Fund”) is to achieve long-term total return by investing in a focused portfolio of international equity secur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ly completed fiscal year, the portfolio turnover rate of the Fund was 47.85% of the average value of its portfolio.</t>
        </is>
      </c>
    </row>
    <row r="14">
      <c r="A14" s="4" t="inlineStr">
        <is>
          <t>Portfolio Turnover, Rate</t>
        </is>
      </c>
      <c r="B14" s="4" t="inlineStr">
        <is>
          <t>rr_PortfolioTurnoverRate</t>
        </is>
      </c>
      <c r="C14" s="4" t="inlineStr">
        <is>
          <t>47.85%</t>
        </is>
      </c>
    </row>
    <row r="15">
      <c r="A15" s="4" t="inlineStr">
        <is>
          <t>Expenses Restated to Reflect Current [Text]</t>
        </is>
      </c>
      <c r="B15" s="4" t="inlineStr">
        <is>
          <t>rr_ExpensesRestatedToReflectCurrent</t>
        </is>
      </c>
      <c r="C15" s="4" t="inlineStr">
        <is>
          <t>Other Expenses have been adjusted from amounts incurred during the JOHCM International Opportunities Fund’s most recent fiscal year to reflect estimated current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5 and 10 year examples.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vests, under normal market conditions, primarily in equity securities of companies located outside the United States, including those located in emerging market countries. The Fund may invest in non-U.S. companies of any size, including small- and mid-capitalization companies, in order to achieve its objective. Equity securities include direct and indirect investments in common and preferred stocks, and include rights and warrants to subscribe to common stock or other equity securities. The Fund may also invest in equity related instruments, such as equity linked notes and participatory notes, all of which derive their value from equities. The equity linked notes and participatory notes in which the Fund invests are securitized and freely transferable. The Fund does not intend to use its investments in equity linked notes as a means of achieving leverage. The Fund operates as a “diversified” investment company, and will typically own between 25-50 holdings. The Adviser aims to achieve above-average risk-adjusted equity returns, over the medium term period of three to five years. The portfolio managers believe this is best achieved by investing in a benchmark-agnostic portfolio of attractively valued high quality companies. Such companies have long term competitive advantages which allow intrinsic value to be estimated with confidence on the basis of their long term cash flows. The portfolio managers prioritize companies that they believe can generate cash profits reliably over many years and have opportunities to pay dividends and/or reinvest some of those profits at high rates of return in order to grow the future earnings power and the value of the business. As a result, they become more valuable over time. The Adviser evaluates “risk-adjusted” returns primarily with reference to the range of potential outcomes for the cash flows of a company and hence its intrinsic value. The portfolio managers believe that a key risk to any investor is permanent impairment of capital as a result of owning overvalued assets. Therefore, the Adviser maintains a strict valuation discipline intended to ensure that assets are only bought when they are attractively valued, in absolute terms, with reference to their intrinsic value (in the judgment of the Adviser). By the same rationale, overvalued shares in the portfolio are identified and sold. Overvaluation may result from either strong share price performance or a deterioration in the expected intrinsic value of the underlying business. Consistent with the Fund’s absolute valuation discipline, the portfolio managers may determine not to reinvest sale proceeds or other available cash immediately, instead holding positions in cash and cash equivalents, including money market funds, potentially in an amount up to 20% of the net assets of the Fund, while examining and awaiting available investment opportunities. The Fund may invest a significant portion of its assets in investments located in one country or a small number of countries. These countries may change from time to time. Additionally, as part of the research process, the portfolio managers consider financially material environmental, social and governance (“ESG”) factors, including potential impacts on the long-term risk and return profile of a company. In doing so, the portfolio managers have access to a range of proprietary research and third-party analytics sources, which may include Sustainalytics and MSCI. Such ESG factors, alongside other relevant factors, may be taken into account in the Fund’s securities selection proces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principal risks of investing in the Fund. All of the risks listed below are material to the Fund, regardless of the order in which they appear. The Fund should only be purchased by investors seeking long-term growth of capital who can withstand the share price volatility of equity investing with a focus on global stocks. Non-U.S. Securities Risk. Emerging Markets Risk ESG Factor Risk Equity Securities Risk Currency Risk Geographic Focus Risk Management Risk Small-Cap and Mid-Cap Company Risk Equity-Linked Instruments Risk Participatory Notes Risk Regulatory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und commenced operations upon the reorganization of the Predecessor Fund into the Fund on July 19, 2021. With the reorganization, the Fund assumed the financial and performance history of the Predecessor Fund. 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Institutional Shares only and will vary from the after-tax returns for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The bar chart and performance table below provide an indication of the risks of an investment in the Fund (and the Predecessor Fund for periods prior to the reorganization) by showing how the Fund’s performance has varied from year to year, and by showing how the Fund’s average annual returns compare with those of a broad measure of market performance.</t>
        </is>
      </c>
    </row>
    <row r="27">
      <c r="A27" s="4" t="inlineStr">
        <is>
          <t>Performance Availability Phone [Text]</t>
        </is>
      </c>
      <c r="B27" s="4" t="inlineStr">
        <is>
          <t>rr_PerformanceAvailabilityPhone</t>
        </is>
      </c>
      <c r="C27" s="4" t="inlineStr">
        <is>
          <t>866-260-9549 (toll free) or 312-557-5913</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 xml:space="preserve"> Annual Total Returns – Institutional Shares for year ended December 31* </t>
        </is>
      </c>
    </row>
    <row r="30">
      <c r="A30" s="4" t="inlineStr">
        <is>
          <t>Bar Chart Closing [Text Block]</t>
        </is>
      </c>
      <c r="B30" s="4" t="inlineStr">
        <is>
          <t>rr_BarChartClosingTextBlock</t>
        </is>
      </c>
      <c r="C30" s="4" t="inlineStr">
        <is>
          <t xml:space="preserve"> Best quarter: 10/01/2020 - 12/31/2020 –14.21% Worst quarter: 01/01/2020 - 03/31/2020 – (17.90%)</t>
        </is>
      </c>
    </row>
    <row r="31">
      <c r="A31" s="4" t="inlineStr">
        <is>
          <t>Performance Table Heading</t>
        </is>
      </c>
      <c r="B31" s="4" t="inlineStr">
        <is>
          <t>rr_PerformanceTableHeading</t>
        </is>
      </c>
      <c r="C31" s="4" t="inlineStr">
        <is>
          <t xml:space="preserve"> Average Annual Total Returns – for the Periods Ended December 31, 2021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fter-tax returns shown are not relevant to investors who hold their Fund shares through tax-deferred arrangements, such as 401(k) plans or individual retirement accounts (“IRAs”).</t>
        </is>
      </c>
    </row>
    <row r="34">
      <c r="A34" s="4" t="inlineStr">
        <is>
          <t>Performance Table One Class of after Tax Shown [Text]</t>
        </is>
      </c>
      <c r="B34" s="4" t="inlineStr">
        <is>
          <t>rr_PerformanceTableOneClassOfAfterTaxShown</t>
        </is>
      </c>
      <c r="C34" s="4" t="inlineStr">
        <is>
          <t>After-tax returns are shown for Institutional Shares only and will vary from the after-tax returns for other share classes.</t>
        </is>
      </c>
    </row>
    <row r="35">
      <c r="A35" s="4" t="inlineStr">
        <is>
          <t>JOHCM International Opportunities Fund | Institutional Shares</t>
        </is>
      </c>
    </row>
    <row r="36">
      <c r="A36" s="3" t="inlineStr">
        <is>
          <t>Risk/Return:</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OverRedemption</t>
        </is>
      </c>
      <c r="C39" s="4" t="inlineStr">
        <is>
          <t xml:space="preserve">none
				</t>
        </is>
      </c>
    </row>
    <row r="40">
      <c r="A40" s="4" t="inlineStr">
        <is>
          <t>Management Fee</t>
        </is>
      </c>
      <c r="B40" s="4" t="inlineStr">
        <is>
          <t>rr_ManagementFeesOverAssets</t>
        </is>
      </c>
      <c r="C40" s="4" t="inlineStr">
        <is>
          <t>0.75%</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1.18%</t>
        </is>
      </c>
      <c r="D42" s="4" t="inlineStr">
        <is>
          <t>[1]</t>
        </is>
      </c>
    </row>
    <row r="43">
      <c r="A43" s="4" t="inlineStr">
        <is>
          <t>Total Annual Fund Operating Expenses</t>
        </is>
      </c>
      <c r="B43" s="4" t="inlineStr">
        <is>
          <t>rr_ExpensesOverAssets</t>
        </is>
      </c>
      <c r="C43" s="4" t="inlineStr">
        <is>
          <t>1.93%</t>
        </is>
      </c>
    </row>
    <row r="44">
      <c r="A44" s="4" t="inlineStr">
        <is>
          <t>Fee Waivers and Reimbursements</t>
        </is>
      </c>
      <c r="B44" s="4" t="inlineStr">
        <is>
          <t>rr_FeeWaiverOrReimbursementOverAssets</t>
        </is>
      </c>
      <c r="C44" s="4" t="inlineStr">
        <is>
          <t>(1.05%)</t>
        </is>
      </c>
      <c r="D44" s="4" t="inlineStr">
        <is>
          <t>[2]</t>
        </is>
      </c>
    </row>
    <row r="45">
      <c r="A45" s="4" t="inlineStr">
        <is>
          <t>Total Annual Fund Operating Expenses After Fee Waivers and Reimbursements</t>
        </is>
      </c>
      <c r="B45" s="4" t="inlineStr">
        <is>
          <t>rr_NetExpensesOverAssets</t>
        </is>
      </c>
      <c r="C45" s="4" t="inlineStr">
        <is>
          <t>0.88%</t>
        </is>
      </c>
    </row>
    <row r="46">
      <c r="A46" s="4" t="inlineStr">
        <is>
          <t>1 year</t>
        </is>
      </c>
      <c r="B46" s="4" t="inlineStr">
        <is>
          <t>rr_ExpenseExampleYear01</t>
        </is>
      </c>
      <c r="C46" s="5" t="n">
        <v>90</v>
      </c>
    </row>
    <row r="47">
      <c r="A47" s="4" t="inlineStr">
        <is>
          <t>3 years</t>
        </is>
      </c>
      <c r="B47" s="4" t="inlineStr">
        <is>
          <t>rr_ExpenseExampleYear03</t>
        </is>
      </c>
      <c r="C47" s="6" t="n">
        <v>504</v>
      </c>
    </row>
    <row r="48">
      <c r="A48" s="4" t="inlineStr">
        <is>
          <t>5 years</t>
        </is>
      </c>
      <c r="B48" s="4" t="inlineStr">
        <is>
          <t>rr_ExpenseExampleYear05</t>
        </is>
      </c>
      <c r="C48" s="6" t="n">
        <v>944</v>
      </c>
    </row>
    <row r="49">
      <c r="A49" s="4" t="inlineStr">
        <is>
          <t>10 years</t>
        </is>
      </c>
      <c r="B49" s="4" t="inlineStr">
        <is>
          <t>rr_ExpenseExampleYear10</t>
        </is>
      </c>
      <c r="C49" s="5" t="n">
        <v>2169</v>
      </c>
    </row>
    <row r="50">
      <c r="A50" s="4" t="inlineStr">
        <is>
          <t>2017</t>
        </is>
      </c>
      <c r="B50" s="4" t="inlineStr">
        <is>
          <t>rr_AnnualReturn2017</t>
        </is>
      </c>
      <c r="C50" s="4" t="inlineStr">
        <is>
          <t>18.19%</t>
        </is>
      </c>
      <c r="D50" s="4" t="inlineStr">
        <is>
          <t>[3]</t>
        </is>
      </c>
    </row>
    <row r="51">
      <c r="A51" s="4" t="inlineStr">
        <is>
          <t>2018</t>
        </is>
      </c>
      <c r="B51" s="4" t="inlineStr">
        <is>
          <t>rr_AnnualReturn2018</t>
        </is>
      </c>
      <c r="C51" s="4" t="inlineStr">
        <is>
          <t>(7.57%)</t>
        </is>
      </c>
      <c r="D51" s="4" t="inlineStr">
        <is>
          <t>[3]</t>
        </is>
      </c>
    </row>
    <row r="52">
      <c r="A52" s="4" t="inlineStr">
        <is>
          <t>2019</t>
        </is>
      </c>
      <c r="B52" s="4" t="inlineStr">
        <is>
          <t>rr_AnnualReturn2019</t>
        </is>
      </c>
      <c r="C52" s="4" t="inlineStr">
        <is>
          <t>18.17%</t>
        </is>
      </c>
      <c r="D52" s="4" t="inlineStr">
        <is>
          <t>[3]</t>
        </is>
      </c>
    </row>
    <row r="53">
      <c r="A53" s="4" t="inlineStr">
        <is>
          <t>2020</t>
        </is>
      </c>
      <c r="B53" s="4" t="inlineStr">
        <is>
          <t>rr_AnnualReturn2020</t>
        </is>
      </c>
      <c r="C53" s="4" t="inlineStr">
        <is>
          <t>8.22%</t>
        </is>
      </c>
      <c r="D53" s="4" t="inlineStr">
        <is>
          <t>[3]</t>
        </is>
      </c>
    </row>
    <row r="54">
      <c r="A54" s="4" t="inlineStr">
        <is>
          <t>Annual Return 2021</t>
        </is>
      </c>
      <c r="B54" s="4" t="inlineStr">
        <is>
          <t>rr_AnnualReturn2021</t>
        </is>
      </c>
      <c r="C54" s="4" t="inlineStr">
        <is>
          <t>2.02%</t>
        </is>
      </c>
      <c r="D54" s="4" t="inlineStr">
        <is>
          <t>[3]</t>
        </is>
      </c>
    </row>
    <row r="55">
      <c r="A55" s="4" t="inlineStr">
        <is>
          <t>Year to Date Return, Label</t>
        </is>
      </c>
      <c r="B55" s="4" t="inlineStr">
        <is>
          <t>rr_YearToDateReturnLabel</t>
        </is>
      </c>
      <c r="C55" s="4" t="inlineStr">
        <is>
          <t>The Fund’s most recent quarterly return</t>
        </is>
      </c>
    </row>
    <row r="56">
      <c r="A56" s="4" t="inlineStr">
        <is>
          <t>Bar Chart, Year to Date Return, Date</t>
        </is>
      </c>
      <c r="B56" s="4" t="inlineStr">
        <is>
          <t>rr_BarChartYearToDateReturnDate</t>
        </is>
      </c>
      <c r="C56" s="4" t="inlineStr">
        <is>
          <t>Dec. 31,
		2021</t>
        </is>
      </c>
    </row>
    <row r="57">
      <c r="A57" s="4" t="inlineStr">
        <is>
          <t>Bar Chart, Year to Date Return</t>
        </is>
      </c>
      <c r="B57" s="4" t="inlineStr">
        <is>
          <t>rr_BarChartYearToDateReturn</t>
        </is>
      </c>
      <c r="C57" s="4" t="inlineStr">
        <is>
          <t>0.99%</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4.2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7.90%)</t>
        </is>
      </c>
    </row>
    <row r="64">
      <c r="A64" s="4" t="inlineStr">
        <is>
          <t>1 Year</t>
        </is>
      </c>
      <c r="B64" s="4" t="inlineStr">
        <is>
          <t>rr_AverageAnnualReturnYear01</t>
        </is>
      </c>
      <c r="C64" s="4" t="inlineStr">
        <is>
          <t>2.02%</t>
        </is>
      </c>
    </row>
    <row r="65">
      <c r="A65" s="4" t="inlineStr">
        <is>
          <t>5 Years</t>
        </is>
      </c>
      <c r="B65" s="4" t="inlineStr">
        <is>
          <t>rr_AverageAnnualReturnYear05</t>
        </is>
      </c>
      <c r="C65" s="4" t="inlineStr">
        <is>
          <t>7.34%</t>
        </is>
      </c>
    </row>
    <row r="66">
      <c r="A66" s="4" t="inlineStr">
        <is>
          <t>Since Inception</t>
        </is>
      </c>
      <c r="B66" s="4" t="inlineStr">
        <is>
          <t>rr_AverageAnnualReturnSinceInception</t>
        </is>
      </c>
      <c r="C66" s="4" t="inlineStr">
        <is>
          <t>6.12%</t>
        </is>
      </c>
      <c r="D66" s="4" t="inlineStr">
        <is>
          <t>[4]</t>
        </is>
      </c>
    </row>
    <row r="67">
      <c r="A67" s="4" t="inlineStr">
        <is>
          <t>Inception Date</t>
        </is>
      </c>
      <c r="B67" s="4" t="inlineStr">
        <is>
          <t>rr_AverageAnnualReturnInceptionDate</t>
        </is>
      </c>
      <c r="C67" s="4" t="inlineStr">
        <is>
          <t>Sep. 29,
		2016</t>
        </is>
      </c>
    </row>
    <row r="68">
      <c r="A68" s="4" t="inlineStr">
        <is>
          <t>JOHCM International Opportunities Fund | Advisor Shares</t>
        </is>
      </c>
    </row>
    <row r="69">
      <c r="A69" s="3" t="inlineStr">
        <is>
          <t>Risk/Return:</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Management Fee</t>
        </is>
      </c>
      <c r="B73" s="4" t="inlineStr">
        <is>
          <t>rr_ManagementFeesOverAssets</t>
        </is>
      </c>
      <c r="C73" s="4" t="inlineStr">
        <is>
          <t>0.75%</t>
        </is>
      </c>
    </row>
    <row r="74">
      <c r="A74" s="4" t="inlineStr">
        <is>
          <t>Distribution (Rule 12b-1) Fees</t>
        </is>
      </c>
      <c r="B74" s="4" t="inlineStr">
        <is>
          <t>rr_DistributionAndService12b1FeesOverAssets</t>
        </is>
      </c>
      <c r="C74" s="4" t="inlineStr">
        <is>
          <t>0.10%</t>
        </is>
      </c>
    </row>
    <row r="75">
      <c r="A75" s="4" t="inlineStr">
        <is>
          <t>Other Expenses</t>
        </is>
      </c>
      <c r="B75" s="4" t="inlineStr">
        <is>
          <t>rr_OtherExpensesOverAssets</t>
        </is>
      </c>
      <c r="C75" s="4" t="inlineStr">
        <is>
          <t>1.18%</t>
        </is>
      </c>
      <c r="D75" s="4" t="inlineStr">
        <is>
          <t>[1]</t>
        </is>
      </c>
    </row>
    <row r="76">
      <c r="A76" s="4" t="inlineStr">
        <is>
          <t>Total Annual Fund Operating Expenses</t>
        </is>
      </c>
      <c r="B76" s="4" t="inlineStr">
        <is>
          <t>rr_ExpensesOverAssets</t>
        </is>
      </c>
      <c r="C76" s="4" t="inlineStr">
        <is>
          <t>2.03%</t>
        </is>
      </c>
    </row>
    <row r="77">
      <c r="A77" s="4" t="inlineStr">
        <is>
          <t>Fee Waivers and Reimbursements</t>
        </is>
      </c>
      <c r="B77" s="4" t="inlineStr">
        <is>
          <t>rr_FeeWaiverOrReimbursementOverAssets</t>
        </is>
      </c>
      <c r="C77" s="4" t="inlineStr">
        <is>
          <t>(1.05%)</t>
        </is>
      </c>
      <c r="D77" s="4" t="inlineStr">
        <is>
          <t>[2]</t>
        </is>
      </c>
    </row>
    <row r="78">
      <c r="A78" s="4" t="inlineStr">
        <is>
          <t>Total Annual Fund Operating Expenses After Fee Waivers and Reimbursements</t>
        </is>
      </c>
      <c r="B78" s="4" t="inlineStr">
        <is>
          <t>rr_NetExpensesOverAssets</t>
        </is>
      </c>
      <c r="C78" s="4" t="inlineStr">
        <is>
          <t>0.98%</t>
        </is>
      </c>
    </row>
    <row r="79">
      <c r="A79" s="4" t="inlineStr">
        <is>
          <t>1 year</t>
        </is>
      </c>
      <c r="B79" s="4" t="inlineStr">
        <is>
          <t>rr_ExpenseExampleYear01</t>
        </is>
      </c>
      <c r="C79" s="5" t="n">
        <v>100</v>
      </c>
    </row>
    <row r="80">
      <c r="A80" s="4" t="inlineStr">
        <is>
          <t>3 years</t>
        </is>
      </c>
      <c r="B80" s="4" t="inlineStr">
        <is>
          <t>rr_ExpenseExampleYear03</t>
        </is>
      </c>
      <c r="C80" s="6" t="n">
        <v>535</v>
      </c>
    </row>
    <row r="81">
      <c r="A81" s="4" t="inlineStr">
        <is>
          <t>5 years</t>
        </is>
      </c>
      <c r="B81" s="4" t="inlineStr">
        <is>
          <t>rr_ExpenseExampleYear05</t>
        </is>
      </c>
      <c r="C81" s="6" t="n">
        <v>996</v>
      </c>
    </row>
    <row r="82">
      <c r="A82" s="4" t="inlineStr">
        <is>
          <t>10 years</t>
        </is>
      </c>
      <c r="B82" s="4" t="inlineStr">
        <is>
          <t>rr_ExpenseExampleYear10</t>
        </is>
      </c>
      <c r="C82" s="5" t="n">
        <v>2274</v>
      </c>
    </row>
    <row r="83">
      <c r="A83" s="4" t="inlineStr">
        <is>
          <t>JOHCM International Opportunities Fund | Investor Shares</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Imposed on Purchases (as a percentage of net asset value)</t>
        </is>
      </c>
      <c r="B86" s="4" t="inlineStr">
        <is>
          <t>rr_MaximumDeferredSalesChargeOverOther</t>
        </is>
      </c>
      <c r="C86" s="4" t="inlineStr">
        <is>
          <t xml:space="preserve">none
				</t>
        </is>
      </c>
    </row>
    <row r="87">
      <c r="A87" s="4" t="inlineStr">
        <is>
          <t>Redemption Fee</t>
        </is>
      </c>
      <c r="B87" s="4" t="inlineStr">
        <is>
          <t>rr_RedemptionFeeOverRedemption</t>
        </is>
      </c>
      <c r="C87" s="4" t="inlineStr">
        <is>
          <t xml:space="preserve">none
				</t>
        </is>
      </c>
    </row>
    <row r="88">
      <c r="A88" s="4" t="inlineStr">
        <is>
          <t>Management Fee</t>
        </is>
      </c>
      <c r="B88" s="4" t="inlineStr">
        <is>
          <t>rr_ManagementFeesOverAssets</t>
        </is>
      </c>
      <c r="C88" s="4" t="inlineStr">
        <is>
          <t>0.75%</t>
        </is>
      </c>
    </row>
    <row r="89">
      <c r="A89" s="4" t="inlineStr">
        <is>
          <t>Distribution (Rule 12b-1) Fees</t>
        </is>
      </c>
      <c r="B89" s="4" t="inlineStr">
        <is>
          <t>rr_DistributionAndService12b1FeesOverAssets</t>
        </is>
      </c>
      <c r="C89" s="4" t="inlineStr">
        <is>
          <t>0.25%</t>
        </is>
      </c>
    </row>
    <row r="90">
      <c r="A90" s="4" t="inlineStr">
        <is>
          <t>Other Expenses</t>
        </is>
      </c>
      <c r="B90" s="4" t="inlineStr">
        <is>
          <t>rr_OtherExpensesOverAssets</t>
        </is>
      </c>
      <c r="C90" s="4" t="inlineStr">
        <is>
          <t>1.18%</t>
        </is>
      </c>
      <c r="D90" s="4" t="inlineStr">
        <is>
          <t>[1]</t>
        </is>
      </c>
    </row>
    <row r="91">
      <c r="A91" s="4" t="inlineStr">
        <is>
          <t>Total Annual Fund Operating Expenses</t>
        </is>
      </c>
      <c r="B91" s="4" t="inlineStr">
        <is>
          <t>rr_ExpensesOverAssets</t>
        </is>
      </c>
      <c r="C91" s="4" t="inlineStr">
        <is>
          <t>2.18%</t>
        </is>
      </c>
    </row>
    <row r="92">
      <c r="A92" s="4" t="inlineStr">
        <is>
          <t>Fee Waivers and Reimbursements</t>
        </is>
      </c>
      <c r="B92" s="4" t="inlineStr">
        <is>
          <t>rr_FeeWaiverOrReimbursementOverAssets</t>
        </is>
      </c>
      <c r="C92" s="4" t="inlineStr">
        <is>
          <t>(1.05%)</t>
        </is>
      </c>
      <c r="D92" s="4" t="inlineStr">
        <is>
          <t>[2]</t>
        </is>
      </c>
    </row>
    <row r="93">
      <c r="A93" s="4" t="inlineStr">
        <is>
          <t>Total Annual Fund Operating Expenses After Fee Waivers and Reimbursements</t>
        </is>
      </c>
      <c r="B93" s="4" t="inlineStr">
        <is>
          <t>rr_NetExpensesOverAssets</t>
        </is>
      </c>
      <c r="C93" s="4" t="inlineStr">
        <is>
          <t>1.13%</t>
        </is>
      </c>
    </row>
    <row r="94">
      <c r="A94" s="4" t="inlineStr">
        <is>
          <t>1 year</t>
        </is>
      </c>
      <c r="B94" s="4" t="inlineStr">
        <is>
          <t>rr_ExpenseExampleYear01</t>
        </is>
      </c>
      <c r="C94" s="5" t="n">
        <v>115</v>
      </c>
    </row>
    <row r="95">
      <c r="A95" s="4" t="inlineStr">
        <is>
          <t>3 years</t>
        </is>
      </c>
      <c r="B95" s="4" t="inlineStr">
        <is>
          <t>rr_ExpenseExampleYear03</t>
        </is>
      </c>
      <c r="C95" s="6" t="n">
        <v>581</v>
      </c>
    </row>
    <row r="96">
      <c r="A96" s="4" t="inlineStr">
        <is>
          <t>5 years</t>
        </is>
      </c>
      <c r="B96" s="4" t="inlineStr">
        <is>
          <t>rr_ExpenseExampleYear05</t>
        </is>
      </c>
      <c r="C96" s="6" t="n">
        <v>1073</v>
      </c>
    </row>
    <row r="97">
      <c r="A97" s="4" t="inlineStr">
        <is>
          <t>10 years</t>
        </is>
      </c>
      <c r="B97" s="4" t="inlineStr">
        <is>
          <t>rr_ExpenseExampleYear10</t>
        </is>
      </c>
      <c r="C97" s="5" t="n">
        <v>2431</v>
      </c>
    </row>
    <row r="98">
      <c r="A98" s="4" t="inlineStr">
        <is>
          <t>JOHCM International Opportunities Fund | Class Z Share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Imposed on Purchases (as a percentage of net asset value)</t>
        </is>
      </c>
      <c r="B101" s="4" t="inlineStr">
        <is>
          <t>rr_MaximumDeferredSalesChargeOverOther</t>
        </is>
      </c>
      <c r="C101" s="4" t="inlineStr">
        <is>
          <t xml:space="preserve">none
				</t>
        </is>
      </c>
    </row>
    <row r="102">
      <c r="A102" s="4" t="inlineStr">
        <is>
          <t>Redemption Fee</t>
        </is>
      </c>
      <c r="B102" s="4" t="inlineStr">
        <is>
          <t>rr_RedemptionFeeOverRedemption</t>
        </is>
      </c>
      <c r="C102" s="4" t="inlineStr">
        <is>
          <t xml:space="preserve">none
				</t>
        </is>
      </c>
    </row>
    <row r="103">
      <c r="A103" s="4" t="inlineStr">
        <is>
          <t>Management Fee</t>
        </is>
      </c>
      <c r="B103" s="4" t="inlineStr">
        <is>
          <t>rr_ManagementFeesOverAssets</t>
        </is>
      </c>
      <c r="C103" s="4" t="inlineStr">
        <is>
          <t>0.75%</t>
        </is>
      </c>
    </row>
    <row r="104">
      <c r="A104" s="4" t="inlineStr">
        <is>
          <t>Distribution (Rul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1.18%</t>
        </is>
      </c>
      <c r="D105" s="4" t="inlineStr">
        <is>
          <t>[1]</t>
        </is>
      </c>
    </row>
    <row r="106">
      <c r="A106" s="4" t="inlineStr">
        <is>
          <t>Total Annual Fund Operating Expenses</t>
        </is>
      </c>
      <c r="B106" s="4" t="inlineStr">
        <is>
          <t>rr_ExpensesOverAssets</t>
        </is>
      </c>
      <c r="C106" s="4" t="inlineStr">
        <is>
          <t>1.93%</t>
        </is>
      </c>
    </row>
    <row r="107">
      <c r="A107" s="4" t="inlineStr">
        <is>
          <t>Fee Waivers and Reimbursements</t>
        </is>
      </c>
      <c r="B107" s="4" t="inlineStr">
        <is>
          <t>rr_FeeWaiverOrReimbursementOverAssets</t>
        </is>
      </c>
      <c r="C107" s="4" t="inlineStr">
        <is>
          <t>(1.05%)</t>
        </is>
      </c>
      <c r="D107" s="4" t="inlineStr">
        <is>
          <t>[2]</t>
        </is>
      </c>
    </row>
    <row r="108">
      <c r="A108" s="4" t="inlineStr">
        <is>
          <t>Total Annual Fund Operating Expenses After Fee Waivers and Reimbursements</t>
        </is>
      </c>
      <c r="B108" s="4" t="inlineStr">
        <is>
          <t>rr_NetExpensesOverAssets</t>
        </is>
      </c>
      <c r="C108" s="4" t="inlineStr">
        <is>
          <t>0.88%</t>
        </is>
      </c>
    </row>
    <row r="109">
      <c r="A109" s="4" t="inlineStr">
        <is>
          <t>1 year</t>
        </is>
      </c>
      <c r="B109" s="4" t="inlineStr">
        <is>
          <t>rr_ExpenseExampleYear01</t>
        </is>
      </c>
      <c r="C109" s="5" t="n">
        <v>90</v>
      </c>
    </row>
    <row r="110">
      <c r="A110" s="4" t="inlineStr">
        <is>
          <t>3 years</t>
        </is>
      </c>
      <c r="B110" s="4" t="inlineStr">
        <is>
          <t>rr_ExpenseExampleYear03</t>
        </is>
      </c>
      <c r="C110" s="6" t="n">
        <v>504</v>
      </c>
    </row>
    <row r="111">
      <c r="A111" s="4" t="inlineStr">
        <is>
          <t>5 years</t>
        </is>
      </c>
      <c r="B111" s="4" t="inlineStr">
        <is>
          <t>rr_ExpenseExampleYear05</t>
        </is>
      </c>
      <c r="C111" s="6" t="n">
        <v>944</v>
      </c>
    </row>
    <row r="112">
      <c r="A112" s="4" t="inlineStr">
        <is>
          <t>10 years</t>
        </is>
      </c>
      <c r="B112" s="4" t="inlineStr">
        <is>
          <t>rr_ExpenseExampleYear10</t>
        </is>
      </c>
      <c r="C112" s="5" t="n">
        <v>2169</v>
      </c>
    </row>
    <row r="113">
      <c r="A113" s="4" t="inlineStr">
        <is>
          <t>JOHCM International Opportunities Fund | After Taxes on Distributions | Institutional Shares</t>
        </is>
      </c>
    </row>
    <row r="114">
      <c r="A114" s="3" t="inlineStr">
        <is>
          <t>Risk/Return:</t>
        </is>
      </c>
      <c r="B114" s="4" t="inlineStr">
        <is>
          <t>rr_RiskReturnAbstract</t>
        </is>
      </c>
    </row>
    <row r="115">
      <c r="A115" s="4" t="inlineStr">
        <is>
          <t>1 Year</t>
        </is>
      </c>
      <c r="B115" s="4" t="inlineStr">
        <is>
          <t>rr_AverageAnnualReturnYear01</t>
        </is>
      </c>
      <c r="C115" s="4" t="inlineStr">
        <is>
          <t>(2.21%)</t>
        </is>
      </c>
    </row>
    <row r="116">
      <c r="A116" s="4" t="inlineStr">
        <is>
          <t>5 Years</t>
        </is>
      </c>
      <c r="B116" s="4" t="inlineStr">
        <is>
          <t>rr_AverageAnnualReturnYear05</t>
        </is>
      </c>
      <c r="C116" s="4" t="inlineStr">
        <is>
          <t>5.74%</t>
        </is>
      </c>
    </row>
    <row r="117">
      <c r="A117" s="4" t="inlineStr">
        <is>
          <t>Since Inception</t>
        </is>
      </c>
      <c r="B117" s="4" t="inlineStr">
        <is>
          <t>rr_AverageAnnualReturnSinceInception</t>
        </is>
      </c>
      <c r="C117" s="4" t="inlineStr">
        <is>
          <t>4.54%</t>
        </is>
      </c>
      <c r="D117" s="4" t="inlineStr">
        <is>
          <t>[4]</t>
        </is>
      </c>
    </row>
    <row r="118">
      <c r="A118" s="4" t="inlineStr">
        <is>
          <t>Inception Date</t>
        </is>
      </c>
      <c r="B118" s="4" t="inlineStr">
        <is>
          <t>rr_AverageAnnualReturnInceptionDate</t>
        </is>
      </c>
      <c r="C118" s="4" t="inlineStr">
        <is>
          <t>Sep. 29,
		2016</t>
        </is>
      </c>
    </row>
    <row r="119">
      <c r="A119" s="4" t="inlineStr">
        <is>
          <t>JOHCM International Opportunities Fund | After Taxes on Distributions and Sale of Fund Shares | Institutional Shares</t>
        </is>
      </c>
    </row>
    <row r="120">
      <c r="A120" s="3" t="inlineStr">
        <is>
          <t>Risk/Return:</t>
        </is>
      </c>
      <c r="B120" s="4" t="inlineStr">
        <is>
          <t>rr_RiskReturnAbstract</t>
        </is>
      </c>
    </row>
    <row r="121">
      <c r="A121" s="4" t="inlineStr">
        <is>
          <t>1 Year</t>
        </is>
      </c>
      <c r="B121" s="4" t="inlineStr">
        <is>
          <t>rr_AverageAnnualReturnYear01</t>
        </is>
      </c>
      <c r="C121" s="4" t="inlineStr">
        <is>
          <t>2.78%</t>
        </is>
      </c>
    </row>
    <row r="122">
      <c r="A122" s="4" t="inlineStr">
        <is>
          <t>5 Years</t>
        </is>
      </c>
      <c r="B122" s="4" t="inlineStr">
        <is>
          <t>rr_AverageAnnualReturnYear05</t>
        </is>
      </c>
      <c r="C122" s="4" t="inlineStr">
        <is>
          <t>5.43%</t>
        </is>
      </c>
    </row>
    <row r="123">
      <c r="A123" s="4" t="inlineStr">
        <is>
          <t>Since Inception</t>
        </is>
      </c>
      <c r="B123" s="4" t="inlineStr">
        <is>
          <t>rr_AverageAnnualReturnSinceInception</t>
        </is>
      </c>
      <c r="C123" s="4" t="inlineStr">
        <is>
          <t>4.44%</t>
        </is>
      </c>
      <c r="D123" s="4" t="inlineStr">
        <is>
          <t>[4]</t>
        </is>
      </c>
    </row>
    <row r="124">
      <c r="A124" s="4" t="inlineStr">
        <is>
          <t>Inception Date</t>
        </is>
      </c>
      <c r="B124" s="4" t="inlineStr">
        <is>
          <t>rr_AverageAnnualReturnInceptionDate</t>
        </is>
      </c>
      <c r="C124" s="4" t="inlineStr">
        <is>
          <t>Sep. 29,
		2016</t>
        </is>
      </c>
    </row>
    <row r="125">
      <c r="A125" s="4" t="inlineStr">
        <is>
          <t>JOHCM International Opportunities Fund | Morgan Stanley Capital International EAFE Index (reflects no deductions for fees or expenses)</t>
        </is>
      </c>
    </row>
    <row r="126">
      <c r="A126" s="3" t="inlineStr">
        <is>
          <t>Risk/Return:</t>
        </is>
      </c>
      <c r="B126" s="4" t="inlineStr">
        <is>
          <t>rr_RiskReturnAbstract</t>
        </is>
      </c>
    </row>
    <row r="127">
      <c r="A127" s="4" t="inlineStr">
        <is>
          <t>1 Year</t>
        </is>
      </c>
      <c r="B127" s="4" t="inlineStr">
        <is>
          <t>rr_AverageAnnualReturnYear01</t>
        </is>
      </c>
      <c r="C127" s="4" t="inlineStr">
        <is>
          <t>11.26%</t>
        </is>
      </c>
      <c r="D127" s="4" t="inlineStr">
        <is>
          <t>[5]</t>
        </is>
      </c>
    </row>
    <row r="128">
      <c r="A128" s="4" t="inlineStr">
        <is>
          <t>5 Years</t>
        </is>
      </c>
      <c r="B128" s="4" t="inlineStr">
        <is>
          <t>rr_AverageAnnualReturnYear05</t>
        </is>
      </c>
      <c r="C128" s="4" t="inlineStr">
        <is>
          <t>9.55%</t>
        </is>
      </c>
      <c r="D128" s="4" t="inlineStr">
        <is>
          <t>[5]</t>
        </is>
      </c>
    </row>
    <row r="129">
      <c r="A129" s="4" t="inlineStr">
        <is>
          <t>Since Inception</t>
        </is>
      </c>
      <c r="B129" s="4" t="inlineStr">
        <is>
          <t>rr_AverageAnnualReturnSinceInception</t>
        </is>
      </c>
      <c r="C129" s="4" t="inlineStr">
        <is>
          <t>8.86%</t>
        </is>
      </c>
      <c r="D129" s="4" t="inlineStr">
        <is>
          <t>[4],[5]</t>
        </is>
      </c>
    </row>
    <row r="130">
      <c r="A130" s="4" t="inlineStr">
        <is>
          <t>Inception Date</t>
        </is>
      </c>
      <c r="B130" s="4" t="inlineStr">
        <is>
          <t>rr_AverageAnnualReturnInceptionDate</t>
        </is>
      </c>
      <c r="C130" s="4" t="inlineStr">
        <is>
          <t>Sep. 29,
		2016</t>
        </is>
      </c>
      <c r="D130" s="4" t="inlineStr">
        <is>
          <t>[5]</t>
        </is>
      </c>
    </row>
    <row r="131"/>
    <row r="132">
      <c r="A132" s="4" t="inlineStr">
        <is>
          <t>[1]</t>
        </is>
      </c>
      <c r="B132" s="4" t="inlineStr">
        <is>
          <t>Other Expenses have been adjusted from amounts incurred during the JOHCM International Opportunities Fund’s most recent fiscal year to reflect estimated current expenses. The JOHCM International Opportunities Fund, a series of Advisers Investment Trust, is the predecessor to the Fund (the “Predecessor Fund”).</t>
        </is>
      </c>
    </row>
    <row r="133">
      <c r="A133" s="4" t="inlineStr">
        <is>
          <t>[2]</t>
        </is>
      </c>
      <c r="B133"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8%, 0.98%, 1.13%, and 0.88%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34">
      <c r="A134" s="4" t="inlineStr">
        <is>
          <t>[3]</t>
        </is>
      </c>
      <c r="B134" s="4" t="inlineStr">
        <is>
          <t>The Fund’s fiscal year end is September 30. The Fund’s most recent quarterly return (since the end of the last fiscal year) through December 31, 2021 was 0.99%.</t>
        </is>
      </c>
    </row>
    <row r="135">
      <c r="A135" s="4" t="inlineStr">
        <is>
          <t>[4]</t>
        </is>
      </c>
      <c r="B135" s="4" t="inlineStr">
        <is>
          <t>The Institutional Shares of the Predecessor Fund commenced operations on September 29, 2016.</t>
        </is>
      </c>
    </row>
    <row r="136">
      <c r="A136" s="4" t="inlineStr">
        <is>
          <t>[5]</t>
        </is>
      </c>
      <c r="B136" s="4" t="inlineStr">
        <is>
          <t>Index returns shown are net of withholding taxes.</t>
        </is>
      </c>
    </row>
  </sheetData>
  <mergeCells count="7">
    <mergeCell ref="C1:D1"/>
    <mergeCell ref="A131:C131"/>
    <mergeCell ref="B132:C132"/>
    <mergeCell ref="B133:C133"/>
    <mergeCell ref="B134:C134"/>
    <mergeCell ref="B135:C135"/>
    <mergeCell ref="B136:C1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gnan Global Equity Impact Solutions</t>
        </is>
      </c>
    </row>
    <row r="3">
      <c r="A3" s="3" t="inlineStr">
        <is>
          <t>Risk/Return:</t>
        </is>
      </c>
      <c r="B3" s="4" t="inlineStr">
        <is>
          <t>rr_RiskReturnAbstract</t>
        </is>
      </c>
    </row>
    <row r="4">
      <c r="A4" s="4" t="inlineStr">
        <is>
          <t>Risk/Return [Heading]</t>
        </is>
      </c>
      <c r="B4" s="4" t="inlineStr">
        <is>
          <t>rr_RiskReturnHeading</t>
        </is>
      </c>
      <c r="C4" s="4" t="inlineStr">
        <is>
          <t xml:space="preserve">FUND SUMMARY Regnan Global Equity Impact Solutions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Regnan Global Equity Impact Solutions (the “Fund”) is to seek to achieve long-term capital appreciation by investing in companies that contribute solutions to addressing the world’s major social and environmental challeng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28,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Fund inception through September 30, 2021, the Fund’s portfolio turnover rate was 4.30% of the average value of its portfolio. </t>
        </is>
      </c>
    </row>
    <row r="14">
      <c r="A14" s="4" t="inlineStr">
        <is>
          <t>Portfolio Turnover, Rate</t>
        </is>
      </c>
      <c r="B14" s="4" t="inlineStr">
        <is>
          <t>rr_PortfolioTurnoverRate</t>
        </is>
      </c>
      <c r="C14" s="4" t="inlineStr">
        <is>
          <t>4.30%</t>
        </is>
      </c>
    </row>
    <row r="15">
      <c r="A15" s="4" t="inlineStr">
        <is>
          <t>Other Expenses, New Fund, Based on Estimates [Text]</t>
        </is>
      </c>
      <c r="B15" s="4" t="inlineStr">
        <is>
          <t>rr_OtherExpensesNewFundBasedOnEstimates</t>
        </is>
      </c>
      <c r="C15" s="4" t="inlineStr">
        <is>
          <t>Other Expenses are estimated for the current fiscal year and include expenses related to the organization of the Fund.</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year example. Although your actual costs and returns might be different, your approximate costs of investing $10,000 in the Fund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achieve its investment objective by investing primarily in a high-conviction global equity portfolio of companies the Adviser believes have the potential to contribute solutions to the world’s major social and environmental challenges. The Fund invests, under normal circumstances, at least 80% of its assets (net assets plus the amount of borrowings for investment purposes) in equity securities of companies that the Adviser believes satisfy its criteria for positive social or environmental impact. The Adviser currently measures this impact by applying the Regnan Taxonomy, as described below, and a proprietary impact assessment based upon objective criteria, including the measurement of the activities that currently constitute, or that the Adviser expects over the long term will constitute, a significant portion (i.e., at least 30%) of a company’s business (using metrics that may include, without limitation, any of the following: revenues, earnings, capital expenditures, research and development investment, or book value). The Fund gains exposure to equity securities either directly or indirectly, including through equity-linked instruments such as participatory notes or index exchange-traded funds (ETFs), and may invest in preferred stocks. Under normal market conditions, the Fund will invest at least 40% of its assets in companies located in countries other than the U.S., including developing, frontier market or emerging market countries. Notwithstanding the previous sentence, the Fund may invest a percentage lower than 40% in such non-U.S. securities if the weighting of non-U.S. securities in the Fund’s performance benchmark (currently the MSCI ACWI Investable Market Index) drops below 45%, in which case the Fund’s minimum level for investments in non-U.S. securities must remain within 5% of the benchmark’s weighting (e.g. if the weighting of non-U.S. securities in the Fund’s performance benchmark is 38%, the minimum level for investing in non-U.S. securities for the Fund would be 33%). Under normal circumstances, the Fund expects to invest in between 10 and 25 different countries, and may invest in companies of any size (including small- and mid-capitalization) as well as in initial public offerings (“IPOs”). While the Adviser’s high-conviction investment approach may result in the Fund having significant exposure to one or a handful of economic sectors, the Fund will not concentrate its investments in any particular industry. The Fund’s investment strategy is built on the belief that companies on a mission to solve the challenges increasingly faced by the environment and society are well-positioned for growth in the future, particularly where the need for a solution to a particular challenge remains largely unmet. The Adviser believes that these underserved environmental and societal needs will result in demand for a product or service that is scarcely available, so companies that are able to fulfill these needs should therefore be rewarded with revenue growth over time, as the size of the market into which they sell their core products or services grows. The Adviser believes that this is particularly true if a company’s solution uses a degree of technological ingenuity or a differentiated approach. The Adviser seeks to invest in companies that sell products or services that are at the early stages of their adoption, as the economic value of such products and services tends, in the Adviser’s view, to be underestimated by the market. For purposes of establishing the Fund’s investment universe, the Adviser employs a proprietary research framework, referred to as the Regnan Taxonomy, which is designed to ensure that the Fund gains exposure to truly mission-driven companies that are able to drive additional positive impacts through the sale of an innovative solution to a particular environmental or social problem. In identifying investment opportunities, the Regnan Taxonomy seeks to: (i) understand and identify the underlying environmental and social problems which need to be addressed; (ii) identify the products and services that contribute to finding solutions to these problems; and (iii) identify suitable companies that are selling these products and services. In identifying the underlying environmental and social problems to be addressed, the Regnan Taxonomy draws on the targets that underlie the 17 United Nations Sustainable Development Goals (the “UN SDGs”). The UN SDGs may change over time, and the Regnan Taxonomy may also incorporate other goals linked to sustainability frameworks as determined by the Adviser. Once the investment universe is established, the Adviser undertakes qualitative analyses of potential candidates, including a fundamental business analysis and an extensive impact assessment that seeks to evaluate companies’ potential to drive a positive impact in the future. Following the impact assessment, the Adviser then undertakes a comprehensive value analysis and a risk assessment. The value analysis looks at the value that each holding is expected to generate and whether the value is distributed equitably to all stakeholders. The risk assessment seeks to identify the key risks that could potentially derail the company, what kinds and levels of risks are acceptable, how the risks can be monitored, and whether the company could be encouraged to address the risks through engagement. The intended outcome of the Adviser’s investment process is a portfolio that will typically consist of between 25 and 50 companies. The Fund selects companies without regard to its performance benchmark and expects to depart significantly from the holdings and weightings in that benchmark. The Adviser adds issuers to the Fund’s portfolio typically with the intention of holding the securities for longer periods (typically at least 5 years), which is expected to result in a relatively low portfolio turnover rate that aligns with the Fund’s long-term investment outlook. The Fund may also enter into derivatives transactions and various other hedging assets that the Adviser believes will reduce the overall volatility of the Fund, protect capital in certain market environments, and reduce certain risk exposure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principal risks of investing in the Fund (in alphabetical order after the first five risks) are: Impact Investing Risk Equity Securities Risk Sector Risk Small-Cap and Mid-Cap Company Risk Non-U.S. Securities Risk. Currency Risk Derivatives Risk Emerging Markets Risk Equity-Linked Instruments Risk Growth Investing Risk Hedging Risk IPO Risk Limited History of Operations Liquidity Risk Long-Term Investment Strategy Risk Management Risk Participatory Notes Risk Preferred Stock Risk Regulatory Risk Value Investing Risk</t>
        </is>
      </c>
    </row>
    <row r="22">
      <c r="A22" s="4" t="inlineStr">
        <is>
          <t>Risk Lose Money [Text]</t>
        </is>
      </c>
      <c r="B22" s="4" t="inlineStr">
        <is>
          <t>rr_RiskLoseMoney</t>
        </is>
      </c>
      <c r="C22" s="4" t="inlineStr">
        <is>
          <t>You could lose money on your investment in the Fund, or the Fund could perform worse than other investments.</t>
        </is>
      </c>
    </row>
    <row r="23">
      <c r="A23" s="4" t="inlineStr">
        <is>
          <t>Risk Not Insured Depository Institution [Text]</t>
        </is>
      </c>
      <c r="B23" s="4" t="inlineStr">
        <is>
          <t>rr_RiskNotInsuredDepositoryInstitution</t>
        </is>
      </c>
      <c r="C23" s="4" t="inlineStr">
        <is>
          <t>Investments in the Fund are not deposits of a bank and are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 xml:space="preserve">Performance information for the Fund will be available after the Fund completes a full calendar year of operation. Past performance (before and after taxes) is not necessarily an indication of how the Fund will perform in the future. </t>
        </is>
      </c>
    </row>
    <row r="26">
      <c r="A26" s="4" t="inlineStr">
        <is>
          <t>Performance One Year or Less [Text]</t>
        </is>
      </c>
      <c r="B26" s="4" t="inlineStr">
        <is>
          <t>rr_PerformanceOneYearOrLess</t>
        </is>
      </c>
      <c r="C26" s="4" t="inlineStr">
        <is>
          <t>Performance information for the Fund will be available after the Fund completes a full calendar year of operation.</t>
        </is>
      </c>
    </row>
    <row r="27">
      <c r="A27" s="4" t="inlineStr">
        <is>
          <t>Performance Past Does Not Indicate Future [Text]</t>
        </is>
      </c>
      <c r="B27" s="4" t="inlineStr">
        <is>
          <t>rr_PerformancePastDoesNotIndicateFuture</t>
        </is>
      </c>
      <c r="C27" s="4" t="inlineStr">
        <is>
          <t>Past performance (before and after taxes) is not necessarily an indication of how the Fund will perform in the future.</t>
        </is>
      </c>
    </row>
    <row r="28">
      <c r="A28" s="4" t="inlineStr">
        <is>
          <t>Regnan Global Equity Impact Solutions | Institutional Shares</t>
        </is>
      </c>
    </row>
    <row r="29">
      <c r="A29" s="3" t="inlineStr">
        <is>
          <t>Risk/Return:</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ximum Deferred Sales Charge (Load) Imposed on Purchases (as a percentage of net asset value)</t>
        </is>
      </c>
      <c r="B31" s="4" t="inlineStr">
        <is>
          <t>rr_MaximumDeferredSalesCharge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Management Fee</t>
        </is>
      </c>
      <c r="B33" s="4" t="inlineStr">
        <is>
          <t>rr_ManagementFeesOverAssets</t>
        </is>
      </c>
      <c r="C33" s="4" t="inlineStr">
        <is>
          <t>0.75%</t>
        </is>
      </c>
    </row>
    <row r="34">
      <c r="A34" s="4" t="inlineStr">
        <is>
          <t>Distribution (Rul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6.35%</t>
        </is>
      </c>
      <c r="D35" s="4" t="inlineStr">
        <is>
          <t>[1]</t>
        </is>
      </c>
    </row>
    <row r="36">
      <c r="A36" s="4" t="inlineStr">
        <is>
          <t>Total Annual Fund Operating Expenses</t>
        </is>
      </c>
      <c r="B36" s="4" t="inlineStr">
        <is>
          <t>rr_ExpensesOverAssets</t>
        </is>
      </c>
      <c r="C36" s="4" t="inlineStr">
        <is>
          <t>7.10%</t>
        </is>
      </c>
    </row>
    <row r="37">
      <c r="A37" s="4" t="inlineStr">
        <is>
          <t>Fee Waivers and Reimbursements</t>
        </is>
      </c>
      <c r="B37" s="4" t="inlineStr">
        <is>
          <t>rr_FeeWaiverOrReimbursementOverAssets</t>
        </is>
      </c>
      <c r="C37" s="4" t="inlineStr">
        <is>
          <t>(6.21%)</t>
        </is>
      </c>
      <c r="D37" s="4" t="inlineStr">
        <is>
          <t>[2]</t>
        </is>
      </c>
    </row>
    <row r="38">
      <c r="A38" s="4" t="inlineStr">
        <is>
          <t>Total Annual Fund Operating Expenses After Fee Waivers and Reimbursements</t>
        </is>
      </c>
      <c r="B38" s="4" t="inlineStr">
        <is>
          <t>rr_NetExpensesOverAssets</t>
        </is>
      </c>
      <c r="C38" s="4" t="inlineStr">
        <is>
          <t>0.89%</t>
        </is>
      </c>
    </row>
    <row r="39">
      <c r="A39" s="4" t="inlineStr">
        <is>
          <t>1 year</t>
        </is>
      </c>
      <c r="B39" s="4" t="inlineStr">
        <is>
          <t>rr_ExpenseExampleYear01</t>
        </is>
      </c>
      <c r="C39" s="5" t="n">
        <v>91</v>
      </c>
    </row>
    <row r="40">
      <c r="A40" s="4" t="inlineStr">
        <is>
          <t>3 years</t>
        </is>
      </c>
      <c r="B40" s="4" t="inlineStr">
        <is>
          <t>rr_ExpenseExampleYear03</t>
        </is>
      </c>
      <c r="C40" s="5" t="n">
        <v>1538</v>
      </c>
    </row>
    <row r="41">
      <c r="A41" s="4" t="inlineStr">
        <is>
          <t>Regnan Global Equity Impact Solutions | Advisor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Imposed on Purchases (as a percentage of net asset value)</t>
        </is>
      </c>
      <c r="B44" s="4" t="inlineStr">
        <is>
          <t>rr_MaximumDeferredSalesChargeOverOther</t>
        </is>
      </c>
      <c r="C44" s="4" t="inlineStr">
        <is>
          <t xml:space="preserve">none
				</t>
        </is>
      </c>
    </row>
    <row r="45">
      <c r="A45" s="4" t="inlineStr">
        <is>
          <t>Redemption Fee</t>
        </is>
      </c>
      <c r="B45" s="4" t="inlineStr">
        <is>
          <t>rr_RedemptionFeeOverRedemption</t>
        </is>
      </c>
      <c r="C45" s="4" t="inlineStr">
        <is>
          <t xml:space="preserve">none
				</t>
        </is>
      </c>
    </row>
    <row r="46">
      <c r="A46" s="4" t="inlineStr">
        <is>
          <t>Management Fee</t>
        </is>
      </c>
      <c r="B46" s="4" t="inlineStr">
        <is>
          <t>rr_ManagementFeesOverAssets</t>
        </is>
      </c>
      <c r="C46" s="4" t="inlineStr">
        <is>
          <t>0.75%</t>
        </is>
      </c>
    </row>
    <row r="47">
      <c r="A47" s="4" t="inlineStr">
        <is>
          <t>Distribution (Rule 12b-1) Fees</t>
        </is>
      </c>
      <c r="B47" s="4" t="inlineStr">
        <is>
          <t>rr_DistributionAndService12b1FeesOverAssets</t>
        </is>
      </c>
      <c r="C47" s="4" t="inlineStr">
        <is>
          <t>0.10%</t>
        </is>
      </c>
    </row>
    <row r="48">
      <c r="A48" s="4" t="inlineStr">
        <is>
          <t>Other Expenses</t>
        </is>
      </c>
      <c r="B48" s="4" t="inlineStr">
        <is>
          <t>rr_OtherExpensesOverAssets</t>
        </is>
      </c>
      <c r="C48" s="4" t="inlineStr">
        <is>
          <t>6.35%</t>
        </is>
      </c>
      <c r="D48" s="4" t="inlineStr">
        <is>
          <t>[1]</t>
        </is>
      </c>
    </row>
    <row r="49">
      <c r="A49" s="4" t="inlineStr">
        <is>
          <t>Total Annual Fund Operating Expenses</t>
        </is>
      </c>
      <c r="B49" s="4" t="inlineStr">
        <is>
          <t>rr_ExpensesOverAssets</t>
        </is>
      </c>
      <c r="C49" s="4" t="inlineStr">
        <is>
          <t>7.20%</t>
        </is>
      </c>
    </row>
    <row r="50">
      <c r="A50" s="4" t="inlineStr">
        <is>
          <t>Fee Waivers and Reimbursements</t>
        </is>
      </c>
      <c r="B50" s="4" t="inlineStr">
        <is>
          <t>rr_FeeWaiverOrReimbursementOverAssets</t>
        </is>
      </c>
      <c r="C50" s="4" t="inlineStr">
        <is>
          <t>(6.21%)</t>
        </is>
      </c>
      <c r="D50" s="4" t="inlineStr">
        <is>
          <t>[2]</t>
        </is>
      </c>
    </row>
    <row r="51">
      <c r="A51" s="4" t="inlineStr">
        <is>
          <t>Total Annual Fund Operating Expenses After Fee Waivers and Reimbursements</t>
        </is>
      </c>
      <c r="B51" s="4" t="inlineStr">
        <is>
          <t>rr_NetExpensesOverAssets</t>
        </is>
      </c>
      <c r="C51" s="4" t="inlineStr">
        <is>
          <t>0.99%</t>
        </is>
      </c>
    </row>
    <row r="52">
      <c r="A52" s="4" t="inlineStr">
        <is>
          <t>1 year</t>
        </is>
      </c>
      <c r="B52" s="4" t="inlineStr">
        <is>
          <t>rr_ExpenseExampleYear01</t>
        </is>
      </c>
      <c r="C52" s="5" t="n">
        <v>101</v>
      </c>
    </row>
    <row r="53">
      <c r="A53" s="4" t="inlineStr">
        <is>
          <t>3 years</t>
        </is>
      </c>
      <c r="B53" s="4" t="inlineStr">
        <is>
          <t>rr_ExpenseExampleYear03</t>
        </is>
      </c>
      <c r="C53" s="5" t="n">
        <v>1566</v>
      </c>
    </row>
    <row r="54">
      <c r="A54" s="4" t="inlineStr">
        <is>
          <t>Regnan Global Equity Impact Solutions | Investor Shares</t>
        </is>
      </c>
    </row>
    <row r="55">
      <c r="A55" s="3" t="inlineStr">
        <is>
          <t>Risk/Return:</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Imposed on Purchases (as a percentage of net asset value)</t>
        </is>
      </c>
      <c r="B57" s="4" t="inlineStr">
        <is>
          <t>rr_MaximumDeferredSalesChargeOverOther</t>
        </is>
      </c>
      <c r="C57" s="4" t="inlineStr">
        <is>
          <t xml:space="preserve">none
				</t>
        </is>
      </c>
    </row>
    <row r="58">
      <c r="A58" s="4" t="inlineStr">
        <is>
          <t>Redemption Fee</t>
        </is>
      </c>
      <c r="B58" s="4" t="inlineStr">
        <is>
          <t>rr_RedemptionFeeOverRedemption</t>
        </is>
      </c>
      <c r="C58" s="4" t="inlineStr">
        <is>
          <t xml:space="preserve">none
				</t>
        </is>
      </c>
    </row>
    <row r="59">
      <c r="A59" s="4" t="inlineStr">
        <is>
          <t>Management Fee</t>
        </is>
      </c>
      <c r="B59" s="4" t="inlineStr">
        <is>
          <t>rr_ManagementFeesOverAssets</t>
        </is>
      </c>
      <c r="C59" s="4" t="inlineStr">
        <is>
          <t>0.75%</t>
        </is>
      </c>
    </row>
    <row r="60">
      <c r="A60" s="4" t="inlineStr">
        <is>
          <t>Distribution (Rule 12b-1) Fees</t>
        </is>
      </c>
      <c r="B60" s="4" t="inlineStr">
        <is>
          <t>rr_DistributionAndService12b1FeesOverAssets</t>
        </is>
      </c>
      <c r="C60" s="4" t="inlineStr">
        <is>
          <t>0.25%</t>
        </is>
      </c>
    </row>
    <row r="61">
      <c r="A61" s="4" t="inlineStr">
        <is>
          <t>Other Expenses</t>
        </is>
      </c>
      <c r="B61" s="4" t="inlineStr">
        <is>
          <t>rr_OtherExpensesOverAssets</t>
        </is>
      </c>
      <c r="C61" s="4" t="inlineStr">
        <is>
          <t>6.35%</t>
        </is>
      </c>
      <c r="D61" s="4" t="inlineStr">
        <is>
          <t>[1]</t>
        </is>
      </c>
    </row>
    <row r="62">
      <c r="A62" s="4" t="inlineStr">
        <is>
          <t>Total Annual Fund Operating Expenses</t>
        </is>
      </c>
      <c r="B62" s="4" t="inlineStr">
        <is>
          <t>rr_ExpensesOverAssets</t>
        </is>
      </c>
      <c r="C62" s="4" t="inlineStr">
        <is>
          <t>7.35%</t>
        </is>
      </c>
    </row>
    <row r="63">
      <c r="A63" s="4" t="inlineStr">
        <is>
          <t>Fee Waivers and Reimbursements</t>
        </is>
      </c>
      <c r="B63" s="4" t="inlineStr">
        <is>
          <t>rr_FeeWaiverOrReimbursementOverAssets</t>
        </is>
      </c>
      <c r="C63" s="4" t="inlineStr">
        <is>
          <t>(6.21%)</t>
        </is>
      </c>
      <c r="D63" s="4" t="inlineStr">
        <is>
          <t>[2]</t>
        </is>
      </c>
    </row>
    <row r="64">
      <c r="A64" s="4" t="inlineStr">
        <is>
          <t>Total Annual Fund Operating Expenses After Fee Waivers and Reimbursements</t>
        </is>
      </c>
      <c r="B64" s="4" t="inlineStr">
        <is>
          <t>rr_NetExpensesOverAssets</t>
        </is>
      </c>
      <c r="C64" s="4" t="inlineStr">
        <is>
          <t>1.14%</t>
        </is>
      </c>
    </row>
    <row r="65">
      <c r="A65" s="4" t="inlineStr">
        <is>
          <t>1 year</t>
        </is>
      </c>
      <c r="B65" s="4" t="inlineStr">
        <is>
          <t>rr_ExpenseExampleYear01</t>
        </is>
      </c>
      <c r="C65" s="5" t="n">
        <v>116</v>
      </c>
    </row>
    <row r="66">
      <c r="A66" s="4" t="inlineStr">
        <is>
          <t>3 years</t>
        </is>
      </c>
      <c r="B66" s="4" t="inlineStr">
        <is>
          <t>rr_ExpenseExampleYear03</t>
        </is>
      </c>
      <c r="C66" s="5" t="n">
        <v>1607</v>
      </c>
    </row>
    <row r="67">
      <c r="A67" s="4" t="inlineStr">
        <is>
          <t>Regnan Global Equity Impact Solutions | Class Z Shares</t>
        </is>
      </c>
    </row>
    <row r="68">
      <c r="A68" s="3" t="inlineStr">
        <is>
          <t>Risk/Return:</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Imposed on Purchases (as a percentage of net asset value)</t>
        </is>
      </c>
      <c r="B70" s="4" t="inlineStr">
        <is>
          <t>rr_MaximumDeferredSalesChargeOverOther</t>
        </is>
      </c>
      <c r="C70" s="4" t="inlineStr">
        <is>
          <t xml:space="preserve">none
				</t>
        </is>
      </c>
    </row>
    <row r="71">
      <c r="A71" s="4" t="inlineStr">
        <is>
          <t>Redemption Fee</t>
        </is>
      </c>
      <c r="B71" s="4" t="inlineStr">
        <is>
          <t>rr_RedemptionFeeOverRedemption</t>
        </is>
      </c>
      <c r="C71" s="4" t="inlineStr">
        <is>
          <t xml:space="preserve">none
				</t>
        </is>
      </c>
    </row>
    <row r="72">
      <c r="A72" s="4" t="inlineStr">
        <is>
          <t>Management Fee</t>
        </is>
      </c>
      <c r="B72" s="4" t="inlineStr">
        <is>
          <t>rr_ManagementFeesOverAssets</t>
        </is>
      </c>
      <c r="C72" s="4" t="inlineStr">
        <is>
          <t>0.75%</t>
        </is>
      </c>
    </row>
    <row r="73">
      <c r="A73" s="4" t="inlineStr">
        <is>
          <t>Distribution (Rul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6.35%</t>
        </is>
      </c>
      <c r="D74" s="4" t="inlineStr">
        <is>
          <t>[1]</t>
        </is>
      </c>
    </row>
    <row r="75">
      <c r="A75" s="4" t="inlineStr">
        <is>
          <t>Total Annual Fund Operating Expenses</t>
        </is>
      </c>
      <c r="B75" s="4" t="inlineStr">
        <is>
          <t>rr_ExpensesOverAssets</t>
        </is>
      </c>
      <c r="C75" s="4" t="inlineStr">
        <is>
          <t>7.10%</t>
        </is>
      </c>
    </row>
    <row r="76">
      <c r="A76" s="4" t="inlineStr">
        <is>
          <t>Fee Waivers and Reimbursements</t>
        </is>
      </c>
      <c r="B76" s="4" t="inlineStr">
        <is>
          <t>rr_FeeWaiverOrReimbursementOverAssets</t>
        </is>
      </c>
      <c r="C76" s="4" t="inlineStr">
        <is>
          <t>(6.21%)</t>
        </is>
      </c>
      <c r="D76" s="4" t="inlineStr">
        <is>
          <t>[2]</t>
        </is>
      </c>
    </row>
    <row r="77">
      <c r="A77" s="4" t="inlineStr">
        <is>
          <t>Total Annual Fund Operating Expenses After Fee Waivers and Reimbursements</t>
        </is>
      </c>
      <c r="B77" s="4" t="inlineStr">
        <is>
          <t>rr_NetExpensesOverAssets</t>
        </is>
      </c>
      <c r="C77" s="4" t="inlineStr">
        <is>
          <t>0.89%</t>
        </is>
      </c>
    </row>
    <row r="78">
      <c r="A78" s="4" t="inlineStr">
        <is>
          <t>1 year</t>
        </is>
      </c>
      <c r="B78" s="4" t="inlineStr">
        <is>
          <t>rr_ExpenseExampleYear01</t>
        </is>
      </c>
      <c r="C78" s="5" t="n">
        <v>91</v>
      </c>
    </row>
    <row r="79">
      <c r="A79" s="4" t="inlineStr">
        <is>
          <t>3 years</t>
        </is>
      </c>
      <c r="B79" s="4" t="inlineStr">
        <is>
          <t>rr_ExpenseExampleYear03</t>
        </is>
      </c>
      <c r="C79" s="5" t="n">
        <v>1538</v>
      </c>
    </row>
    <row r="80"/>
    <row r="81">
      <c r="A81" s="4" t="inlineStr">
        <is>
          <t>[1]</t>
        </is>
      </c>
      <c r="B81" s="4" t="inlineStr">
        <is>
          <t>Other Expenses are estimated for the current fiscal year and include expenses related to the organization of the Fund.</t>
        </is>
      </c>
    </row>
    <row r="82">
      <c r="A82" s="4" t="inlineStr">
        <is>
          <t>[2]</t>
        </is>
      </c>
      <c r="B82" s="4" t="inlineStr">
        <is>
          <t xml:space="preserve">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9%, 0.99%, 1.14%, and 0.89% for Institutional Shares, Advisor Shares, Investor Shares, and Class Z Shares, respectively, until January 28, 2023.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
        </is>
      </c>
    </row>
  </sheetData>
  <mergeCells count="4">
    <mergeCell ref="C1:D1"/>
    <mergeCell ref="A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5:59:13Z</dcterms:created>
  <dcterms:modified xmlns:dcterms="http://purl.org/dc/terms/" xmlns:xsi="http://www.w3.org/2001/XMLSchema-instance" xsi:type="dcterms:W3CDTF">2022-01-28T15:59:13Z</dcterms:modified>
</cp:coreProperties>
</file>